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Fair Value Measurements (Tables" sheetId="24" state="visible" r:id="rId24"/>
    <sheet xmlns:r="http://schemas.openxmlformats.org/officeDocument/2006/relationships" name="Mortgage Servicing Rights (Tabl"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Investments - Amortized Cost an" sheetId="29" state="visible" r:id="rId29"/>
    <sheet xmlns:r="http://schemas.openxmlformats.org/officeDocument/2006/relationships" name="Investments - Amortized Cost _2" sheetId="30" state="visible" r:id="rId30"/>
    <sheet xmlns:r="http://schemas.openxmlformats.org/officeDocument/2006/relationships" name="Investments - Aggregate Fair Va" sheetId="31" state="visible" r:id="rId31"/>
    <sheet xmlns:r="http://schemas.openxmlformats.org/officeDocument/2006/relationships" name="Investments - Narrative (Detail" sheetId="32" state="visible" r:id="rId32"/>
    <sheet xmlns:r="http://schemas.openxmlformats.org/officeDocument/2006/relationships" name="Loans - Composition of Loans (D" sheetId="33" state="visible" r:id="rId33"/>
    <sheet xmlns:r="http://schemas.openxmlformats.org/officeDocument/2006/relationships" name="Loans - Allowance for Loan Loss" sheetId="34" state="visible" r:id="rId34"/>
    <sheet xmlns:r="http://schemas.openxmlformats.org/officeDocument/2006/relationships" name="Loans - Activity in Allowance f" sheetId="35" state="visible" r:id="rId35"/>
    <sheet xmlns:r="http://schemas.openxmlformats.org/officeDocument/2006/relationships" name="Loans - Credit Quality Indicato" sheetId="36" state="visible" r:id="rId36"/>
    <sheet xmlns:r="http://schemas.openxmlformats.org/officeDocument/2006/relationships" name="Loans - Nonaccrual Loans and Ag" sheetId="37" state="visible" r:id="rId37"/>
    <sheet xmlns:r="http://schemas.openxmlformats.org/officeDocument/2006/relationships" name="Loans - Credit Risk Profile of " sheetId="38" state="visible" r:id="rId38"/>
    <sheet xmlns:r="http://schemas.openxmlformats.org/officeDocument/2006/relationships" name="Loans - Impaired Loans, Individ" sheetId="39" state="visible" r:id="rId39"/>
    <sheet xmlns:r="http://schemas.openxmlformats.org/officeDocument/2006/relationships" name="Loans - Troubled Debt Restructu" sheetId="40" state="visible" r:id="rId40"/>
    <sheet xmlns:r="http://schemas.openxmlformats.org/officeDocument/2006/relationships" name="Fair Value Measurements - Infor" sheetId="41" state="visible" r:id="rId41"/>
    <sheet xmlns:r="http://schemas.openxmlformats.org/officeDocument/2006/relationships" name="Fair Value Measurements - Sched" sheetId="42" state="visible" r:id="rId42"/>
    <sheet xmlns:r="http://schemas.openxmlformats.org/officeDocument/2006/relationships" name="Fair Value Measurements - Quant" sheetId="43" state="visible" r:id="rId43"/>
    <sheet xmlns:r="http://schemas.openxmlformats.org/officeDocument/2006/relationships" name="Mortgage Servicing Rights -Narr" sheetId="44" state="visible" r:id="rId44"/>
    <sheet xmlns:r="http://schemas.openxmlformats.org/officeDocument/2006/relationships" name="Mortgage Servicing Rights - Sum" sheetId="45" state="visible" r:id="rId45"/>
    <sheet xmlns:r="http://schemas.openxmlformats.org/officeDocument/2006/relationships" name="Mortgage Servicing Rights -Mort" sheetId="46" state="visible" r:id="rId46"/>
    <sheet xmlns:r="http://schemas.openxmlformats.org/officeDocument/2006/relationships" name="Borrowings, FHLB Stock and Su_2" sheetId="47" state="visible" r:id="rId47"/>
    <sheet xmlns:r="http://schemas.openxmlformats.org/officeDocument/2006/relationships" name="Earnings Per Common Share (Deta"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Empl" sheetId="52" state="visible" r:id="rId52"/>
    <sheet xmlns:r="http://schemas.openxmlformats.org/officeDocument/2006/relationships" name="Leases - Narrative (Details)" sheetId="53" state="visible" r:id="rId53"/>
    <sheet xmlns:r="http://schemas.openxmlformats.org/officeDocument/2006/relationships" name="Leases - Summary of Balance She" sheetId="54" state="visible" r:id="rId54"/>
    <sheet xmlns:r="http://schemas.openxmlformats.org/officeDocument/2006/relationships" name="Leases - Summary of Components " sheetId="55" state="visible" r:id="rId55"/>
    <sheet xmlns:r="http://schemas.openxmlformats.org/officeDocument/2006/relationships" name="Leases - Schedule of Lease Liab"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33</t>
        </is>
      </c>
    </row>
    <row r="9">
      <c r="A9" s="4" t="inlineStr">
        <is>
          <t>Entity Registrant Name</t>
        </is>
      </c>
      <c r="B9" s="4" t="inlineStr">
        <is>
          <t>Sound Financial Bancorp, Inc.</t>
        </is>
      </c>
    </row>
    <row r="10">
      <c r="A10" s="4" t="inlineStr">
        <is>
          <t>Entity Incorporation, State or Country Code</t>
        </is>
      </c>
      <c r="B10" s="4" t="inlineStr">
        <is>
          <t>MD</t>
        </is>
      </c>
    </row>
    <row r="11">
      <c r="A11" s="4" t="inlineStr">
        <is>
          <t>Entity Tax Identification Number</t>
        </is>
      </c>
      <c r="B11" s="4" t="inlineStr">
        <is>
          <t>45-5188530</t>
        </is>
      </c>
    </row>
    <row r="12">
      <c r="A12" s="4" t="inlineStr">
        <is>
          <t>Entity Address, Address Line One</t>
        </is>
      </c>
      <c r="B12" s="4" t="inlineStr">
        <is>
          <t>2400 3rd Avenue,</t>
        </is>
      </c>
    </row>
    <row r="13">
      <c r="A13" s="4" t="inlineStr">
        <is>
          <t>Entity Address, Address Line Two</t>
        </is>
      </c>
      <c r="B13" s="4" t="inlineStr">
        <is>
          <t>Suite 15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21</t>
        </is>
      </c>
    </row>
    <row r="17">
      <c r="A17" s="4" t="inlineStr">
        <is>
          <t>City Area Code</t>
        </is>
      </c>
      <c r="B17" s="4" t="inlineStr">
        <is>
          <t>206</t>
        </is>
      </c>
    </row>
    <row r="18">
      <c r="A18" s="4" t="inlineStr">
        <is>
          <t>Local Phone Number</t>
        </is>
      </c>
      <c r="B18" s="4" t="inlineStr">
        <is>
          <t>448-0884</t>
        </is>
      </c>
    </row>
    <row r="19">
      <c r="A19" s="4" t="inlineStr">
        <is>
          <t>Title of 12(b) Security</t>
        </is>
      </c>
      <c r="B19" s="4" t="inlineStr">
        <is>
          <t>Common Stock, $0.01 par value</t>
        </is>
      </c>
    </row>
    <row r="20">
      <c r="A20" s="4" t="inlineStr">
        <is>
          <t>Trading Symbol</t>
        </is>
      </c>
      <c r="B20" s="4" t="inlineStr">
        <is>
          <t>SFB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17585</v>
      </c>
    </row>
    <row r="29">
      <c r="A29" s="4" t="inlineStr">
        <is>
          <t>Entity Central Index Key</t>
        </is>
      </c>
      <c r="B29" s="4" t="inlineStr">
        <is>
          <t>0001541119</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6 Months Ended</t>
        </is>
      </c>
    </row>
    <row r="2">
      <c r="B2" s="2" t="inlineStr">
        <is>
          <t>Jun. 30, 2021</t>
        </is>
      </c>
    </row>
    <row r="3">
      <c r="A3" s="3" t="inlineStr">
        <is>
          <t>Accounting Standards Update and Change in Accounting Principle [Abstract]</t>
        </is>
      </c>
    </row>
    <row r="4">
      <c r="A4" s="4" t="inlineStr">
        <is>
          <t>Accounting Pronouncements Recently Issued or Adopted</t>
        </is>
      </c>
      <c r="B4" s="4" t="inlineStr">
        <is>
          <t>Accounting Pronouncements Recently Issued or Adopted The Coronavirus Aid, Relief and Economic Security Act ("CARES Act"), signed into law on March 27, 2020, provides relief from certain accounting and financial reporting requirements under U.S. GAAP. Section 4013 of the CARES Act provides temporary relief from the accounting and reporting requirements for troubled debt restructurings (“TDRs”) under Accounting Standards Codification ("ASC") 310-40 for loan modifications related to the novel coronavirus disease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the COVID-19 pandemic that meets either of these practical expedients would not be considered a TDR. The Company adopted this guidance effective March 27, 2020. On December 27, 2020, the Consolidated Appropriations Act 2021 (“CAA 2021”) was signed into law. Among other purposes, CAA 2021 provides coronavirus emergency response and relief, including extending relief offered under the CARES Act related to restructured loans as a result of COVID-19 through January 1, 2022 or 60 days after the end of the national emergency declared by the President, whichever is earlier. In October 2020, the Financial Accounting Standards Board (“FASB”) issued Accounting Standards Update (“ASU”) 2020-08, “ Receivables – Nonrefundable Fees and Other Costs ”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18-13 did not have a material impact on the Company's consolidated financial statements. On March 2020, the FASB issued ASU No. 2020-04, " Reference Rate Reform" ("Topic 848"). This ASU provides optional guidance for a limited period of time to ease the potential burden in accounting for (or recognizing the effects of) reference rate reform on financial reporting.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 including and subsequent to March 12, 2020 through December 31, 2022. The Company does not expect the adoption of ASU 2020-04 to have a material impact on its consolidated financial statements. In December 2019, the FASB issued ASU No. 2019-12, Income Taxes (Topic 740): Simplifying the Accounting for Income Taxes. This ASU simplifies the accounting for income taxes by removing the exception to the incremental approach for intra-period tax allocation when there is a loss from continuing operations and income or a gain from other items, removing the requirement to recognize a deferred tax liability for equity method investments when a foreign subsidiary becomes an equity method investment, and removing the general methodology for calculating income taxes in an interim period when a year-to-date loss exceeds the anticipated loss for the year. This ASU is effective for fiscal years, and interim periods within those fiscal years, beginning after December 15, 2020. The adoption of ASU 2019-12 did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This ASU modifies disclosure requirements for employers that sponsor defined benefit pension or other postretirement plans. Disclosure requirements removed from FASB Subtopic 715-20 includ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for public entities, the effects of a one-percentage-point change in assumed health care cost trend rates on the aggregate of the service and interest cost components of net periodic benefit costs and benefit obligation for postretirement health care benefits. Disclosure requirements added to FASB Subtopic 715-20 include the weighted-average interest crediting rates for cash balance plans and other plans with promised interest crediting rates, and an explanation of the reasons for significant gains and losses related to changes in the benefit obligation for the period. This ASU is effective for fiscal years ending after December 15, 2020. The adoption of ASU No. 2018-14 did not have a material impact on the Company's consolidated financial statements. In June 2016, the FASB issued ASU No. 2016-13, Financial Instruments -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guidance may result in an increase in the allowance for loan losses; however, the Company is still in the process of determining the magnitude of the change and its impact on the Company's consolidated financial statements. The FASB issued ASU No. 2019-10, Financial Instruments - Credit Losses (Topic 326) , delaying implementation of ASU No. 2016-13 for SEC smaller reporting company filers until fiscal years beginning after December 15, 2022. The Bank meets the requirements of a smaller reporting company and will delay implementation of ASU No.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The amortized cost and fair value of our available-for-sale (“AFS”) securities and the corresponding amounts of gross unrealized gains and losses at the dates indicated were as follows (in thousands): Amortized Gross Gross Estimated June 30, 2021 Municipal bonds $ 4,226 $ 180 $ (2) $ 4,404 Agency mortgage-backed securities 3,053 79 (12) 3,120 Total $ 7,279 $ 259 $ (14) $ 7,524 December 31, 2020 Municipal bonds $ 5,209 $ 204 $ — $ 5,413 Agency mortgage-backed securities 4,706 105 (6) 4,805 Total $ 9,915 $ 309 $ (6) $ 10,218 The amortized cost and fair value of AFS securities at June 30, 2021,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21 Amortized Fair Due within one year $ 227 $ 228 Due after one year through five years 260 269 Due after five years through ten years 457 495 Due after ten years 3,282 3,412 Agency mortgage-backed securities 3,053 3,120 Total $ 7,279 $ 7,524 There were no pledged securities at June 30, 2021 or December 31, 2020. There were no sales of AFS securities during the three and six months ended June 30, 2021 or 2020. The following table summarizes the aggregate fair value and gross unrealized loss by length of time of those investments that have been in a continuous unrealized loss position at the dates indicated (in thousands): June 30, 2021 Less Than 12 Months 12 Months or Longer Total Fair Unrealized Fair Unrealized Fair Unrealized Municipal bonds $ 667 $ (2) $ — $ — $ 667 $ (2) Agency mortgage-backed securities 489 (12) — — 489 (12) Total $ 1,156 $ (14) $ — $ — $ 1,156 $ (14) December 31, 2020 Less Than 12 Months 12 Months or Longer Total Fair Unrealized Fair Unrealized Fair Unrealized Agency mortgage-backed securities $ 1,618 $ (6) $ — $ — $ 1,618 $ (6) Total $ 1,618 $ (6) $ — $ — $ 1,618 $ (6) There were no credit losses recognized in earnings related to other than temporary impairments during the three and six months ended June 30, 2021 or 2020. At June 30, 2021, the securities portfolio consisted of 11 agency mortgage-backed securities and nine municipal bonds with a total portfolio fair value of $7.5 million. At December 31, 2020, the securities portfolio consisted of 16 agency mortgage-backed securities and ten municipal bonds with a fair value of $10.2 million. At June 30, 2021, there were three securities in an unrealized loss position for less than 12 months, and there were no securities in an unrealized loss position for more than 12 months. At December 31, 2020, there were three securities in an unrealized loss position for less than 12 months, and there were no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as of June 30, 2021, because the decline in fair value is not attributable to credit quality and because we do not intend, and it is not likely that we will be required, to sell these securities before recovery of their amortized cost basis . Deterioration in market and economic conditions related to the COVID-19 pandemic may, however, have an adverse impact on credit quality in the future and result in OTTI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The composition of the loans-held-for portfolio at the dates indicated, excluding loans held-for-sale, was as follows (in thousands): June 30, December 31, Real estate loans: One-to-four family $ 170,351 $ 130,657 Home equity 15,378 16,265 Commercial and multifamily 244,047 265,774 Construction and land 71,881 62,752 Total real estate loans 501,657 475,448 Consumer loans: Manufactured homes 21,032 20,941 Floating homes 43,741 39,868 Other consumer 15,557 15,024 Total consumer loans 80,330 75,833 Commercial business loans 59,969 64,217 Total loans held-for-portfolio 641,956 615,498 Deferred fees, net (2,323) (2,135) Total loans held-for-portfolio, gross 639,633 613,363 Allowance for loan losses (6,157) (6,000) Total loans held-for-portfolio, net $ 633,476 $ 607,363 The Company was automatically authorized to participate in the U.S. Small Business Administration (“SBA”) Paycheck Protection Program (“PPP”), as a qualified lender since the inception of the program. As of June 30, 2021, the Bank had funded PPP loans totaling $119.2 million, $36.0 million of which remained outstanding and are included in commercial business loans above. PPP loans are 100% guaranteed by the SBA. The following tables present the balance in the allowance for loan losses and the recorded investment in loans by portfolio segment and based on impairment method as of the dates indicated (in thousands): June 30, 2021 Allowance: Individually evaluated for impairment Allowance: Collectively evaluated for impairment Allowance: Loans held for investment: Individually evaluated for impairment Loans held for investment: Collectively evaluated for impairment Loans held for investment: One-to-four family $ 140 $ 1,152 $ 1,292 $ 2,347 $ 168,004 $ 170,351 Home equity 7 104 111 234 15,144 15,378 Commercial and multifamily — 1,987 1,987 — 244,047 244,047 Construction and land 5 695 700 75 71,806 71,881 Manufactured homes 157 210 367 251 20,781 21,032 Floating homes — 318 318 510 43,231 43,741 Other consumer 28 173 201 110 15,447 15,557 Commercial business — 693 693 186 59,783 59,969 Unallocated — 488 488 — — — Total $ 337 $ 5,820 $ 6,157 $ 3,713 $ 638,243 $ 641,956 December 31, 2020 Allowance: Individually evaluated for impairment Allowance: Collectively evaluated for impairment Allowance: Loans held for investment: Individually evaluated for impairment Loans held for investment: Collectively evaluated for impairment Loans held for investment: One-to-four family $ 165 $ 898 $ 1,063 $ 3,705 $ 126,952 $ 130,657 Home equity 14 133 147 293 15,972 16,265 Commercial and multifamily — 2,370 2,370 353 265,421 265,774 Construction and land 6 572 578 77 62,675 62,752 Manufactured homes 163 366 529 265 20,676 20,941 Floating homes — 328 328 518 39,350 39,868 Other consumer 30 258 288 114 14,910 15,024 Commercial business — 291 291 615 63,602 64,217 Unallocated — 406 406 — — — Total $ 378 $ 5,622 $ 6,000 $ 5,940 $ 609,558 $ 615,498 The following tables summarize the activity in the allowance for loan losses for the periods indicated (in thousands): Three Months Ended June 30, 2021 Beginning Charge-offs Recoveries Provision (Recapture) Ending One-to-four family $ 980 $ (15) $ — $ 327 $ 1,292 Home equity 111 (8) 2 6 111 Commercial and multifamily 2,109 — — (122) 1,987 Construction and land 595 — — 105 700 Manufactured homes 371 — 1 (5) 367 Floating homes 291 — — 27 318 Other consumer 187 (10) 1 23 201 Commercial business 720 — 1 (28) 693 Unallocated 571 — — (83) 488 Total $ 5,935 $ (33) $ 5 $ 250 $ 6,157 Six Months Ended June 30, 2021 Beginning Charge-offs Recoveries Provision (Recapture) Ending One-to-four family $ 1,063 (76) — 305 $ 1,292 Home equity 147 (8) 2 (30) 111 Commercial and multifamily 2,370 — — (383) 1,987 Construction and land 578 — — 122 700 Manufactured homes 529 (2) 2 (162) 367 Floating homes 328 — — (10) 318 Other consumer 288 (19) 6 (74) 201 Commercial business 291 — 2 400 693 Unallocated 406 — — 82 488 Total $ 6,000 $ (105) $ 12 $ 250 $ 6,157 Three Months Ended June 30, 2020 Beginning Charge-offs Recoveries (Recapture) Provision Ending One-to-four family $ 1,129 $ — $ 4 $ 16 $ 1,149 Home equity 166 — 37 (49) 154 Commercial and multifamily 1,918 — — 73 1,991 Construction and land 499 — — 124 623 Manufactured homes 482 — — (120) 362 Floating homes 318 — — 6 324 Other consumer 121 (11) 8 9 127 Commercial business 395 (300) — 406 501 Unallocated 865 — — (65) 800 Total $ 5,893 $ (311) 0 $ 49 $ 400 $ 6,031 Six Months Ended June 30, 2020 Beginning Charge-offs Recoveries (Recapture) Provision Ending One-to-four family $ 1,120 $ — $ 8 $ 21 $ 1,149 Home equity 178 — 39 (63) 154 Commercial and multifamily 1,696 — — 295 1,991 Construction and land 492 — — 131 623 Manufactured homes 480 — — (118) 362 Floating homes 283 — — 41 324 Other consumer 112 (17) 11 21 127 Commercial business 331 (300) — 470 501 Unallocated 948 — — (148) 800 Total $ 5,640 $ (317) $ 58 $ 650 $ 6,031 Credit Quality Indicators. Federal regulations provide for the classification of lower quality loans and other assets (such as OREO and repossessed asset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we classify problem assets as either substandard or doubtful, we may establish a specific allowance in an amount we deem prudent to address specific impairments. General allowances represent loss allowances which have been established to recognize the inherent risk associated with lending activities, but which, unlike specific allowances, have not been specifically allocated to particular problem assets. When an insured institution classifies problem assets as a loss, it is required to charge off those assets in the period in which they are deemed uncollectible. Our determination as to the classification of our assets and the amount of our valuation allowances is subject to review by the Federal Deposit Insurance Corporation (“FDIC”), the Bank's federal regulator, and, since our conversion to a Washington-chartered commercial bank, the Washington Department of Financial Institutions, the Bank's state banking regulator, which can order the establishment of additional loss allowances. Assets which do not currently expose us to sufficient risk to warrant classification in one of the aforementioned categories but possess weaknesses are required to be designated as special mention. The following tables present the internally assigned grades as of the dates indicated, by type of loan (in thousands): June 30, 2021 One-to- Home Commercial Construction Manufactured Floating Other Commercial Total Grade: Pass $ 165,743 $ 14,930 $ 198,052 $ 55,326 $ 20,323 $ 42,627 $ 15,534 $ 54,180 $ 566,715 Watch 3,391 104 28,590 11,475 483 604 1 4,446 49,094 Special Mention — — 10,013 3,543 — — — 444 14,000 Substandard 1,217 344 7,392 1,537 226 510 22 899 12,147 Doubtful — — — — — — — — — Loss — — — — — — — — — Total $ 170,351 $ 15,378 $ 244,047 $ 71,881 $ 21,032 $ 43,741 $ 15,557 $ 59,969 $ 641,956 December 31, 2020 One-to- Home Commercial Construction Manufactured Floating Other Commercial Total Grade: Pass $ 113,185 $ 15,556 $ 228,652 $ 44,360 $ 19,606 $ 38,746 $ 15,000 $ 56,743 $ 531,848 Watch 15,142 245 22,945 13,808 1,115 604 — 5,202 59,061 Special Mention — — 10,813 3,939 — — — 310 15,062 Substandard 2,330 464 3,364 645 220 518 24 1,962 9,527 Doubtful — — — — — — — — — Loss — — — — — — — — — Total $ 130,657 $ 16,265 $ 265,774 $ 62,752 $ 20,941 $ 39,868 $ 15,024 $ 64,217 $ 615,498 Nonaccrual and Past Due Loans . Loans are considered past due if the required principal and interest payments have not been received as of the date such payments were due. Loans are placed on nonaccrual once the loan is 90 days past due or sooner if, in management’s opinion, the borrower may be unable to meet payment of obligations as they become due, as well as when required by regulatory provisions. The following table presents the recorded investment in nonaccrual loans as of the dates indicated, by type of loan (in thousands): June 30, 2021 December 31, 2020 One-to-four family $ 457 $ 1,668 Home equity 157 156 Commercial and multifamily — 353 Construction and land 39 40 Manufactured homes 143 149 Floating homes 510 518 Commercial business 186 — Total $ 1,492 $ 2,884 The following tables present the aging of the recorded investment in past due loans as of the dates indicated, by type of loan (in thousands): June 30, 2021 30-59 Days 60-89 Days 90 Days and Greater Past Due &gt; 90 Days and Accruing Total Past Current Total Loans One-to-four family $ — $ 801 $ 239 $ — $ 1,040 $ 169,311 $ 170,351 Home equity 17 — 137 — 154 15,224 15,378 Commercial and multifamily 744 — — — 744 243,303 244,047 Construction and land 150 13 39 — 202 71,679 71,881 Manufactured homes 9 26 93 — 128 20,904 21,032 Floating homes — — 249 — 249 43,492 43,741 Other consumer 10 1 — — 11 15,546 15,557 Commercial business — — 186 — 186 59,783 59,969 Total $ 930 $ 841 $ 943 $ — $ 2,714 $ 639,242 $ 641,956 December 31, 2020 30-59 Days 60-89 Days 90 Days and Greater Past Due &gt; 90 Days and Accruing Total Past Current Total Loans One-to-four family $ 498 $ 362 $ 1,407 $ — $ 2,267 $ 128,390 $ 130,657 Home equity 102 — 112 — 214 16,051 16,265 Commercial and multifamily — — 353 — 353 265,421 265,774 Construction and land 690 — 40 — 730 62,022 62,752 Manufactured homes 159 74 149 — 382 20,559 20,941 Floating homes — 269 249 — 518 39,350 39,868 Other consumer 15 1 — — 16 15,008 15,024 Commercial business 583 — — — 583 63,634 64,217 Total $ 2,047 $ 706 $ 2,310 $ — $ 5,063 $ 610,435 $ 615,498 Nonperforming Loans. Loans are considered nonperforming when they are placed on nonaccrual. The following tables present the credit risk profile of our loan portfolio based on payment activity as of the dates indicated, by type of loan (in thousands): June 30, 2021 One-to-four Home Commercial Construction Manufactured Floating Other Commercial Total Performing $ 169,894 $ 15,221 $ 244,047 $ 71,842 $ 20,889 $ 43,231 $ 15,557 $ 59,783 $ 640,464 Nonperforming 457 157 — 39 143 510 — 186 1,492 Total $ 170,351 $ 15,378 $ 244,047 $ 71,881 $ 21,032 $ 43,741 $ 15,557 $ 59,969 $ 641,956 December 31, 2020 One-to-four Home Commercial Construction Manufactured Floating Other Commercial Total Performing $ 128,989 $ 16,109 $ 265,421 $ 62,712 $ 20,792 $ 39,350 $ 15,024 $ 64,217 $ 612,614 Nonperforming 1,668 156 353 40 149 518 — — 2,884 Total $ 130,657 $ 16,265 $ 265,774 $ 62,752 $ 20,941 $ 39,868 $ 15,024 $ 64,217 $ 615,498 Impaired Loans. A loan is considered impaired when we determine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 and the borrower, including payment history. Impairment is measured on a loan by loan basis for all loans in the portfolio. All TDRs are also classified as impaired loans and are included in the loans individually evaluated for impairment in the calculation of the allowance for loan losses. Impaired loans at the dates indicated, by type of loan were as follows (in thousands): June 30, 2021 Recorded Investment Unpaid Principal Without With Total Related One-to-four family $ 2,509 $ 1,294 $ 1,053 $ 2,347 $ 140 Home equity 323 157 77 234 7 Commercial and multifamily — — — — — Construction and land 75 39 36 75 5 Manufactured homes 251 46 205 251 157 Floating homes 510 510 — 510 — Other consumer 110 — 110 110 28 Commercial business 186 186 — 186 — Total $ 3,964 $ 2,232 $ 1,481 $ 3,713 $ 337 December 31, 2020 Recorded Investment Unpaid Principal Without With Total Related One-to-four family $ 3,791 $ 2,392 $ 1,313 $ 3,705 $ 165 Home equity 293 156 137 293 14 Commercial and multifamily 353 353 — 353 — Construction and land 77 40 37 77 6 Manufactured homes 268 47 218 265 163 Floating homes 518 518 — 518 — Other consumer 114 — 114 114 30 Commercial business 615 615 — 615 — Total $ 6,029 $ 4,121 $ 1,819 $ 5,940 $ 378 The following table presents the average recorded investment and interest income recognized on impaired loans for the periods indicated, by loan types (in thousands): Three Months Ended June 30, 2021 Three Months Ended 2020 Average Interest Income Average Interest Income One-to-four family $ 2,882 $ 29 $ 5,961 $ 74 Home equity 260 3 368 4 Commercial and multifamily 176 — 353 5 Construction and land 76 1 255 (13) Manufactured homes 254 4 396 6 Floating homes 512 4 403 — Other consumer 111 1 138 2 Commercial business 400 (5) 1,542 18 Total $ 4,671 $ 37 $ 9,416 $ 96 Six Months Ended June 30, 2021 Three Months Ended 2020 Average Interest Income Average Interest Income One-to-four family $ 3,166 $ 58 $ 6,847 $ 147 Home equity 271 8 357 9 Commercial and multifamily 235 — 353 10 Construction and land 76 1 575 1 Manufactured homes 258 8 411 15 Floating homes 514 7 366 8 Other consumer 112 2 139 4 Commercial business 471 — 1,360 41 Total $ 5,103 $ 84 $ 10,408 $ 235 Forgone interest on nonaccrual loans was $49 thousand and $109 thousand for the six months ended June 30, 2021 and 2020, respectively. There were no commitments to lend additional funds to borrowers whose loans were classified as nonaccrual or impaired at June 30, 2021 and December 31, 2020. Troubled debt restructurings. TDRs are loans accounted for under ASC 310-40, which have renegotiated loan terms to assist borrowers who are unable to meet the original terms of their loans. Such modifications to loan terms may include a lower interest rate, a reduction in principal, or a longer term to maturity. Once a TDR has performed according to its modified terms for six months and the collection of principal and interest under the revised terms is deemed probable, we remove the TDR from nonperforming status. Loans classified as TDRs totaled $2.6 million and $3.2 million at June 30, 2021 and December 31, 2020, and are included in impaired loans.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ere no loans modified as a TDR during the three and six months ended June 30, 2021. There were two TDR loans totaling $484 thousand that were paid off during the three and six months ended June 30, 2021. There was one loan totaling $431 thousand modified as a TDR during the three months ended June 30, 2020 and three loans totaling $649 thousand were modified as TDRs during the six months ended June 30, 2020. There was one TDR loan totaling $2.8 million paid off during the six months ended June 30, 2020. There were no post-modification changes for the unpaid principal balance in loans, net of partial charge-offs, that were recorded as a result of the TDRs for the three and six months ended June 30, 2021 and 2020. There were no loans modified as a TDR for which there was a payment default within the first 12 months of modification and no charge-offs relating to TDRs during the three and six months ended June 30, 2021. There was one loan totaling $161 thousand modified as a TDR for which there was a payment default within the first 12 months of modification during the six months ended June 30, 2020. The Company had no commitments to extend additional credit to borrowers owing receivables whose terms have been modified into TDRs. In March 2020, the Company began offering short-term loan modifications to assist borrowers during the COVID-19 pandemic. The CARES Act, and the Interagency Statement provides that a short-term modification made to a loan in response to COVID-19 which meets certain criteria does not need to be placed on nonaccrual status or accounted for as a TDR pursuant to applicable accounting and regulatory guidance until the earlier of 60 days after the national emergency termination date or January 1, 2022. The majority of these borrowers had resumed making payments as of June 30, 2021, and as of that date, only three commercial loans totaling $1.7 million and nine residential loans totaling $1.3 million, remained on deferral status under COVID-19 loan modification forbearance agreements. We continue to monitor these loans through our normal credit risk processes and any request for continuation of relief beyond the initial modification is reassessed at that time to determine if a further modification should be granted and if a downgrade in risk rating i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June 30, 2021 were determined based on these requirements. The following methods and assumptions were used to estimate the fair value of other financial instruments: Cash and cash equivalent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One-to-four family mortgage loans held-for-sale are recorded at the lower of cost or fair value. The fair value of fixed-rate one-to-four family loans is based on whole loan forward prices obtained from government sponsored enterprises. At June 30, 2021 and December 31, 2020,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Debt - The fair value of subordinated debt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six months ended June 30, 2021 and 2020. The following tables present information about the level in the fair value hierarchy for the Company’s financial assets and liabilities, whether or not recognized or recorded at fair value as of the dates indicated (in thousands): June 30, 2021 Fair Value Measurements Using: Carrying Estimated Level 1 Level 2 Level 3 FINANCIAL ASSETS: Cash and cash equivalents $ 236,815 $ 236,815 $ 236,815 $ — $ — Available-for-sale securities 7,524 7,524 — 7,524 — Loans held-for-sale 3,674 3,674 — 3,674 — Loans held-for-portfolio, net 633,476 633,638 — — 633,638 Mortgage servicing rights 4,151 4,151 — — 4,151 FHLB stock 1,052 1,052 — 1,052 — FINANCIAL LIABILITIES: Non-maturity deposits 649,485 649,485 — 649,485 — Time deposits 155,235 156,944 — 156,944 — Subordinated notes 11,613 11,613 — 11,613 — December 31, 2020 Fair Value Measurements Using: Carrying Estimated Level 1 Level 2 Level 3 FINANCIAL ASSETS: Cash and cash equivalents $ 193,828 $ 193,828 $ 193,828 $ — $ — Available-for-sale securities 10,218 10,218 — 10,218 — Loans held-for-sale 11,604 11,604 — 11,604 — Loans held-for-portfolio, net 607,363 608,575 — — 608,575 Mortgage servicing rights 3,780 3,780 — — 3,780 FHLB stock 877 877 — 877 — FINANCIAL LIABILITIES: Non-maturity deposits 512,508 512,508 — 512,508 — Time deposits 235,473 238,629 — 238,629 — Subordinated notes 11,592 11,592 — 11,592 — The following tables present the balance of assets measured at fair value on a recurring basis as of the dates indicated (in thousands): Fair Value at June 30, 2021 Description Total Level 1 Level 2 Level 3 Municipal bonds 4,404 — 4,404 — Agency mortgage-backed securities 3,120 — 3,120 — Mortgage servicing rights 4,151 — — 4,151 Fair Value at December 31, 2020 Description Total Level 1 Level 2 Level 3 Municipal bonds $ 5,413 $ — $ 5,413 $ — Agency mortgage-backed securities 4,805 — 4,805 — Mortgage servicing rights 3,780 — — 3,780 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June 30, 2021 Financial Instrument Valuation Technique Unobservable Input(s) Range Mortgage Servicing Rights Discounted cash flow Prepayment speed assumption 223%-257% (228%) Discount rate 12.5%-13.5% (12.5%) December 31, 2020 Financial Instrument Valuation Technique Unobservable Input(s) Range Mortgage Servicing Rights Discounted cash flow Prepayment speed assumption 178%-276% (247%) Discount rate 10%-12% (10%)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average life assumptions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and six months ended June 30, 2021 and 2020. Mortgage servicing rights are measured at fair value using a significant unobservable input (Level 3) on a recurring basis - additional information is included in “Note 6—Mortgage Servicing Rights.” The following tables present the balance of assets measured at fair value on a nonrecurring basis at the dates indicated (in thousands): Fair Value at June 30, 2021 Total Level 1 Level 2 Level 3 OREO and repossessed assets $ 659 $ — $ — $ 659 Impaired loans 3,713 — — 3,713 Fair Value at December 31, 2020 Total Level 1 Level 2 Level 3 OREO and repossessed assets $ 594 $ — $ — $ 594 Impaired loans 5,940 — — 5,940 There were no liabilities carried at fair value, measured on a recurring or nonrecurring basis, at June 30, 2021 and December 31, 2020. The following tables provide a description of the valuation technique, observable input, and qualitative information about the unobservable inputs for the Company’s assets and liabilities classified as Level 3 and measured at fair value on a nonrecurring basis at the dates indicated: June 30, 2021 Financial Valuation Technique(s) Unobservable Input(s) Range (Weighted Average) OREO Third Party Appraisals No discounts N/A Impaired loans (1) Discounted Cash Flow Discount Rate 0-10% (9%) Impaired loans (2) Third Party Appraisals No discounts N/A (1) Represents troubled debt restructurings included within impaired loans. (2) Excludes troubled debt restructurings. December 31, 2020 Financial Valuation Technique(s) Unobservable Input(s) Range OREO Third Party Appraisals No discounts N/A Impaired loans (1) Discounted Cash Flow Discount Rate 0-10% (6%) Impaired loans (2) Third Party Appraisals No discounts N/A (1) Represents troubled debt restructurings included within impaired loans. (2) Excludes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Abstract]</t>
        </is>
      </c>
    </row>
    <row r="4">
      <c r="A4" s="4" t="inlineStr">
        <is>
          <t>Mortgage Servicing Rights</t>
        </is>
      </c>
      <c r="B4" s="4" t="inlineStr">
        <is>
          <t>Mortgage Servicing RightsThe Company’s mortgage servicing rights portfolio totaled $518.7 million at June 30, 2021 compared to $488.7 million at December 31, 2020. Of this total balance, the unpaid principal balance of loans serviced for Federal National Mortgage Association (“Fannie Mae”) at June 30, 2021 and December 31, 2020 were $512.1 million and $481.6 million, respectively. The unpaid principal balance of loans serviced for other financial institutions at June 30, 2021 and December 31, 2020, totaled $6.6 million and $7.1 million, respectively. Loans serviced for others are not included in the Company’s financial statements as they are not assets of the Company. A summary of the change in the balance of mortgage servicing assets during the periods indicated were as follows (in thousands): Three Months Ended June 30, Six Months Ended June 30, 2021 2020 2021 2020 Beginning balance, at fair value $ 4,109 $ 2,996 $ 3,780 $ 3,239 Servicing rights that result from transfers and sale of financial assets 336 554 940 674 Changes in fair value: Due to changes in model inputs or assumptions and other (1) (294) (437) (569) (800) Ending balance, at fair value $ 4,151 $ 3,113 $ 4,151 $ 3,113 (1) Represents changes due to collection/realization of expected cash flows and curtailments. The key economic assumptions used in determining the fair value of mortgage servicing rights at the dates indicated are as follows: June 30, 2021 December 31, 2020 Prepayment speed (Public Securities Association “PSA” model) 228 % 247 % Weighted-average life 5.6 years 5.2 years Discount rate 12.5 % 10.0 % The amount of contractually specified servicing, late and ancillary fees earned on the mortgage servicing rights are included in mortgage servicing income on the Condensed Consolidated Statements of Income and totaled $321 thousand and $633 thousand for the three and six months ended June 30, 2021, respectively, and $235 thousand and $479 thousand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6 Months Ended</t>
        </is>
      </c>
    </row>
    <row r="2">
      <c r="B2" s="2" t="inlineStr">
        <is>
          <t>Jun. 30, 2021</t>
        </is>
      </c>
    </row>
    <row r="3">
      <c r="A3" s="3" t="inlineStr">
        <is>
          <t>Debt Disclosure [Abstract]</t>
        </is>
      </c>
    </row>
    <row r="4">
      <c r="A4" s="4" t="inlineStr">
        <is>
          <t>Borrowings, FHLB Stock and Subordinated Notes</t>
        </is>
      </c>
      <c r="B4" s="4" t="inlineStr">
        <is>
          <t>Borrowings, FHLB Stock and Subordinated Notes The Company has a loan agreement with the FHLB of Des Moines. The terms of the agreement call for a blanket pledge of a portion of the Company’s mortgage and commercial and multifamily loan portfolio based on the outstanding balance. At June 30, 2021 and December 31, 2020, the amount available to borrow under this credit facility was $402.0 million and $390.5 million, respectively, subject to eligible pledged collateral. At June 30, 2021, the credit facility was collateralized as follows: one-to-four family mortgage loans with an advance equivalent of $71.3 million, commercial and multifamily mortgage loans with an advance equivalent of $79.6 million and home equity loans with an advance equivalent of $582 thousand. At December 31, 2020, the credit facility was collateralized as follows: one-to-four family mortgage loans with an advance equivalent of $103.6 million, commercial and multifamily mortgage loans with an advance equivalent of $128.9 million and home equity loans with an advance equivalent of $2.8 million. The Company had no outstanding borrowings under this arrangement at both June 30, 2021 and December 31, 2020. The weighted-average interest rate of the Company’s borrowings under this agreement at December 31, 2020 was 3.10%. Additionally, the Company had outstanding letters of credit from the FHLB of Des Moines with a notional amount of $19.6 million and $21.6 million at June 30, 2021 and December 31, 2020, respectively, to secure public deposits. The remaining amount available to borrow as of June 30, 2021 and December 31, 2020, was $131.9 million and $213.7 million, respectively. As a member of the FHLB, the Company is required to maintain a minimum level of investment in FHLB of Des Moines stock based on specific percentages of its outstanding FHLB advances. At June 30, 2021 and December 31, 2020, the Company had an investment of $1.1 million and $877 thousand, respectively in FHLB of Des Moines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Basic earnings per common share is computed by dividing net income available to common shareholders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 following table summarizes the calculation of earnings per share for the periods indicated (in thousands, except per share data): Three Months Ended June 30, Six Months Ended June 30, 2021 2020 2021 2020 Net income $ 2,251 $ 2,113 $ 4,702 $ 3,094 Weighted-average number of shares outstanding, basic 2,583 2,560 2,579 2,553 Effect of potentially dilutive common shares 45 20 41 32 Weighted-average number of shares outstanding, diluted 2,628 2,580 2,620 2,585 Earnings per share, basic $ 0.87 $ 0.83 $ 1.81 $ 1.21 Earnings per share, diluted $ 0.85 $ 0.82 $ 1.78 $ 1.20 (1) The basic and diluted earnings per share amounts for the three and six months ended June 30, 2021 and 2020 are the same under both the Treasury Stock Method and the Two-Class Method as prescribed in FASB ASC 260-10, Earnings Per Share. There were no anti-dilutive securities at June 30, 2021 and 6,809 anti-dilutive securities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Options and Restricted Stock The Company currently has one active shareholder approved stock-based compensation plan, the Amended and Restated 2013 Equity Incentive Plan (the "2013 Plan"). The 2013 Plan permits the grant of restricted stock, restricted stock units, stock options, and stock appreciation rights. The equity incentive plan approved by stock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June 30, 2021, on an adjusted basis, awards for stock options totaling 272,124 shares and awards for restricted stock totaling 142,621 shares of Company common stock have been granted, net of any forfeitures, to participants in the 2013 Plan and the 2008 Plan. Share-based compensation expense was $65 thousand and $231 thousand for the three and six months ended months ended June 30, 2021, respectively, and was $46 thousand and $231 thousand for the three and six months ended June 30, 2020, respectively. Stock Option Awards All stock option awards granted under the 2008 Plan vest in 20%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 of each grant date in equal annual installments over periods of one Company. All of the options granted under the 2008 Plan and the 2013 Plan are exercisable for a period of 10 years from the date of grant, subject to vesting. The following is a summary of the Company’s stock option award activity during the three months ended June 30, 2021 (dollars in thousands, except per share amounts): Shares Weighted- Weighted-Average Aggregate Outstanding at April 1, 2021 100,687 $ 23.57 5.21 $ 1,818 Granted — — Exercised (5,485) 10.11 Forfeited — — Expired — — Outstanding at June 30, 2021 95,202 24.35 5.19 2,061 Exercisable 76,459 22.06 4.30 1,830 Expected to vest, assuming a 0% forfeiture rate over the vesting term 95,202 $ 24.35 5.19 $ 2,061 The following is a summary of the Company’s stock option award activity during the six months ended June 30, 2021 (dollars in thousands, except per share amounts): Shares Weighted- Weighted-Average Aggregate Outstanding at January 1, 2021 100,977 $ 22.00 4.71 $ 1,045 Granted 12,250 32.46 Exercised (17,035) 15.65 Forfeited (920) 35.30 Expired (70) 34.29 Outstanding at June 30, 2021 95,202 24.35 5.19 2,061 Exercisable 76,459 22.06 4.30 1,830 Expected to vest, assuming a 0% forfeiture rate over the vesting term 95,202 $ 24.35 5.19 $ 2,061 As of June 30, 2021, there was $102 thousand of total unrecognized compensation cost related to non-vested stock options granted under the Plans. The cost is expected to be recognized over the remaining weighted-average vesting period of approximately 2.8 years. The fair value of each option grant is estimated as of the grant date using the Black-Scholes option-pricing model. The fair value of options granted for the six months ended June 30, 2021 and 2020 were determined using the following weighted-average assumptions as of the grant date. Six Months Ended June 30, 2021 2020 Annual dividend yield 1.60 % 1.60 % Expected volatility 21.67 % 21.67 % Risk-free interest rate 0.60 % 1.38 % Expected term 6.50 years 6.50 years Weighted-average grant date fair value per option granted $ 5.64 $ 7.14 There were no options granted during the three months ended June 30, 2021 or 2020.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 of each of the grant date in equal annual installments over periods of one The following is a summary of the Company’s non-vested restricted stock award activity during the three months ended June 30, 2021: Shares Weighted-Average Aggregate Intrinsic Value Per Share Non-Vested at April 1, 2021 18,050 $ 34.01 Granted — — Vested — — Forfeited — — Non-Vested at June 30, 2021 18,050 -0.0094814404432133 $ 34.01 $ 45.99 Expected to vest assuming a 0% forfeiture rate over the vesting term 18,050 $ 34.01 $ 45.99 The following is a summary of the Company’s non-vested restricted stock award activity during the six months ended June 30, 2021: Shares Weighted-Average Aggregate Intrinsic Value Per Share Non-Vested at January 1, 2021 17,114 $ 35.03 Granted 10,168 32.46 Vested (7,762) 33.99 Forfeited (1,470) 35.36 Non-Vested at June 30, 2021 18,050 $ 34.01 $ 45.99 Expected to vest assuming a 0% forfeiture rate over the vesting term 18,050 $ 34.01 $ 45.99 As of June 30, 2021, there was $521 thousand of unrecognized compensation cost related to non-vested restricted stock granted under the Plans. The cost is expected to be recognized over the weighted-average vesting period of 2.7 years. The total fair value of shares vested for the six months ended June 30, 2021 and 2020 was $264 thousand and $236 thousand,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is being repaid principally by the Bank through contributions to the ESOP over a period of ten years. The interest rate on the loan is fixed at 2.25% per annum. As of June 30, 2021, the remaining balance of the ESOP loan was $126 thousand. Neither the loan balance nor the related interest expense is reflected on the condensed consolidated financial statements. At June 30, 2021, the ESOP held and is committed to release 11,340 shares of the Company’s common stock to participants during 2021. The fair value of the 148,266 shares held by the ESOP trust was $7.0 million at June 30, 2021. ESOP compensation expense included in salaries and benefits was $180 thousand and $350 thousand for the three and six months ended June 30, 2021, respectively, and $174 thousand and $348 thousand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for branch locations, a loan production office, our corporate office and in the past, for certain equipment. The lease term for our leases begins on the date we become legally obligated for the rent payments or we take possession of the building, whichever is earlier. Generally, our real estate leases have initial terms of three The following table presents the lease right-of-use assets and lease liabilities recorded on the condensed consolidated balance sheet at the dates indicated (in thousands): June 30, 2021 December 31, Operating lease right-of-use assets $ 6,255 $ 6,722 Operating lease liabilities $ 6,681 $ 7,134 The following table presents the components of lease expense for the periods indicated (in thousands): Three Months Ended June 30, Six Months Ended June 30, 2021 2020 2021 2020 Operating lease expense Office leases $ 272 $ 307 $ 545 $ 614 Equipment leases — 5 — 10 Sublease income (3) (3) (6) (6) Net lease expense $ 269 $ 309 $ 539 $ 618 The following table presents the maturity of lease liabilities at the date indicated: June 30, 2021 Remainder of 2021 $ 526 2022 1,016 2023 989 2024 968 2025 885 Thereafter 3,012 Total lease payments 7,396 Less: Present value discount 715 Present value of lease liabilities $ 6,681 Lease term and discount rate by lease type consist of the following at the dates indicated: June 30, December 31, Weighted-average remaining lease term: Office leases 7.45 years 7.89 years Equipment leases 0.00 years 1.42 years Weighted-average discount rate (annualized): Office leases 2.66 % 2.66 % Equipment leases — % 1.62 % Supplemental cash flow information related to leases was as follows for the periods indicated (in thousands): Three Months Ended June 30, Six Months Ended June 30, 2021 2020 2021 2020 Cash paid for amounts included in the measurement of lease liabilities for operating leases: Operating cash flows Office leases $ 258 $ 291 $ 516 $ 582 Equipment leases $ — $ 5 $ —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236815</v>
      </c>
      <c r="C3" s="6" t="n">
        <v>193828</v>
      </c>
    </row>
    <row r="4">
      <c r="A4" s="4" t="inlineStr">
        <is>
          <t>Available-for-sale securities, at fair value</t>
        </is>
      </c>
      <c r="B4" s="5" t="n">
        <v>7524</v>
      </c>
      <c r="C4" s="5" t="n">
        <v>10218</v>
      </c>
    </row>
    <row r="5">
      <c r="A5" s="4" t="inlineStr">
        <is>
          <t>Loans held-for-sale</t>
        </is>
      </c>
      <c r="B5" s="5" t="n">
        <v>3674</v>
      </c>
      <c r="C5" s="5" t="n">
        <v>11604</v>
      </c>
    </row>
    <row r="6">
      <c r="A6" s="4" t="inlineStr">
        <is>
          <t>Loans held-for-portfolio</t>
        </is>
      </c>
      <c r="B6" s="5" t="n">
        <v>639633</v>
      </c>
      <c r="C6" s="5" t="n">
        <v>613363</v>
      </c>
    </row>
    <row r="7">
      <c r="A7" s="4" t="inlineStr">
        <is>
          <t>Allowance for loan losses</t>
        </is>
      </c>
      <c r="B7" s="5" t="n">
        <v>-6157</v>
      </c>
      <c r="C7" s="5" t="n">
        <v>-6000</v>
      </c>
    </row>
    <row r="8">
      <c r="A8" s="4" t="inlineStr">
        <is>
          <t>Total loans held-for-portfolio, net</t>
        </is>
      </c>
      <c r="B8" s="5" t="n">
        <v>633476</v>
      </c>
      <c r="C8" s="5" t="n">
        <v>607363</v>
      </c>
    </row>
    <row r="9">
      <c r="A9" s="4" t="inlineStr">
        <is>
          <t>Accrued interest receivable</t>
        </is>
      </c>
      <c r="B9" s="5" t="n">
        <v>2078</v>
      </c>
      <c r="C9" s="5" t="n">
        <v>2254</v>
      </c>
    </row>
    <row r="10">
      <c r="A10" s="4" t="inlineStr">
        <is>
          <t>Bank-owned life insurance (“BOLI”), net</t>
        </is>
      </c>
      <c r="B10" s="5" t="n">
        <v>17823</v>
      </c>
      <c r="C10" s="5" t="n">
        <v>14588</v>
      </c>
    </row>
    <row r="11">
      <c r="A11" s="4" t="inlineStr">
        <is>
          <t>Other real estate owned (“OREO”) and repossessed assets, net</t>
        </is>
      </c>
      <c r="B11" s="5" t="n">
        <v>659</v>
      </c>
      <c r="C11" s="5" t="n">
        <v>594</v>
      </c>
    </row>
    <row r="12">
      <c r="A12" s="4" t="inlineStr">
        <is>
          <t>Mortgage servicing rights, at fair value</t>
        </is>
      </c>
      <c r="B12" s="5" t="n">
        <v>4151</v>
      </c>
      <c r="C12" s="5" t="n">
        <v>3780</v>
      </c>
    </row>
    <row r="13">
      <c r="A13" s="4" t="inlineStr">
        <is>
          <t>Federal Home Loan Bank (“FHLB”) stock, at cost</t>
        </is>
      </c>
      <c r="B13" s="5" t="n">
        <v>1052</v>
      </c>
      <c r="C13" s="5" t="n">
        <v>877</v>
      </c>
    </row>
    <row r="14">
      <c r="A14" s="4" t="inlineStr">
        <is>
          <t>Premises and equipment, net</t>
        </is>
      </c>
      <c r="B14" s="5" t="n">
        <v>6043</v>
      </c>
      <c r="C14" s="5" t="n">
        <v>6270</v>
      </c>
    </row>
    <row r="15">
      <c r="A15" s="4" t="inlineStr">
        <is>
          <t>Right of use assets</t>
        </is>
      </c>
      <c r="B15" s="5" t="n">
        <v>6255</v>
      </c>
      <c r="C15" s="5" t="n">
        <v>6722</v>
      </c>
    </row>
    <row r="16">
      <c r="A16" s="4" t="inlineStr">
        <is>
          <t>Other assets</t>
        </is>
      </c>
      <c r="B16" s="5" t="n">
        <v>3628</v>
      </c>
      <c r="C16" s="5" t="n">
        <v>3304</v>
      </c>
    </row>
    <row r="17">
      <c r="A17" s="4" t="inlineStr">
        <is>
          <t>Total assets</t>
        </is>
      </c>
      <c r="B17" s="5" t="n">
        <v>923178</v>
      </c>
      <c r="C17" s="5" t="n">
        <v>861402</v>
      </c>
    </row>
    <row r="18">
      <c r="A18" s="3" t="inlineStr">
        <is>
          <t>Deposits</t>
        </is>
      </c>
    </row>
    <row r="19">
      <c r="A19" s="4" t="inlineStr">
        <is>
          <t>Interest-bearing</t>
        </is>
      </c>
      <c r="B19" s="5" t="n">
        <v>622873</v>
      </c>
      <c r="C19" s="5" t="n">
        <v>615491</v>
      </c>
    </row>
    <row r="20">
      <c r="A20" s="4" t="inlineStr">
        <is>
          <t>Noninterest-bearing demand</t>
        </is>
      </c>
      <c r="B20" s="5" t="n">
        <v>181847</v>
      </c>
      <c r="C20" s="5" t="n">
        <v>132490</v>
      </c>
    </row>
    <row r="21">
      <c r="A21" s="4" t="inlineStr">
        <is>
          <t>Total deposits</t>
        </is>
      </c>
      <c r="B21" s="5" t="n">
        <v>804720</v>
      </c>
      <c r="C21" s="5" t="n">
        <v>747981</v>
      </c>
    </row>
    <row r="22">
      <c r="A22" s="4" t="inlineStr">
        <is>
          <t>Accrued interest payable</t>
        </is>
      </c>
      <c r="B22" s="5" t="n">
        <v>238</v>
      </c>
      <c r="C22" s="5" t="n">
        <v>369</v>
      </c>
    </row>
    <row r="23">
      <c r="A23" s="4" t="inlineStr">
        <is>
          <t>Lease liabilities</t>
        </is>
      </c>
      <c r="B23" s="5" t="n">
        <v>6681</v>
      </c>
      <c r="C23" s="5" t="n">
        <v>7134</v>
      </c>
    </row>
    <row r="24">
      <c r="A24" s="4" t="inlineStr">
        <is>
          <t>Other liabilities</t>
        </is>
      </c>
      <c r="B24" s="5" t="n">
        <v>9453</v>
      </c>
      <c r="C24" s="5" t="n">
        <v>7674</v>
      </c>
    </row>
    <row r="25">
      <c r="A25" s="4" t="inlineStr">
        <is>
          <t>Advance payments from borrowers for taxes and insurance</t>
        </is>
      </c>
      <c r="B25" s="5" t="n">
        <v>938</v>
      </c>
      <c r="C25" s="5" t="n">
        <v>1168</v>
      </c>
    </row>
    <row r="26">
      <c r="A26" s="4" t="inlineStr">
        <is>
          <t>Subordinated notes, net</t>
        </is>
      </c>
      <c r="B26" s="5" t="n">
        <v>11613</v>
      </c>
      <c r="C26" s="5" t="n">
        <v>11592</v>
      </c>
    </row>
    <row r="27">
      <c r="A27" s="4" t="inlineStr">
        <is>
          <t>Total liabilities</t>
        </is>
      </c>
      <c r="B27" s="5" t="n">
        <v>833643</v>
      </c>
      <c r="C27" s="5" t="n">
        <v>775918</v>
      </c>
    </row>
    <row r="28">
      <c r="A28" s="4" t="inlineStr">
        <is>
          <t>COMMITMENTS AND CONTINGENCIES (NOTE 7)</t>
        </is>
      </c>
      <c r="B28" s="5" t="n">
        <v>0</v>
      </c>
      <c r="C28" s="5" t="n">
        <v>0</v>
      </c>
    </row>
    <row r="29">
      <c r="A29" s="3" t="inlineStr">
        <is>
          <t>STOCKHOLDERS’ EQUITY</t>
        </is>
      </c>
    </row>
    <row r="30">
      <c r="A30" s="4" t="inlineStr">
        <is>
          <t>Preferred stock, $0.01 par value, 10,000,000 shares authorized, none issued or outstanding</t>
        </is>
      </c>
      <c r="B30" s="5" t="n">
        <v>0</v>
      </c>
      <c r="C30" s="5" t="n">
        <v>0</v>
      </c>
    </row>
    <row r="31">
      <c r="A31" s="4" t="inlineStr">
        <is>
          <t>Common stock, $0.01 par value, 40,000,000 shares authorized, 2,614,329 and 2,592,587 shares issued and outstanding as of June 30, 2021 and December 31, 2020, respectively</t>
        </is>
      </c>
      <c r="B31" s="5" t="n">
        <v>26</v>
      </c>
      <c r="C31" s="5" t="n">
        <v>25</v>
      </c>
    </row>
    <row r="32">
      <c r="A32" s="4" t="inlineStr">
        <is>
          <t>Additional paid-in capital</t>
        </is>
      </c>
      <c r="B32" s="5" t="n">
        <v>27613</v>
      </c>
      <c r="C32" s="5" t="n">
        <v>27106</v>
      </c>
    </row>
    <row r="33">
      <c r="A33" s="4" t="inlineStr">
        <is>
          <t>Unearned shares - Employee Stock Ownership Plan (“ESOP”)</t>
        </is>
      </c>
      <c r="B33" s="5" t="n">
        <v>-57</v>
      </c>
      <c r="C33" s="5" t="n">
        <v>-113</v>
      </c>
    </row>
    <row r="34">
      <c r="A34" s="4" t="inlineStr">
        <is>
          <t>Retained earnings</t>
        </is>
      </c>
      <c r="B34" s="5" t="n">
        <v>61758</v>
      </c>
      <c r="C34" s="5" t="n">
        <v>58226</v>
      </c>
    </row>
    <row r="35">
      <c r="A35" s="4" t="inlineStr">
        <is>
          <t>Accumulated other comprehensive income, net of tax</t>
        </is>
      </c>
      <c r="B35" s="5" t="n">
        <v>195</v>
      </c>
      <c r="C35" s="5" t="n">
        <v>240</v>
      </c>
    </row>
    <row r="36">
      <c r="A36" s="4" t="inlineStr">
        <is>
          <t>Total stockholders’ equity</t>
        </is>
      </c>
      <c r="B36" s="5" t="n">
        <v>89535</v>
      </c>
      <c r="C36" s="5" t="n">
        <v>85484</v>
      </c>
    </row>
    <row r="37">
      <c r="A37" s="4" t="inlineStr">
        <is>
          <t>Total liabilities and stockholders’ equity</t>
        </is>
      </c>
      <c r="B37" s="6" t="n">
        <v>923178</v>
      </c>
      <c r="C37" s="6" t="n">
        <v>861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s On July 28, 2021, the Board of Directors of the Company declared a quarterly cash dividend of $0.17 per common share, payable on August 24, 2021 to stockholders of record at the close of business on August 1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0, as filed with the SEC on March 30, 2021 (“2020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t>
        </is>
      </c>
    </row>
    <row r="5">
      <c r="A5" s="4" t="inlineStr">
        <is>
          <t>Accounting Pronouncements Recently Issued or Adopted</t>
        </is>
      </c>
      <c r="B5" s="4" t="inlineStr">
        <is>
          <t>Accounting Pronouncements Recently Issued or Adopted The Coronavirus Aid, Relief and Economic Security Act ("CARES Act"), signed into law on March 27, 2020, provides relief from certain accounting and financial reporting requirements under U.S. GAAP. Section 4013 of the CARES Act provides temporary relief from the accounting and reporting requirements for troubled debt restructurings (“TDRs”) under Accounting Standards Codification ("ASC") 310-40 for loan modifications related to the novel coronavirus disease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the COVID-19 pandemic that meets either of these practical expedients would not be considered a TDR. The Company adopted this guidance effective March 27, 2020. On December 27, 2020, the Consolidated Appropriations Act 2021 (“CAA 2021”) was signed into law. Among other purposes, CAA 2021 provides coronavirus emergency response and relief, including extending relief offered under the CARES Act related to restructured loans as a result of COVID-19 through January 1, 2022 or 60 days after the end of the national emergency declared by the President, whichever is earlier. In October 2020, the Financial Accounting Standards Board (“FASB”) issued Accounting Standards Update (“ASU”) 2020-08, “ Receivables – Nonrefundable Fees and Other Costs ”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18-13 did not have a material impact on the Company's consolidated financial statements. On March 2020, the FASB issued ASU No. 2020-04, " Reference Rate Reform" ("Topic 848"). This ASU provides optional guidance for a limited period of time to ease the potential burden in accounting for (or recognizing the effects of) reference rate reform on financial reporting.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ve differing effective dates, beginning with interim period including and subsequent to March 12, 2020 through December 31, 2022. The Company does not expect the adoption of ASU 2020-04 to have a material impact on its consolidated financial statements. In December 2019, the FASB issued ASU No. 2019-12, Income Taxes (Topic 740): Simplifying the Accounting for Income Taxes. This ASU simplifies the accounting for income taxes by removing the exception to the incremental approach for intra-period tax allocation when there is a loss from continuing operations and income or a gain from other items, removing the requirement to recognize a deferred tax liability for equity method investments when a foreign subsidiary becomes an equity method investment, and removing the general methodology for calculating income taxes in an interim period when a year-to-date loss exceeds the anticipated loss for the year. This ASU is effective for fiscal years, and interim periods within those fiscal years, beginning after December 15, 2020. The adoption of ASU 2019-12 did not have a material impact on the Company's consolidated financial statements. In August 2018, the FASB issued ASU No. 2018-14, Compensation - Retirement Benefits - Defined Benefit Plans - General (Subtopic 715-20): Disclosure Framework - Changes to the Disclosure Requirements for Defined Benefit Plans. This ASU modifies disclosure requirements for employers that sponsor defined benefit pension or other postretirement plans. Disclosure requirements removed from FASB Subtopic 715-20 includ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for public entities, the effects of a one-percentage-point change in assumed health care cost trend rates on the aggregate of the service and interest cost components of net periodic benefit costs and benefit obligation for postretirement health care benefits. Disclosure requirements added to FASB Subtopic 715-20 include the weighted-average interest crediting rates for cash balance plans and other plans with promised interest crediting rates, and an explanation of the reasons for significant gains and losses related to changes in the benefit obligation for the period. This ASU is effective for fiscal years ending after December 15, 2020. The adoption of ASU No. 2018-14 did not have a material impact on the Company's consolidated financial statements. In June 2016, the FASB issued ASU No. 2016-13, Financial Instruments -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guidance may result in an increase in the allowance for loan losses; however, the Company is still in the process of determining the magnitude of the change and its impact on the Company's consolidated financial statements. The FASB issued ASU No. 2019-10, Financial Instruments - Credit Losses (Topic 326)</t>
        </is>
      </c>
    </row>
    <row r="6">
      <c r="A6" s="4" t="inlineStr">
        <is>
          <t>Fair Value Measurements</t>
        </is>
      </c>
      <c r="B6" s="4" t="inlineStr">
        <is>
          <t>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June 30, 2021 were determined based on these requirements. The following methods and assumptions were used to estimate the fair value of other financial instruments: Cash and cash equivalent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One-to-four family mortgage loans held-for-sale are recorded at the lower of cost or fair value. The fair value of fixed-rate one-to-four family loans is based on whole loan forward prices obtained from government sponsored enterprises. At June 30, 2021 and December 31, 2020,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Debt - The fair value of subordinated debt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Amortized Cost and Fair Value of AFS Securities and Corresponding Amounts of Gross Unrealized Gains and Losses</t>
        </is>
      </c>
      <c r="B4" s="4" t="inlineStr">
        <is>
          <t xml:space="preserve">The amortized cost and fair value of our available-for-sale (“AFS”) securities and the corresponding amounts of gross unrealized gains and losses at the dates indicated were as follows (in thousands): Amortized Gross Gross Estimated June 30, 2021 Municipal bonds $ 4,226 $ 180 $ (2) $ 4,404 Agency mortgage-backed securities 3,053 79 (12) 3,120 Total $ 7,279 $ 259 $ (14) $ 7,524 December 31, 2020 Municipal bonds $ 5,209 $ 204 $ — $ 5,413 Agency mortgage-backed securities 4,706 105 (6) 4,805 Total $ 9,915 $ 309 $ (6) $ 10,218 </t>
        </is>
      </c>
    </row>
    <row r="5">
      <c r="A5" s="4" t="inlineStr">
        <is>
          <t>Schedule of Amortized Cost and Fair Value of Investments Available-for-Sale by Contractual Maturity</t>
        </is>
      </c>
      <c r="B5" s="4" t="inlineStr">
        <is>
          <t xml:space="preserve">The amortized cost and fair value of AFS securities at June 30, 2021,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June 30, 2021 Amortized Fair Due within one year $ 227 $ 228 Due after one year through five years 260 269 Due after five years through ten years 457 495 Due after ten years 3,282 3,412 Agency mortgage-backed securities 3,053 3,120 Total $ 7,279 $ 7,524 </t>
        </is>
      </c>
    </row>
    <row r="6">
      <c r="A6" s="4" t="inlineStr">
        <is>
          <t>Schedule of Aggregate Fair Value and Gross Unrealized Loss in Continuous Unrealized Loss Position</t>
        </is>
      </c>
      <c r="B6" s="4" t="inlineStr">
        <is>
          <t>The following table summarizes the aggregate fair value and gross unrealized loss by length of time of those investments that have been in a continuous unrealized loss position at the dates indicated (in thousands): June 30, 2021 Less Than 12 Months 12 Months or Longer Total Fair Unrealized Fair Unrealized Fair Unrealized Municipal bonds $ 667 $ (2) $ — $ — $ 667 $ (2) Agency mortgage-backed securities 489 (12) — — 489 (12) Total $ 1,156 $ (14) $ — $ — $ 1,156 $ (14) December 31, 2020 Less Than 12 Months 12 Months or Longer Total Fair Unrealized Fair Unrealized Fair Unrealized Agency mortgage-backed securities $ 1,618 $ (6) $ — $ — $ 1,618 $ (6) Total $ 1,618 $ (6) $ — $ — $ 1,618 $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Composition of Loans</t>
        </is>
      </c>
      <c r="B4" s="4" t="inlineStr">
        <is>
          <t xml:space="preserve">The composition of the loans-held-for portfolio at the dates indicated, excluding loans held-for-sale, was as follows (in thousands): June 30, December 31, Real estate loans: One-to-four family $ 170,351 $ 130,657 Home equity 15,378 16,265 Commercial and multifamily 244,047 265,774 Construction and land 71,881 62,752 Total real estate loans 501,657 475,448 Consumer loans: Manufactured homes 21,032 20,941 Floating homes 43,741 39,868 Other consumer 15,557 15,024 Total consumer loans 80,330 75,833 Commercial business loans 59,969 64,217 Total loans held-for-portfolio 641,956 615,498 Deferred fees, net (2,323) (2,135) Total loans held-for-portfolio, gross 639,633 613,363 Allowance for loan losses (6,157) (6,000) Total loans held-for-portfolio, net $ 633,476 $ 607,363 </t>
        </is>
      </c>
    </row>
    <row r="5">
      <c r="A5" s="4" t="inlineStr">
        <is>
          <t>Schedule of Allowance for Loan Losses and Recorded Investment in Loans by Portfolio Segment and Based on Impairment Method</t>
        </is>
      </c>
      <c r="B5" s="4" t="inlineStr">
        <is>
          <t xml:space="preserve">The following tables present the balance in the allowance for loan losses and the recorded investment in loans by portfolio segment and based on impairment method as of the dates indicated (in thousands): June 30, 2021 Allowance: Individually evaluated for impairment Allowance: Collectively evaluated for impairment Allowance: Loans held for investment: Individually evaluated for impairment Loans held for investment: Collectively evaluated for impairment Loans held for investment: One-to-four family $ 140 $ 1,152 $ 1,292 $ 2,347 $ 168,004 $ 170,351 Home equity 7 104 111 234 15,144 15,378 Commercial and multifamily — 1,987 1,987 — 244,047 244,047 Construction and land 5 695 700 75 71,806 71,881 Manufactured homes 157 210 367 251 20,781 21,032 Floating homes — 318 318 510 43,231 43,741 Other consumer 28 173 201 110 15,447 15,557 Commercial business — 693 693 186 59,783 59,969 Unallocated — 488 488 — — — Total $ 337 $ 5,820 $ 6,157 $ 3,713 $ 638,243 $ 641,956 December 31, 2020 Allowance: Individually evaluated for impairment Allowance: Collectively evaluated for impairment Allowance: Loans held for investment: Individually evaluated for impairment Loans held for investment: Collectively evaluated for impairment Loans held for investment: One-to-four family $ 165 $ 898 $ 1,063 $ 3,705 $ 126,952 $ 130,657 Home equity 14 133 147 293 15,972 16,265 Commercial and multifamily — 2,370 2,370 353 265,421 265,774 Construction and land 6 572 578 77 62,675 62,752 Manufactured homes 163 366 529 265 20,676 20,941 Floating homes — 328 328 518 39,350 39,868 Other consumer 30 258 288 114 14,910 15,024 Commercial business — 291 291 615 63,602 64,217 Unallocated — 406 406 — — — Total $ 378 $ 5,622 $ 6,000 $ 5,940 $ 609,558 $ 615,498 The following tables summarize the activity in the allowance for loan losses for the periods indicated (in thousands): Three Months Ended June 30, 2021 Beginning Charge-offs Recoveries Provision (Recapture) Ending One-to-four family $ 980 $ (15) $ — $ 327 $ 1,292 Home equity 111 (8) 2 6 111 Commercial and multifamily 2,109 — — (122) 1,987 Construction and land 595 — — 105 700 Manufactured homes 371 — 1 (5) 367 Floating homes 291 — — 27 318 Other consumer 187 (10) 1 23 201 Commercial business 720 — 1 (28) 693 Unallocated 571 — — (83) 488 Total $ 5,935 $ (33) $ 5 $ 250 $ 6,157 Six Months Ended June 30, 2021 Beginning Charge-offs Recoveries Provision (Recapture) Ending One-to-four family $ 1,063 (76) — 305 $ 1,292 Home equity 147 (8) 2 (30) 111 Commercial and multifamily 2,370 — — (383) 1,987 Construction and land 578 — — 122 700 Manufactured homes 529 (2) 2 (162) 367 Floating homes 328 — — (10) 318 Other consumer 288 (19) 6 (74) 201 Commercial business 291 — 2 400 693 Unallocated 406 — — 82 488 Total $ 6,000 $ (105) $ 12 $ 250 $ 6,157 Three Months Ended June 30, 2020 Beginning Charge-offs Recoveries (Recapture) Provision Ending One-to-four family $ 1,129 $ — $ 4 $ 16 $ 1,149 Home equity 166 — 37 (49) 154 Commercial and multifamily 1,918 — — 73 1,991 Construction and land 499 — — 124 623 Manufactured homes 482 — — (120) 362 Floating homes 318 — — 6 324 Other consumer 121 (11) 8 9 127 Commercial business 395 (300) — 406 501 Unallocated 865 — — (65) 800 Total $ 5,893 $ (311) 0 $ 49 $ 400 $ 6,031 Six Months Ended June 30, 2020 Beginning Charge-offs Recoveries (Recapture) Provision Ending One-to-four family $ 1,120 $ — $ 8 $ 21 $ 1,149 Home equity 178 — 39 (63) 154 Commercial and multifamily 1,696 — — 295 1,991 Construction and land 492 — — 131 623 Manufactured homes 480 — — (118) 362 Floating homes 283 — — 41 324 Other consumer 112 (17) 11 21 127 Commercial business 331 (300) — 470 501 Unallocated 948 — — (148) 800 Total $ 5,640 $ (317) $ 58 $ 650 $ 6,031 </t>
        </is>
      </c>
    </row>
    <row r="6">
      <c r="A6" s="4" t="inlineStr">
        <is>
          <t>Schedule of Credit Quality Indicators</t>
        </is>
      </c>
      <c r="B6" s="4" t="inlineStr">
        <is>
          <t xml:space="preserve">The following tables present the internally assigned grades as of the dates indicated, by type of loan (in thousands): June 30, 2021 One-to- Home Commercial Construction Manufactured Floating Other Commercial Total Grade: Pass $ 165,743 $ 14,930 $ 198,052 $ 55,326 $ 20,323 $ 42,627 $ 15,534 $ 54,180 $ 566,715 Watch 3,391 104 28,590 11,475 483 604 1 4,446 49,094 Special Mention — — 10,013 3,543 — — — 444 14,000 Substandard 1,217 344 7,392 1,537 226 510 22 899 12,147 Doubtful — — — — — — — — — Loss — — — — — — — — — Total $ 170,351 $ 15,378 $ 244,047 $ 71,881 $ 21,032 $ 43,741 $ 15,557 $ 59,969 $ 641,956 December 31, 2020 One-to- Home Commercial Construction Manufactured Floating Other Commercial Total Grade: Pass $ 113,185 $ 15,556 $ 228,652 $ 44,360 $ 19,606 $ 38,746 $ 15,000 $ 56,743 $ 531,848 Watch 15,142 245 22,945 13,808 1,115 604 — 5,202 59,061 Special Mention — — 10,813 3,939 — — — 310 15,062 Substandard 2,330 464 3,364 645 220 518 24 1,962 9,527 Doubtful — — — — — — — — — Loss — — — — — — — — — Total $ 130,657 $ 16,265 $ 265,774 $ 62,752 $ 20,941 $ 39,868 $ 15,024 $ 64,217 $ 615,498 </t>
        </is>
      </c>
    </row>
    <row r="7">
      <c r="A7" s="4" t="inlineStr">
        <is>
          <t>Schedule of Nonaccrual Loans</t>
        </is>
      </c>
      <c r="B7" s="4" t="inlineStr">
        <is>
          <t xml:space="preserve">The following table presents the recorded investment in nonaccrual loans as of the dates indicated, by type of loan (in thousands): June 30, 2021 December 31, 2020 One-to-four family $ 457 $ 1,668 Home equity 157 156 Commercial and multifamily — 353 Construction and land 39 40 Manufactured homes 143 149 Floating homes 510 518 Commercial business 186 — Total $ 1,492 $ 2,884 </t>
        </is>
      </c>
    </row>
    <row r="8">
      <c r="A8" s="4" t="inlineStr">
        <is>
          <t>Schedule of Aging of Recorded Investment in Past Due Loans</t>
        </is>
      </c>
      <c r="B8" s="4" t="inlineStr">
        <is>
          <t xml:space="preserve">The following tables present the aging of the recorded investment in past due loans as of the dates indicated, by type of loan (in thousands): June 30, 2021 30-59 Days 60-89 Days 90 Days and Greater Past Due &gt; 90 Days and Accruing Total Past Current Total Loans One-to-four family $ — $ 801 $ 239 $ — $ 1,040 $ 169,311 $ 170,351 Home equity 17 — 137 — 154 15,224 15,378 Commercial and multifamily 744 — — — 744 243,303 244,047 Construction and land 150 13 39 — 202 71,679 71,881 Manufactured homes 9 26 93 — 128 20,904 21,032 Floating homes — — 249 — 249 43,492 43,741 Other consumer 10 1 — — 11 15,546 15,557 Commercial business — — 186 — 186 59,783 59,969 Total $ 930 $ 841 $ 943 $ — $ 2,714 $ 639,242 $ 641,956 December 31, 2020 30-59 Days 60-89 Days 90 Days and Greater Past Due &gt; 90 Days and Accruing Total Past Current Total Loans One-to-four family $ 498 $ 362 $ 1,407 $ — $ 2,267 $ 128,390 $ 130,657 Home equity 102 — 112 — 214 16,051 16,265 Commercial and multifamily — — 353 — 353 265,421 265,774 Construction and land 690 — 40 — 730 62,022 62,752 Manufactured homes 159 74 149 — 382 20,559 20,941 Floating homes — 269 249 — 518 39,350 39,868 Other consumer 15 1 — — 16 15,008 15,024 Commercial business 583 — — — 583 63,634 64,217 Total $ 2,047 $ 706 $ 2,310 $ — $ 5,063 $ 610,435 $ 615,498 </t>
        </is>
      </c>
    </row>
    <row r="9">
      <c r="A9" s="4" t="inlineStr">
        <is>
          <t>Schedule of Credit Risk Profile of Loan Portfolio Based on Payment Activity by Type of Loan</t>
        </is>
      </c>
      <c r="B9" s="4" t="inlineStr">
        <is>
          <t xml:space="preserve">The following tables present the credit risk profile of our loan portfolio based on payment activity as of the dates indicated, by type of loan (in thousands): June 30, 2021 One-to-four Home Commercial Construction Manufactured Floating Other Commercial Total Performing $ 169,894 $ 15,221 $ 244,047 $ 71,842 $ 20,889 $ 43,231 $ 15,557 $ 59,783 $ 640,464 Nonperforming 457 157 — 39 143 510 — 186 1,492 Total $ 170,351 $ 15,378 $ 244,047 $ 71,881 $ 21,032 $ 43,741 $ 15,557 $ 59,969 $ 641,956 December 31, 2020 One-to-four Home Commercial Construction Manufactured Floating Other Commercial Total Performing $ 128,989 $ 16,109 $ 265,421 $ 62,712 $ 20,792 $ 39,350 $ 15,024 $ 64,217 $ 612,614 Nonperforming 1,668 156 353 40 149 518 — — 2,884 Total $ 130,657 $ 16,265 $ 265,774 $ 62,752 $ 20,941 $ 39,868 $ 15,024 $ 64,217 $ 615,498 </t>
        </is>
      </c>
    </row>
    <row r="10">
      <c r="A10" s="4" t="inlineStr">
        <is>
          <t>Schedule of Impaired Loans, Individually Evaluated</t>
        </is>
      </c>
      <c r="B10" s="4" t="inlineStr">
        <is>
          <t xml:space="preserve">Impaired loans at the dates indicated, by type of loan were as follows (in thousands): June 30, 2021 Recorded Investment Unpaid Principal Without With Total Related One-to-four family $ 2,509 $ 1,294 $ 1,053 $ 2,347 $ 140 Home equity 323 157 77 234 7 Commercial and multifamily — — — — — Construction and land 75 39 36 75 5 Manufactured homes 251 46 205 251 157 Floating homes 510 510 — 510 — Other consumer 110 — 110 110 28 Commercial business 186 186 — 186 — Total $ 3,964 $ 2,232 $ 1,481 $ 3,713 $ 337 December 31, 2020 Recorded Investment Unpaid Principal Without With Total Related One-to-four family $ 3,791 $ 2,392 $ 1,313 $ 3,705 $ 165 Home equity 293 156 137 293 14 Commercial and multifamily 353 353 — 353 — Construction and land 77 40 37 77 6 Manufactured homes 268 47 218 265 163 Floating homes 518 518 — 518 — Other consumer 114 — 114 114 30 Commercial business 615 615 — 615 — Total $ 6,029 $ 4,121 $ 1,819 $ 5,940 $ 378 The following table presents the average recorded investment and interest income recognized on impaired loans for the periods indicated, by loan types (in thousands): Three Months Ended June 30, 2021 Three Months Ended 2020 Average Interest Income Average Interest Income One-to-four family $ 2,882 $ 29 $ 5,961 $ 74 Home equity 260 3 368 4 Commercial and multifamily 176 — 353 5 Construction and land 76 1 255 (13) Manufactured homes 254 4 396 6 Floating homes 512 4 403 — Other consumer 111 1 138 2 Commercial business 400 (5) 1,542 18 Total $ 4,671 $ 37 $ 9,416 $ 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Information about Level in Fair Value Hierarchy for Financial Instruments</t>
        </is>
      </c>
      <c r="B4" s="4" t="inlineStr">
        <is>
          <t xml:space="preserve">The following tables present information about the level in the fair value hierarchy for the Company’s financial assets and liabilities, whether or not recognized or recorded at fair value as of the dates indicated (in thousands): June 30, 2021 Fair Value Measurements Using: Carrying Estimated Level 1 Level 2 Level 3 FINANCIAL ASSETS: Cash and cash equivalents $ 236,815 $ 236,815 $ 236,815 $ — $ — Available-for-sale securities 7,524 7,524 — 7,524 — Loans held-for-sale 3,674 3,674 — 3,674 — Loans held-for-portfolio, net 633,476 633,638 — — 633,638 Mortgage servicing rights 4,151 4,151 — — 4,151 FHLB stock 1,052 1,052 — 1,052 — FINANCIAL LIABILITIES: Non-maturity deposits 649,485 649,485 — 649,485 — Time deposits 155,235 156,944 — 156,944 — Subordinated notes 11,613 11,613 — 11,613 — December 31, 2020 Fair Value Measurements Using: Carrying Estimated Level 1 Level 2 Level 3 FINANCIAL ASSETS: Cash and cash equivalents $ 193,828 $ 193,828 $ 193,828 $ — $ — Available-for-sale securities 10,218 10,218 — 10,218 — Loans held-for-sale 11,604 11,604 — 11,604 — Loans held-for-portfolio, net 607,363 608,575 — — 608,575 Mortgage servicing rights 3,780 3,780 — — 3,780 FHLB stock 877 877 — 877 — FINANCIAL LIABILITIES: Non-maturity deposits 512,508 512,508 — 512,508 — Time deposits 235,473 238,629 — 238,629 — Subordinated notes 11,592 11,592 — 11,592 — </t>
        </is>
      </c>
    </row>
    <row r="5">
      <c r="A5" s="4" t="inlineStr">
        <is>
          <t>Schedule of Fair Value Measured on Recurring Basis</t>
        </is>
      </c>
      <c r="B5" s="4" t="inlineStr">
        <is>
          <t xml:space="preserve">The following tables present the balance of assets measured at fair value on a recurring basis as of the dates indicated (in thousands): Fair Value at June 30, 2021 Description Total Level 1 Level 2 Level 3 Municipal bonds 4,404 — 4,404 — Agency mortgage-backed securities 3,120 — 3,120 — Mortgage servicing rights 4,151 — — 4,151 Fair Value at December 31, 2020 Description Total Level 1 Level 2 Level 3 Municipal bonds $ 5,413 $ — $ 5,413 $ — Agency mortgage-backed securities 4,805 — 4,805 — Mortgage servicing rights 3,780 — — 3,780 </t>
        </is>
      </c>
    </row>
    <row r="6">
      <c r="A6" s="4" t="inlineStr">
        <is>
          <t>Schedule of Quant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June 30, 2021 Financial Instrument Valuation Technique Unobservable Input(s) Range Mortgage Servicing Rights Discounted cash flow Prepayment speed assumption 223%-257% (228%) Discount rate 12.5%-13.5% (12.5%) December 31, 2020 Financial Instrument Valuation Technique Unobservable Input(s) Range Mortgage Servicing Rights Discounted cash flow Prepayment speed assumption 178%-276% (247%) Discount rate 10%-12% (10%) The following tables provide a description of the valuation technique, observable input, and qualitative information about the unobservable inputs for the Company’s assets and liabilities classified as Level 3 and measured at fair value on a nonrecurring basis at the dates indicated: June 30, 2021 Financial Valuation Technique(s) Unobservable Input(s) Range (Weighted Average) OREO Third Party Appraisals No discounts N/A Impaired loans (1) Discounted Cash Flow Discount Rate 0-10% (9%) Impaired loans (2) Third Party Appraisals No discounts N/A (1) Represents troubled debt restructurings included within impaired loans. (2) Excludes troubled debt restructurings. December 31, 2020 Financial Valuation Technique(s) Unobservable Input(s) Range OREO Third Party Appraisals No discounts N/A Impaired loans (1) Discounted Cash Flow Discount Rate 0-10% (6%) Impaired loans (2) Third Party Appraisals No discounts N/A (1) Represents troubled debt restructurings included within impaired loans. (2) Excludes troubled debt restructurings.</t>
        </is>
      </c>
    </row>
    <row r="7">
      <c r="A7" s="4" t="inlineStr">
        <is>
          <t>Schedule of Fair Value Measured on Nonrecurring Basis</t>
        </is>
      </c>
      <c r="B7" s="4" t="inlineStr">
        <is>
          <t xml:space="preserve">The following tables present the balance of assets measured at fair value on a nonrecurring basis at the dates indicated (in thousands): Fair Value at June 30, 2021 Total Level 1 Level 2 Level 3 OREO and repossessed assets $ 659 $ — $ — $ 659 Impaired loans 3,713 — — 3,713 Fair Value at December 31, 2020 Total Level 1 Level 2 Level 3 OREO and repossessed assets $ 594 $ — $ — $ 594 Impaired loans 5,940 — — 5,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Abstract]</t>
        </is>
      </c>
    </row>
    <row r="4">
      <c r="A4" s="4" t="inlineStr">
        <is>
          <t>Schedule of Change in Balance of Mortgage Servicing Assets</t>
        </is>
      </c>
      <c r="B4" s="4" t="inlineStr">
        <is>
          <t>A summary of the change in the balance of mortgage servicing assets during the periods indicated were as follows (in thousands): Three Months Ended June 30, Six Months Ended June 30, 2021 2020 2021 2020 Beginning balance, at fair value $ 4,109 $ 2,996 $ 3,780 $ 3,239 Servicing rights that result from transfers and sale of financial assets 336 554 940 674 Changes in fair value: Due to changes in model inputs or assumptions and other (1) (294) (437) (569) (800) Ending balance, at fair value $ 4,151 $ 3,113 $ 4,151 $ 3,113 (1) Represents changes due to collection/realization of expected cash flows and curtailments.</t>
        </is>
      </c>
    </row>
    <row r="5">
      <c r="A5" s="4" t="inlineStr">
        <is>
          <t>Schedule of Mortgage Service Rights Assumptions</t>
        </is>
      </c>
      <c r="B5" s="4" t="inlineStr">
        <is>
          <t>The key economic assumptions used in determining the fair value of mortgage servicing rights at the dates indicated are as follows: June 30, 2021 December 31, 2020 Prepayment speed (Public Securities Association “PSA” model) 228 % 247 % Weighted-average life 5.6 years 5.2 years Discount rate 12.5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Common Share</t>
        </is>
      </c>
      <c r="B4" s="4" t="inlineStr">
        <is>
          <t>The following table summarizes the calculation of earnings per share for the periods indicated (in thousands, except per share data): Three Months Ended June 30, Six Months Ended June 30, 2021 2020 2021 2020 Net income $ 2,251 $ 2,113 $ 4,702 $ 3,094 Weighted-average number of shares outstanding, basic 2,583 2,560 2,579 2,553 Effect of potentially dilutive common shares 45 20 41 32 Weighted-average number of shares outstanding, diluted 2,628 2,580 2,620 2,585 Earnings per share, basic $ 0.87 $ 0.83 $ 1.81 $ 1.21 Earnings per share, diluted $ 0.85 $ 0.82 $ 1.78 $ 1.20 (1) The basic and diluted earnings per share amounts for the three and six months ended June 30, 2021 and 2020 are the same under both the Treasury Stock Method and the Two-Class Method as prescribed in FASB ASC 260-10,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Plan Award Activity</t>
        </is>
      </c>
      <c r="B4" s="4" t="inlineStr">
        <is>
          <t xml:space="preserve">The following is a summary of the Company’s stock option award activity during the three months ended June 30, 2021 (dollars in thousands, except per share amounts): Shares Weighted- Weighted-Average Aggregate Outstanding at April 1, 2021 100,687 $ 23.57 5.21 $ 1,818 Granted — — Exercised (5,485) 10.11 Forfeited — — Expired — — Outstanding at June 30, 2021 95,202 24.35 5.19 2,061 Exercisable 76,459 22.06 4.30 1,830 Expected to vest, assuming a 0% forfeiture rate over the vesting term 95,202 $ 24.35 5.19 $ 2,061 The following is a summary of the Company’s stock option award activity during the six months ended June 30, 2021 (dollars in thousands, except per share amounts): Shares Weighted- Weighted-Average Aggregate Outstanding at January 1, 2021 100,977 $ 22.00 4.71 $ 1,045 Granted 12,250 32.46 Exercised (17,035) 15.65 Forfeited (920) 35.30 Expired (70) 34.29 Outstanding at June 30, 2021 95,202 24.35 5.19 2,061 Exercisable 76,459 22.06 4.30 1,830 Expected to vest, assuming a 0% forfeiture rate over the vesting term 95,202 $ 24.35 5.19 $ 2,061 </t>
        </is>
      </c>
    </row>
    <row r="5">
      <c r="A5" s="4" t="inlineStr">
        <is>
          <t>Schedule of Weighted-Average Assumptions Used in Determining Fair Value of Options Granted</t>
        </is>
      </c>
      <c r="B5" s="4" t="inlineStr">
        <is>
          <t xml:space="preserve">The fair value of options granted for the six months ended June 30, 2021 and 2020 were determined using the following weighted-average assumptions as of the grant date. Six Months Ended June 30, 2021 2020 Annual dividend yield 1.60 % 1.60 % Expected volatility 21.67 % 21.67 % Risk-free interest rate 0.60 % 1.38 % Expected term 6.50 years 6.50 years Weighted-average grant date fair value per option granted $ 5.64 $ 7.14 </t>
        </is>
      </c>
    </row>
    <row r="6">
      <c r="A6" s="4" t="inlineStr">
        <is>
          <t>Schedule of Restricted Stock Award Activity</t>
        </is>
      </c>
      <c r="B6" s="4" t="inlineStr">
        <is>
          <t xml:space="preserve">The following is a summary of the Company’s non-vested restricted stock award activity during the three months ended June 30, 2021: Shares Weighted-Average Aggregate Intrinsic Value Per Share Non-Vested at April 1, 2021 18,050 $ 34.01 Granted — — Vested — — Forfeited — — Non-Vested at June 30, 2021 18,050 -0.0094814404432133 $ 34.01 $ 45.99 Expected to vest assuming a 0% forfeiture rate over the vesting term 18,050 $ 34.01 $ 45.99 The following is a summary of the Company’s non-vested restricted stock award activity during the six months ended June 30, 2021: Shares Weighted-Average Aggregate Intrinsic Value Per Share Non-Vested at January 1, 2021 17,114 $ 35.03 Granted 10,168 32.46 Vested (7,762) 33.99 Forfeited (1,470) 35.36 Non-Vested at June 30, 2021 18,050 $ 34.01 $ 45.99 Expected to vest assuming a 0% forfeiture rate over the vesting term 18,050 $ 34.01 $ 4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Information Related to Leases</t>
        </is>
      </c>
      <c r="B4" s="4" t="inlineStr">
        <is>
          <t xml:space="preserve">The following table presents the lease right-of-use assets and lease liabilities recorded on the condensed consolidated balance sheet at the dates indicated (in thousands): June 30, 2021 December 31, Operating lease right-of-use assets $ 6,255 $ 6,722 Operating lease liabilities $ 6,681 $ 7,134 </t>
        </is>
      </c>
    </row>
    <row r="5">
      <c r="A5" s="4" t="inlineStr">
        <is>
          <t>Schedule of Components of the Leases and Supplemental Cash Flow Information</t>
        </is>
      </c>
      <c r="B5" s="4" t="inlineStr">
        <is>
          <t xml:space="preserve">The following table presents the components of lease expense for the periods indicated (in thousands): Three Months Ended June 30, Six Months Ended June 30, 2021 2020 2021 2020 Operating lease expense Office leases $ 272 $ 307 $ 545 $ 614 Equipment leases — 5 — 10 Sublease income (3) (3) (6) (6) Net lease expense $ 269 $ 309 $ 539 $ 618 Lease term and discount rate by lease type consist of the following at the dates indicated: June 30, December 31, Weighted-average remaining lease term: Office leases 7.45 years 7.89 years Equipment leases 0.00 years 1.42 years Weighted-average discount rate (annualized): Office leases 2.66 % 2.66 % Equipment leases — % 1.62 % Supplemental cash flow information related to leases was as follows for the periods indicated (in thousands): Three Months Ended June 30, Six Months Ended June 30, 2021 2020 2021 2020 Cash paid for amounts included in the measurement of lease liabilities for operating leases: Operating cash flows Office leases $ 258 $ 291 $ 516 $ 582 Equipment leases $ — $ 5 $ — $ 10 </t>
        </is>
      </c>
    </row>
    <row r="6">
      <c r="A6" s="4" t="inlineStr">
        <is>
          <t>Schedule of Lease Liability Maturities</t>
        </is>
      </c>
      <c r="B6" s="4" t="inlineStr">
        <is>
          <t xml:space="preserve">The following table presents the maturity of lease liabilities at the date indicated: June 30, 2021 Remainder of 2021 $ 526 2022 1,016 2023 989 2024 968 2025 885 Thereafter 3,012 Total lease payments 7,396 Less: Present value discount 715 Present value of lease liabilities $ 6,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FS Securities and Corresponding Amounts of Gross Unrealized Gains And Losses (Details) - USD ($) $ in Thousands</t>
        </is>
      </c>
      <c r="B1" s="2" t="inlineStr">
        <is>
          <t>Jun. 30, 2021</t>
        </is>
      </c>
      <c r="C1" s="2" t="inlineStr">
        <is>
          <t>Dec. 31, 2020</t>
        </is>
      </c>
    </row>
    <row r="2">
      <c r="A2" s="3" t="inlineStr">
        <is>
          <t>Amortized cost and fair value of available-for-sale securities and gross unrealized gains and losses [Abstract]</t>
        </is>
      </c>
    </row>
    <row r="3">
      <c r="A3" s="4" t="inlineStr">
        <is>
          <t>Amortized Cost</t>
        </is>
      </c>
      <c r="B3" s="6" t="n">
        <v>7279</v>
      </c>
      <c r="C3" s="6" t="n">
        <v>9915</v>
      </c>
    </row>
    <row r="4">
      <c r="A4" s="4" t="inlineStr">
        <is>
          <t>Gross Unrealized Gains</t>
        </is>
      </c>
      <c r="B4" s="5" t="n">
        <v>259</v>
      </c>
      <c r="C4" s="5" t="n">
        <v>309</v>
      </c>
    </row>
    <row r="5">
      <c r="A5" s="4" t="inlineStr">
        <is>
          <t>Gross Unrealized Losses</t>
        </is>
      </c>
      <c r="B5" s="5" t="n">
        <v>-14</v>
      </c>
      <c r="C5" s="5" t="n">
        <v>-6</v>
      </c>
    </row>
    <row r="6">
      <c r="A6" s="4" t="inlineStr">
        <is>
          <t>Estimated Fair Value</t>
        </is>
      </c>
      <c r="B6" s="5" t="n">
        <v>7524</v>
      </c>
      <c r="C6" s="5" t="n">
        <v>10218</v>
      </c>
    </row>
    <row r="7">
      <c r="A7" s="4" t="inlineStr">
        <is>
          <t>Municipal bonds</t>
        </is>
      </c>
    </row>
    <row r="8">
      <c r="A8" s="3" t="inlineStr">
        <is>
          <t>Amortized cost and fair value of available-for-sale securities and gross unrealized gains and losses [Abstract]</t>
        </is>
      </c>
    </row>
    <row r="9">
      <c r="A9" s="4" t="inlineStr">
        <is>
          <t>Amortized Cost</t>
        </is>
      </c>
      <c r="B9" s="5" t="n">
        <v>4226</v>
      </c>
      <c r="C9" s="5" t="n">
        <v>5209</v>
      </c>
    </row>
    <row r="10">
      <c r="A10" s="4" t="inlineStr">
        <is>
          <t>Gross Unrealized Gains</t>
        </is>
      </c>
      <c r="B10" s="5" t="n">
        <v>180</v>
      </c>
      <c r="C10" s="5" t="n">
        <v>204</v>
      </c>
    </row>
    <row r="11">
      <c r="A11" s="4" t="inlineStr">
        <is>
          <t>Gross Unrealized Losses</t>
        </is>
      </c>
      <c r="B11" s="5" t="n">
        <v>-2</v>
      </c>
      <c r="C11" s="5" t="n">
        <v>0</v>
      </c>
    </row>
    <row r="12">
      <c r="A12" s="4" t="inlineStr">
        <is>
          <t>Estimated Fair Value</t>
        </is>
      </c>
      <c r="B12" s="5" t="n">
        <v>4404</v>
      </c>
      <c r="C12" s="5" t="n">
        <v>5413</v>
      </c>
    </row>
    <row r="13">
      <c r="A13" s="4" t="inlineStr">
        <is>
          <t>Agency mortgage-backed securities</t>
        </is>
      </c>
    </row>
    <row r="14">
      <c r="A14" s="3" t="inlineStr">
        <is>
          <t>Amortized cost and fair value of available-for-sale securities and gross unrealized gains and losses [Abstract]</t>
        </is>
      </c>
    </row>
    <row r="15">
      <c r="A15" s="4" t="inlineStr">
        <is>
          <t>Amortized Cost</t>
        </is>
      </c>
      <c r="B15" s="5" t="n">
        <v>3053</v>
      </c>
      <c r="C15" s="5" t="n">
        <v>4706</v>
      </c>
    </row>
    <row r="16">
      <c r="A16" s="4" t="inlineStr">
        <is>
          <t>Gross Unrealized Gains</t>
        </is>
      </c>
      <c r="B16" s="5" t="n">
        <v>79</v>
      </c>
      <c r="C16" s="5" t="n">
        <v>105</v>
      </c>
    </row>
    <row r="17">
      <c r="A17" s="4" t="inlineStr">
        <is>
          <t>Gross Unrealized Losses</t>
        </is>
      </c>
      <c r="B17" s="5" t="n">
        <v>-12</v>
      </c>
      <c r="C17" s="5" t="n">
        <v>-6</v>
      </c>
    </row>
    <row r="18">
      <c r="A18" s="4" t="inlineStr">
        <is>
          <t>Estimated Fair Value</t>
        </is>
      </c>
      <c r="B18" s="6" t="n">
        <v>3120</v>
      </c>
      <c r="C18" s="6" t="n">
        <v>48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2614329</v>
      </c>
      <c r="C9" s="5" t="n">
        <v>2592587</v>
      </c>
    </row>
    <row r="10">
      <c r="A10" s="4" t="inlineStr">
        <is>
          <t>Common stock, shares outstanding (in shares)</t>
        </is>
      </c>
      <c r="B10" s="5" t="n">
        <v>2614329</v>
      </c>
      <c r="C10" s="5" t="n">
        <v>2592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Available-for-Sale by Contractual Maturity (Details) - USD ($) $ in Thousands</t>
        </is>
      </c>
      <c r="B1" s="2" t="inlineStr">
        <is>
          <t>Jun. 30, 2021</t>
        </is>
      </c>
      <c r="C1" s="2" t="inlineStr">
        <is>
          <t>Dec. 31, 2020</t>
        </is>
      </c>
    </row>
    <row r="2">
      <c r="A2" s="3" t="inlineStr">
        <is>
          <t>Amortized Cost</t>
        </is>
      </c>
    </row>
    <row r="3">
      <c r="A3" s="4" t="inlineStr">
        <is>
          <t>Due within one year</t>
        </is>
      </c>
      <c r="B3" s="6" t="n">
        <v>227</v>
      </c>
    </row>
    <row r="4">
      <c r="A4" s="4" t="inlineStr">
        <is>
          <t>Due after one year through five years</t>
        </is>
      </c>
      <c r="B4" s="5" t="n">
        <v>260</v>
      </c>
    </row>
    <row r="5">
      <c r="A5" s="4" t="inlineStr">
        <is>
          <t>Due after five years through ten years</t>
        </is>
      </c>
      <c r="B5" s="5" t="n">
        <v>457</v>
      </c>
    </row>
    <row r="6">
      <c r="A6" s="4" t="inlineStr">
        <is>
          <t>Due after ten years</t>
        </is>
      </c>
      <c r="B6" s="5" t="n">
        <v>3282</v>
      </c>
    </row>
    <row r="7">
      <c r="A7" s="4" t="inlineStr">
        <is>
          <t>Agency mortgage-backed securities</t>
        </is>
      </c>
      <c r="B7" s="5" t="n">
        <v>3053</v>
      </c>
    </row>
    <row r="8">
      <c r="A8" s="4" t="inlineStr">
        <is>
          <t>Amortized Cost</t>
        </is>
      </c>
      <c r="B8" s="5" t="n">
        <v>7279</v>
      </c>
      <c r="C8" s="6" t="n">
        <v>9915</v>
      </c>
    </row>
    <row r="9">
      <c r="A9" s="3" t="inlineStr">
        <is>
          <t>Fair Value</t>
        </is>
      </c>
    </row>
    <row r="10">
      <c r="A10" s="4" t="inlineStr">
        <is>
          <t>Due within one year</t>
        </is>
      </c>
      <c r="B10" s="5" t="n">
        <v>228</v>
      </c>
    </row>
    <row r="11">
      <c r="A11" s="4" t="inlineStr">
        <is>
          <t>Due after one year through five years</t>
        </is>
      </c>
      <c r="B11" s="5" t="n">
        <v>269</v>
      </c>
    </row>
    <row r="12">
      <c r="A12" s="4" t="inlineStr">
        <is>
          <t>Due after five years through ten years</t>
        </is>
      </c>
      <c r="B12" s="5" t="n">
        <v>495</v>
      </c>
    </row>
    <row r="13">
      <c r="A13" s="4" t="inlineStr">
        <is>
          <t>Due after ten years</t>
        </is>
      </c>
      <c r="B13" s="5" t="n">
        <v>3412</v>
      </c>
    </row>
    <row r="14">
      <c r="A14" s="4" t="inlineStr">
        <is>
          <t>Agency mortgage-backed securities</t>
        </is>
      </c>
      <c r="B14" s="5" t="n">
        <v>3120</v>
      </c>
    </row>
    <row r="15">
      <c r="A15" s="4" t="inlineStr">
        <is>
          <t>Estimated Fair Value</t>
        </is>
      </c>
      <c r="B15" s="6" t="n">
        <v>7524</v>
      </c>
      <c r="C15" s="6" t="n">
        <v>102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Fair Value and Gross Unrealized Loss in Continuous Unrealized Loss Position (Details) - USD ($) $ in Thousands</t>
        </is>
      </c>
      <c r="B1" s="2" t="inlineStr">
        <is>
          <t>Jun. 30, 2021</t>
        </is>
      </c>
      <c r="C1" s="2" t="inlineStr">
        <is>
          <t>Dec. 31, 2020</t>
        </is>
      </c>
    </row>
    <row r="2">
      <c r="A2" s="3" t="inlineStr">
        <is>
          <t>Fair Value</t>
        </is>
      </c>
    </row>
    <row r="3">
      <c r="A3" s="4" t="inlineStr">
        <is>
          <t>Less Than 12 Months</t>
        </is>
      </c>
      <c r="B3" s="6" t="n">
        <v>1156</v>
      </c>
      <c r="C3" s="6" t="n">
        <v>1618</v>
      </c>
    </row>
    <row r="4">
      <c r="A4" s="4" t="inlineStr">
        <is>
          <t>12 Months or Longer</t>
        </is>
      </c>
      <c r="B4" s="5" t="n">
        <v>0</v>
      </c>
      <c r="C4" s="5" t="n">
        <v>0</v>
      </c>
    </row>
    <row r="5">
      <c r="A5" s="4" t="inlineStr">
        <is>
          <t>Total</t>
        </is>
      </c>
      <c r="B5" s="5" t="n">
        <v>1156</v>
      </c>
      <c r="C5" s="5" t="n">
        <v>1618</v>
      </c>
    </row>
    <row r="6">
      <c r="A6" s="3" t="inlineStr">
        <is>
          <t>Unrealized Loss</t>
        </is>
      </c>
    </row>
    <row r="7">
      <c r="A7" s="4" t="inlineStr">
        <is>
          <t>Less Than 12 Months</t>
        </is>
      </c>
      <c r="B7" s="5" t="n">
        <v>-14</v>
      </c>
      <c r="C7" s="5" t="n">
        <v>-6</v>
      </c>
    </row>
    <row r="8">
      <c r="A8" s="4" t="inlineStr">
        <is>
          <t>12 Months or Longer</t>
        </is>
      </c>
      <c r="B8" s="5" t="n">
        <v>0</v>
      </c>
      <c r="C8" s="5" t="n">
        <v>0</v>
      </c>
    </row>
    <row r="9">
      <c r="A9" s="4" t="inlineStr">
        <is>
          <t>Total</t>
        </is>
      </c>
      <c r="B9" s="5" t="n">
        <v>-14</v>
      </c>
      <c r="C9" s="5" t="n">
        <v>-6</v>
      </c>
    </row>
    <row r="10">
      <c r="A10" s="4" t="inlineStr">
        <is>
          <t>Municipal bonds</t>
        </is>
      </c>
    </row>
    <row r="11">
      <c r="A11" s="3" t="inlineStr">
        <is>
          <t>Fair Value</t>
        </is>
      </c>
    </row>
    <row r="12">
      <c r="A12" s="4" t="inlineStr">
        <is>
          <t>Less Than 12 Months</t>
        </is>
      </c>
      <c r="B12" s="5" t="n">
        <v>667</v>
      </c>
    </row>
    <row r="13">
      <c r="A13" s="4" t="inlineStr">
        <is>
          <t>12 Months or Longer</t>
        </is>
      </c>
      <c r="B13" s="5" t="n">
        <v>0</v>
      </c>
    </row>
    <row r="14">
      <c r="A14" s="4" t="inlineStr">
        <is>
          <t>Total</t>
        </is>
      </c>
      <c r="B14" s="5" t="n">
        <v>667</v>
      </c>
    </row>
    <row r="15">
      <c r="A15" s="3" t="inlineStr">
        <is>
          <t>Unrealized Loss</t>
        </is>
      </c>
    </row>
    <row r="16">
      <c r="A16" s="4" t="inlineStr">
        <is>
          <t>Less Than 12 Months</t>
        </is>
      </c>
      <c r="B16" s="5" t="n">
        <v>-2</v>
      </c>
    </row>
    <row r="17">
      <c r="A17" s="4" t="inlineStr">
        <is>
          <t>12 Months or Longer</t>
        </is>
      </c>
      <c r="B17" s="5" t="n">
        <v>0</v>
      </c>
    </row>
    <row r="18">
      <c r="A18" s="4" t="inlineStr">
        <is>
          <t>Total</t>
        </is>
      </c>
      <c r="B18" s="5" t="n">
        <v>-2</v>
      </c>
    </row>
    <row r="19">
      <c r="A19" s="4" t="inlineStr">
        <is>
          <t>Agency mortgage-backed securities</t>
        </is>
      </c>
    </row>
    <row r="20">
      <c r="A20" s="3" t="inlineStr">
        <is>
          <t>Fair Value</t>
        </is>
      </c>
    </row>
    <row r="21">
      <c r="A21" s="4" t="inlineStr">
        <is>
          <t>Less Than 12 Months</t>
        </is>
      </c>
      <c r="B21" s="5" t="n">
        <v>489</v>
      </c>
      <c r="C21" s="5" t="n">
        <v>1618</v>
      </c>
    </row>
    <row r="22">
      <c r="A22" s="4" t="inlineStr">
        <is>
          <t>12 Months or Longer</t>
        </is>
      </c>
      <c r="B22" s="5" t="n">
        <v>0</v>
      </c>
      <c r="C22" s="5" t="n">
        <v>0</v>
      </c>
    </row>
    <row r="23">
      <c r="A23" s="4" t="inlineStr">
        <is>
          <t>Total</t>
        </is>
      </c>
      <c r="B23" s="5" t="n">
        <v>489</v>
      </c>
      <c r="C23" s="5" t="n">
        <v>1618</v>
      </c>
    </row>
    <row r="24">
      <c r="A24" s="3" t="inlineStr">
        <is>
          <t>Unrealized Loss</t>
        </is>
      </c>
    </row>
    <row r="25">
      <c r="A25" s="4" t="inlineStr">
        <is>
          <t>Less Than 12 Months</t>
        </is>
      </c>
      <c r="B25" s="5" t="n">
        <v>-12</v>
      </c>
      <c r="C25" s="5" t="n">
        <v>-6</v>
      </c>
    </row>
    <row r="26">
      <c r="A26" s="4" t="inlineStr">
        <is>
          <t>12 Months or Longer</t>
        </is>
      </c>
      <c r="B26" s="5" t="n">
        <v>0</v>
      </c>
      <c r="C26" s="5" t="n">
        <v>0</v>
      </c>
    </row>
    <row r="27">
      <c r="A27" s="4" t="inlineStr">
        <is>
          <t>Total</t>
        </is>
      </c>
      <c r="B27" s="6" t="n">
        <v>-12</v>
      </c>
      <c r="C27"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s - Narrative (Detail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Schedule of Available-for-sale Securities [Line Items]</t>
        </is>
      </c>
    </row>
    <row r="4">
      <c r="A4" s="4" t="inlineStr">
        <is>
          <t>Pledged securities</t>
        </is>
      </c>
      <c r="B4" s="6" t="n">
        <v>0</v>
      </c>
      <c r="D4" s="6" t="n">
        <v>0</v>
      </c>
      <c r="F4" s="6" t="n">
        <v>0</v>
      </c>
    </row>
    <row r="5">
      <c r="A5" s="4" t="inlineStr">
        <is>
          <t>Proceeds from Sale of Debt Securities, Available-for-sale</t>
        </is>
      </c>
      <c r="B5" s="5" t="n">
        <v>0</v>
      </c>
      <c r="C5" s="6" t="n">
        <v>0</v>
      </c>
      <c r="D5" s="5" t="n">
        <v>0</v>
      </c>
      <c r="E5" s="6" t="n">
        <v>0</v>
      </c>
    </row>
    <row r="6">
      <c r="A6" s="4" t="inlineStr">
        <is>
          <t>Credit losses recognized in earnings</t>
        </is>
      </c>
      <c r="B6" s="5" t="n">
        <v>0</v>
      </c>
      <c r="C6" s="6" t="n">
        <v>0</v>
      </c>
      <c r="D6" s="5" t="n">
        <v>0</v>
      </c>
      <c r="E6" s="6" t="n">
        <v>0</v>
      </c>
    </row>
    <row r="7">
      <c r="A7" s="4" t="inlineStr">
        <is>
          <t>Estimated Fair Value</t>
        </is>
      </c>
      <c r="B7" s="6" t="n">
        <v>7524000</v>
      </c>
      <c r="D7" s="6" t="n">
        <v>7524000</v>
      </c>
      <c r="F7" s="6" t="n">
        <v>10218000</v>
      </c>
    </row>
    <row r="8">
      <c r="A8" s="4" t="inlineStr">
        <is>
          <t>Number of securities in unrealized loss position for less than 12 months | security</t>
        </is>
      </c>
      <c r="B8" s="5" t="n">
        <v>3</v>
      </c>
      <c r="D8" s="5" t="n">
        <v>3</v>
      </c>
      <c r="F8" s="5" t="n">
        <v>3</v>
      </c>
    </row>
    <row r="9">
      <c r="A9" s="4" t="inlineStr">
        <is>
          <t>Number of securities in unrealized loss position for more than 12 months | security</t>
        </is>
      </c>
      <c r="B9" s="5" t="n">
        <v>0</v>
      </c>
      <c r="D9" s="5" t="n">
        <v>0</v>
      </c>
      <c r="F9" s="5" t="n">
        <v>0</v>
      </c>
    </row>
    <row r="10">
      <c r="A10" s="4" t="inlineStr">
        <is>
          <t>Agency mortgage-backed securities</t>
        </is>
      </c>
    </row>
    <row r="11">
      <c r="A11" s="3" t="inlineStr">
        <is>
          <t>Schedule of Available-for-sale Securities [Line Items]</t>
        </is>
      </c>
    </row>
    <row r="12">
      <c r="A12" s="4" t="inlineStr">
        <is>
          <t>Number of portfolio securities | security</t>
        </is>
      </c>
      <c r="B12" s="5" t="n">
        <v>11</v>
      </c>
      <c r="D12" s="5" t="n">
        <v>11</v>
      </c>
      <c r="F12" s="5" t="n">
        <v>16</v>
      </c>
    </row>
    <row r="13">
      <c r="A13" s="4" t="inlineStr">
        <is>
          <t>Estimated Fair Value</t>
        </is>
      </c>
      <c r="B13" s="6" t="n">
        <v>3120000</v>
      </c>
      <c r="D13" s="6" t="n">
        <v>3120000</v>
      </c>
      <c r="F13" s="6" t="n">
        <v>4805000</v>
      </c>
    </row>
    <row r="14">
      <c r="A14" s="4" t="inlineStr">
        <is>
          <t>Municipal bonds</t>
        </is>
      </c>
    </row>
    <row r="15">
      <c r="A15" s="3" t="inlineStr">
        <is>
          <t>Schedule of Available-for-sale Securities [Line Items]</t>
        </is>
      </c>
    </row>
    <row r="16">
      <c r="A16" s="4" t="inlineStr">
        <is>
          <t>Number of portfolio securities | security</t>
        </is>
      </c>
      <c r="B16" s="5" t="n">
        <v>9</v>
      </c>
      <c r="D16" s="5" t="n">
        <v>9</v>
      </c>
      <c r="F16" s="5" t="n">
        <v>10</v>
      </c>
    </row>
    <row r="17">
      <c r="A17" s="4" t="inlineStr">
        <is>
          <t>Estimated Fair Value</t>
        </is>
      </c>
      <c r="B17" s="6" t="n">
        <v>4404000</v>
      </c>
      <c r="D17" s="6" t="n">
        <v>4404000</v>
      </c>
      <c r="F17" s="6" t="n">
        <v>541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loans held-for-portfolio</t>
        </is>
      </c>
      <c r="B3" s="6" t="n">
        <v>641956</v>
      </c>
      <c r="D3" s="6" t="n">
        <v>615498</v>
      </c>
    </row>
    <row r="4">
      <c r="A4" s="4" t="inlineStr">
        <is>
          <t>Deferred fees, net</t>
        </is>
      </c>
      <c r="B4" s="5" t="n">
        <v>-2323</v>
      </c>
      <c r="D4" s="5" t="n">
        <v>-2135</v>
      </c>
    </row>
    <row r="5">
      <c r="A5" s="4" t="inlineStr">
        <is>
          <t>Loans held-for-portfolio</t>
        </is>
      </c>
      <c r="B5" s="5" t="n">
        <v>639633</v>
      </c>
      <c r="D5" s="5" t="n">
        <v>613363</v>
      </c>
    </row>
    <row r="6">
      <c r="A6" s="4" t="inlineStr">
        <is>
          <t>Allowance for loan losses</t>
        </is>
      </c>
      <c r="B6" s="5" t="n">
        <v>-6157</v>
      </c>
      <c r="C6" s="6" t="n">
        <v>-5935</v>
      </c>
      <c r="D6" s="5" t="n">
        <v>-6000</v>
      </c>
      <c r="E6" s="6" t="n">
        <v>-6031</v>
      </c>
      <c r="F6" s="6" t="n">
        <v>-5893</v>
      </c>
      <c r="G6" s="6" t="n">
        <v>-5640</v>
      </c>
    </row>
    <row r="7">
      <c r="A7" s="4" t="inlineStr">
        <is>
          <t>Total loans held-for-portfolio, net</t>
        </is>
      </c>
      <c r="B7" s="5" t="n">
        <v>633476</v>
      </c>
      <c r="D7" s="5" t="n">
        <v>607363</v>
      </c>
    </row>
    <row r="8">
      <c r="A8" s="4" t="inlineStr">
        <is>
          <t>CARES Act, PPP Loan</t>
        </is>
      </c>
    </row>
    <row r="9">
      <c r="A9" s="3" t="inlineStr">
        <is>
          <t>Accounts, Notes, Loans and Financing Receivable [Line Items]</t>
        </is>
      </c>
    </row>
    <row r="10">
      <c r="A10" s="4" t="inlineStr">
        <is>
          <t>Amount of loans funded</t>
        </is>
      </c>
      <c r="B10" s="5" t="n">
        <v>119200</v>
      </c>
    </row>
    <row r="11">
      <c r="A11" s="4" t="inlineStr">
        <is>
          <t>Real estate loans:</t>
        </is>
      </c>
    </row>
    <row r="12">
      <c r="A12" s="3" t="inlineStr">
        <is>
          <t>Accounts, Notes, Loans and Financing Receivable [Line Items]</t>
        </is>
      </c>
    </row>
    <row r="13">
      <c r="A13" s="4" t="inlineStr">
        <is>
          <t>Total loans held-for-portfolio</t>
        </is>
      </c>
      <c r="B13" s="5" t="n">
        <v>501657</v>
      </c>
      <c r="D13" s="5" t="n">
        <v>475448</v>
      </c>
    </row>
    <row r="14">
      <c r="A14" s="4" t="inlineStr">
        <is>
          <t>Consumer loans:</t>
        </is>
      </c>
    </row>
    <row r="15">
      <c r="A15" s="3" t="inlineStr">
        <is>
          <t>Accounts, Notes, Loans and Financing Receivable [Line Items]</t>
        </is>
      </c>
    </row>
    <row r="16">
      <c r="A16" s="4" t="inlineStr">
        <is>
          <t>Total loans held-for-portfolio</t>
        </is>
      </c>
      <c r="B16" s="5" t="n">
        <v>80330</v>
      </c>
      <c r="D16" s="5" t="n">
        <v>75833</v>
      </c>
    </row>
    <row r="17">
      <c r="A17" s="4" t="inlineStr">
        <is>
          <t>Commercial business loans</t>
        </is>
      </c>
    </row>
    <row r="18">
      <c r="A18" s="3" t="inlineStr">
        <is>
          <t>Accounts, Notes, Loans and Financing Receivable [Line Items]</t>
        </is>
      </c>
    </row>
    <row r="19">
      <c r="A19" s="4" t="inlineStr">
        <is>
          <t>Total loans held-for-portfolio</t>
        </is>
      </c>
      <c r="B19" s="5" t="n">
        <v>59969</v>
      </c>
      <c r="D19" s="5" t="n">
        <v>64217</v>
      </c>
    </row>
    <row r="20">
      <c r="A20" s="4" t="inlineStr">
        <is>
          <t>Allowance for loan losses</t>
        </is>
      </c>
      <c r="B20" s="5" t="n">
        <v>-693</v>
      </c>
      <c r="C20" s="5" t="n">
        <v>-720</v>
      </c>
      <c r="D20" s="5" t="n">
        <v>-291</v>
      </c>
      <c r="E20" s="5" t="n">
        <v>-501</v>
      </c>
      <c r="F20" s="5" t="n">
        <v>-395</v>
      </c>
      <c r="G20" s="5" t="n">
        <v>-331</v>
      </c>
    </row>
    <row r="21">
      <c r="A21" s="4" t="inlineStr">
        <is>
          <t>Commercial business loans | CARES Act, PPP Loan</t>
        </is>
      </c>
    </row>
    <row r="22">
      <c r="A22" s="3" t="inlineStr">
        <is>
          <t>Accounts, Notes, Loans and Financing Receivable [Line Items]</t>
        </is>
      </c>
    </row>
    <row r="23">
      <c r="A23" s="4" t="inlineStr">
        <is>
          <t>Total loans held-for-portfolio</t>
        </is>
      </c>
      <c r="B23" s="5" t="n">
        <v>36000</v>
      </c>
    </row>
    <row r="24">
      <c r="A24" s="4" t="inlineStr">
        <is>
          <t>Loans held-for-portfolio</t>
        </is>
      </c>
      <c r="B24" s="5" t="n">
        <v>1700</v>
      </c>
    </row>
    <row r="25">
      <c r="A25" s="4" t="inlineStr">
        <is>
          <t>One-to-four family | Real estate loans:</t>
        </is>
      </c>
    </row>
    <row r="26">
      <c r="A26" s="3" t="inlineStr">
        <is>
          <t>Accounts, Notes, Loans and Financing Receivable [Line Items]</t>
        </is>
      </c>
    </row>
    <row r="27">
      <c r="A27" s="4" t="inlineStr">
        <is>
          <t>Total loans held-for-portfolio</t>
        </is>
      </c>
      <c r="B27" s="5" t="n">
        <v>170351</v>
      </c>
      <c r="D27" s="5" t="n">
        <v>130657</v>
      </c>
    </row>
    <row r="28">
      <c r="A28" s="4" t="inlineStr">
        <is>
          <t>Allowance for loan losses</t>
        </is>
      </c>
      <c r="B28" s="5" t="n">
        <v>-1292</v>
      </c>
      <c r="C28" s="5" t="n">
        <v>-980</v>
      </c>
      <c r="D28" s="5" t="n">
        <v>-1063</v>
      </c>
      <c r="E28" s="5" t="n">
        <v>-1149</v>
      </c>
      <c r="F28" s="5" t="n">
        <v>-1129</v>
      </c>
      <c r="G28" s="5" t="n">
        <v>-1120</v>
      </c>
    </row>
    <row r="29">
      <c r="A29" s="4" t="inlineStr">
        <is>
          <t>One-to-four family | Real estate loans: | CARES Act, PPP Loan</t>
        </is>
      </c>
    </row>
    <row r="30">
      <c r="A30" s="3" t="inlineStr">
        <is>
          <t>Accounts, Notes, Loans and Financing Receivable [Line Items]</t>
        </is>
      </c>
    </row>
    <row r="31">
      <c r="A31" s="4" t="inlineStr">
        <is>
          <t>Loans held-for-portfolio</t>
        </is>
      </c>
      <c r="B31" s="5" t="n">
        <v>1300</v>
      </c>
    </row>
    <row r="32">
      <c r="A32" s="4" t="inlineStr">
        <is>
          <t>Home equity | Real estate loans:</t>
        </is>
      </c>
    </row>
    <row r="33">
      <c r="A33" s="3" t="inlineStr">
        <is>
          <t>Accounts, Notes, Loans and Financing Receivable [Line Items]</t>
        </is>
      </c>
    </row>
    <row r="34">
      <c r="A34" s="4" t="inlineStr">
        <is>
          <t>Total loans held-for-portfolio</t>
        </is>
      </c>
      <c r="B34" s="5" t="n">
        <v>15378</v>
      </c>
      <c r="D34" s="5" t="n">
        <v>16265</v>
      </c>
    </row>
    <row r="35">
      <c r="A35" s="4" t="inlineStr">
        <is>
          <t>Allowance for loan losses</t>
        </is>
      </c>
      <c r="B35" s="5" t="n">
        <v>-111</v>
      </c>
      <c r="C35" s="5" t="n">
        <v>-111</v>
      </c>
      <c r="D35" s="5" t="n">
        <v>-147</v>
      </c>
      <c r="E35" s="5" t="n">
        <v>-154</v>
      </c>
      <c r="F35" s="5" t="n">
        <v>-166</v>
      </c>
      <c r="G35" s="5" t="n">
        <v>-178</v>
      </c>
    </row>
    <row r="36">
      <c r="A36" s="4" t="inlineStr">
        <is>
          <t>Commercial and multifamily | Real estate loans:</t>
        </is>
      </c>
    </row>
    <row r="37">
      <c r="A37" s="3" t="inlineStr">
        <is>
          <t>Accounts, Notes, Loans and Financing Receivable [Line Items]</t>
        </is>
      </c>
    </row>
    <row r="38">
      <c r="A38" s="4" t="inlineStr">
        <is>
          <t>Total loans held-for-portfolio</t>
        </is>
      </c>
      <c r="B38" s="5" t="n">
        <v>244047</v>
      </c>
      <c r="D38" s="5" t="n">
        <v>265774</v>
      </c>
    </row>
    <row r="39">
      <c r="A39" s="4" t="inlineStr">
        <is>
          <t>Allowance for loan losses</t>
        </is>
      </c>
      <c r="B39" s="5" t="n">
        <v>-1987</v>
      </c>
      <c r="C39" s="5" t="n">
        <v>-2109</v>
      </c>
      <c r="D39" s="5" t="n">
        <v>-2370</v>
      </c>
      <c r="E39" s="5" t="n">
        <v>-1991</v>
      </c>
      <c r="F39" s="5" t="n">
        <v>-1918</v>
      </c>
      <c r="G39" s="5" t="n">
        <v>-1696</v>
      </c>
    </row>
    <row r="40">
      <c r="A40" s="4" t="inlineStr">
        <is>
          <t>Construction and land | Real estate loans:</t>
        </is>
      </c>
    </row>
    <row r="41">
      <c r="A41" s="3" t="inlineStr">
        <is>
          <t>Accounts, Notes, Loans and Financing Receivable [Line Items]</t>
        </is>
      </c>
    </row>
    <row r="42">
      <c r="A42" s="4" t="inlineStr">
        <is>
          <t>Total loans held-for-portfolio</t>
        </is>
      </c>
      <c r="B42" s="5" t="n">
        <v>71881</v>
      </c>
      <c r="D42" s="5" t="n">
        <v>62752</v>
      </c>
    </row>
    <row r="43">
      <c r="A43" s="4" t="inlineStr">
        <is>
          <t>Allowance for loan losses</t>
        </is>
      </c>
      <c r="B43" s="5" t="n">
        <v>-700</v>
      </c>
      <c r="C43" s="5" t="n">
        <v>-595</v>
      </c>
      <c r="D43" s="5" t="n">
        <v>-578</v>
      </c>
      <c r="E43" s="5" t="n">
        <v>-623</v>
      </c>
      <c r="F43" s="5" t="n">
        <v>-499</v>
      </c>
      <c r="G43" s="5" t="n">
        <v>-492</v>
      </c>
    </row>
    <row r="44">
      <c r="A44" s="4" t="inlineStr">
        <is>
          <t>Manufactured homes | Consumer loans:</t>
        </is>
      </c>
    </row>
    <row r="45">
      <c r="A45" s="3" t="inlineStr">
        <is>
          <t>Accounts, Notes, Loans and Financing Receivable [Line Items]</t>
        </is>
      </c>
    </row>
    <row r="46">
      <c r="A46" s="4" t="inlineStr">
        <is>
          <t>Total loans held-for-portfolio</t>
        </is>
      </c>
      <c r="B46" s="5" t="n">
        <v>21032</v>
      </c>
      <c r="D46" s="5" t="n">
        <v>20941</v>
      </c>
    </row>
    <row r="47">
      <c r="A47" s="4" t="inlineStr">
        <is>
          <t>Allowance for loan losses</t>
        </is>
      </c>
      <c r="B47" s="5" t="n">
        <v>-367</v>
      </c>
      <c r="C47" s="5" t="n">
        <v>-371</v>
      </c>
      <c r="D47" s="5" t="n">
        <v>-529</v>
      </c>
      <c r="E47" s="5" t="n">
        <v>-362</v>
      </c>
      <c r="F47" s="5" t="n">
        <v>-482</v>
      </c>
      <c r="G47" s="5" t="n">
        <v>-480</v>
      </c>
    </row>
    <row r="48">
      <c r="A48" s="4" t="inlineStr">
        <is>
          <t>Floating homes | Consumer loans:</t>
        </is>
      </c>
    </row>
    <row r="49">
      <c r="A49" s="3" t="inlineStr">
        <is>
          <t>Accounts, Notes, Loans and Financing Receivable [Line Items]</t>
        </is>
      </c>
    </row>
    <row r="50">
      <c r="A50" s="4" t="inlineStr">
        <is>
          <t>Total loans held-for-portfolio</t>
        </is>
      </c>
      <c r="B50" s="5" t="n">
        <v>43741</v>
      </c>
      <c r="D50" s="5" t="n">
        <v>39868</v>
      </c>
    </row>
    <row r="51">
      <c r="A51" s="4" t="inlineStr">
        <is>
          <t>Allowance for loan losses</t>
        </is>
      </c>
      <c r="B51" s="5" t="n">
        <v>-318</v>
      </c>
      <c r="C51" s="5" t="n">
        <v>-291</v>
      </c>
      <c r="D51" s="5" t="n">
        <v>-328</v>
      </c>
      <c r="E51" s="5" t="n">
        <v>-324</v>
      </c>
      <c r="F51" s="5" t="n">
        <v>-318</v>
      </c>
      <c r="G51" s="5" t="n">
        <v>-283</v>
      </c>
    </row>
    <row r="52">
      <c r="A52" s="4" t="inlineStr">
        <is>
          <t>Other consumer | Consumer loans:</t>
        </is>
      </c>
    </row>
    <row r="53">
      <c r="A53" s="3" t="inlineStr">
        <is>
          <t>Accounts, Notes, Loans and Financing Receivable [Line Items]</t>
        </is>
      </c>
    </row>
    <row r="54">
      <c r="A54" s="4" t="inlineStr">
        <is>
          <t>Total loans held-for-portfolio</t>
        </is>
      </c>
      <c r="B54" s="5" t="n">
        <v>15557</v>
      </c>
      <c r="D54" s="5" t="n">
        <v>15024</v>
      </c>
    </row>
    <row r="55">
      <c r="A55" s="4" t="inlineStr">
        <is>
          <t>Allowance for loan losses</t>
        </is>
      </c>
      <c r="B55" s="6" t="n">
        <v>-201</v>
      </c>
      <c r="C55" s="6" t="n">
        <v>-187</v>
      </c>
      <c r="D55" s="6" t="n">
        <v>-288</v>
      </c>
      <c r="E55" s="6" t="n">
        <v>-127</v>
      </c>
      <c r="F55" s="6" t="n">
        <v>-121</v>
      </c>
      <c r="G55" s="6" t="n">
        <v>-1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in Loans by Portfolio Segment and Based on Impairment Method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llowance for loan losses:</t>
        </is>
      </c>
    </row>
    <row r="3">
      <c r="A3" s="4" t="inlineStr">
        <is>
          <t>Allowance: Individually evaluated for impairment</t>
        </is>
      </c>
      <c r="B3" s="6" t="n">
        <v>337</v>
      </c>
      <c r="D3" s="6" t="n">
        <v>378</v>
      </c>
    </row>
    <row r="4">
      <c r="A4" s="4" t="inlineStr">
        <is>
          <t>Allowance: Collectively evaluated for impairment</t>
        </is>
      </c>
      <c r="B4" s="5" t="n">
        <v>5820</v>
      </c>
      <c r="D4" s="5" t="n">
        <v>5622</v>
      </c>
    </row>
    <row r="5">
      <c r="A5" s="4" t="inlineStr">
        <is>
          <t>Allowance: Ending balance</t>
        </is>
      </c>
      <c r="B5" s="5" t="n">
        <v>6157</v>
      </c>
      <c r="C5" s="6" t="n">
        <v>5935</v>
      </c>
      <c r="D5" s="5" t="n">
        <v>6000</v>
      </c>
      <c r="E5" s="6" t="n">
        <v>6031</v>
      </c>
      <c r="F5" s="6" t="n">
        <v>5893</v>
      </c>
      <c r="G5" s="6" t="n">
        <v>5640</v>
      </c>
    </row>
    <row r="6">
      <c r="A6" s="3" t="inlineStr">
        <is>
          <t>Loans held-for-portfolio:</t>
        </is>
      </c>
    </row>
    <row r="7">
      <c r="A7" s="4" t="inlineStr">
        <is>
          <t>Loans held for investment: Individually evaluated for impairment</t>
        </is>
      </c>
      <c r="B7" s="5" t="n">
        <v>3713</v>
      </c>
      <c r="D7" s="5" t="n">
        <v>5940</v>
      </c>
    </row>
    <row r="8">
      <c r="A8" s="4" t="inlineStr">
        <is>
          <t>Loans held for investment: Collectively evaluated for impairment</t>
        </is>
      </c>
      <c r="B8" s="5" t="n">
        <v>638243</v>
      </c>
      <c r="D8" s="5" t="n">
        <v>609558</v>
      </c>
    </row>
    <row r="9">
      <c r="A9" s="4" t="inlineStr">
        <is>
          <t>Loans held for investment: Ending balance</t>
        </is>
      </c>
      <c r="B9" s="5" t="n">
        <v>641956</v>
      </c>
      <c r="D9" s="5" t="n">
        <v>615498</v>
      </c>
    </row>
    <row r="10">
      <c r="A10" s="4" t="inlineStr">
        <is>
          <t>Real estate loans:</t>
        </is>
      </c>
    </row>
    <row r="11">
      <c r="A11" s="3" t="inlineStr">
        <is>
          <t>Loans held-for-portfolio:</t>
        </is>
      </c>
    </row>
    <row r="12">
      <c r="A12" s="4" t="inlineStr">
        <is>
          <t>Loans held for investment: Ending balance</t>
        </is>
      </c>
      <c r="B12" s="5" t="n">
        <v>501657</v>
      </c>
      <c r="D12" s="5" t="n">
        <v>475448</v>
      </c>
    </row>
    <row r="13">
      <c r="A13" s="4" t="inlineStr">
        <is>
          <t>Consumer loans:</t>
        </is>
      </c>
    </row>
    <row r="14">
      <c r="A14" s="3" t="inlineStr">
        <is>
          <t>Loans held-for-portfolio:</t>
        </is>
      </c>
    </row>
    <row r="15">
      <c r="A15" s="4" t="inlineStr">
        <is>
          <t>Loans held for investment: Ending balance</t>
        </is>
      </c>
      <c r="B15" s="5" t="n">
        <v>80330</v>
      </c>
      <c r="D15" s="5" t="n">
        <v>75833</v>
      </c>
    </row>
    <row r="16">
      <c r="A16" s="4" t="inlineStr">
        <is>
          <t>Commercial business</t>
        </is>
      </c>
    </row>
    <row r="17">
      <c r="A17" s="3" t="inlineStr">
        <is>
          <t>Allowance for loan losses:</t>
        </is>
      </c>
    </row>
    <row r="18">
      <c r="A18" s="4" t="inlineStr">
        <is>
          <t>Allowance: Individually evaluated for impairment</t>
        </is>
      </c>
      <c r="B18" s="5" t="n">
        <v>0</v>
      </c>
      <c r="D18" s="5" t="n">
        <v>0</v>
      </c>
    </row>
    <row r="19">
      <c r="A19" s="4" t="inlineStr">
        <is>
          <t>Allowance: Collectively evaluated for impairment</t>
        </is>
      </c>
      <c r="B19" s="5" t="n">
        <v>693</v>
      </c>
      <c r="D19" s="5" t="n">
        <v>291</v>
      </c>
    </row>
    <row r="20">
      <c r="A20" s="4" t="inlineStr">
        <is>
          <t>Allowance: Ending balance</t>
        </is>
      </c>
      <c r="B20" s="5" t="n">
        <v>693</v>
      </c>
      <c r="C20" s="5" t="n">
        <v>720</v>
      </c>
      <c r="D20" s="5" t="n">
        <v>291</v>
      </c>
      <c r="E20" s="5" t="n">
        <v>501</v>
      </c>
      <c r="F20" s="5" t="n">
        <v>395</v>
      </c>
      <c r="G20" s="5" t="n">
        <v>331</v>
      </c>
    </row>
    <row r="21">
      <c r="A21" s="3" t="inlineStr">
        <is>
          <t>Loans held-for-portfolio:</t>
        </is>
      </c>
    </row>
    <row r="22">
      <c r="A22" s="4" t="inlineStr">
        <is>
          <t>Loans held for investment: Individually evaluated for impairment</t>
        </is>
      </c>
      <c r="B22" s="5" t="n">
        <v>186</v>
      </c>
      <c r="D22" s="5" t="n">
        <v>615</v>
      </c>
    </row>
    <row r="23">
      <c r="A23" s="4" t="inlineStr">
        <is>
          <t>Loans held for investment: Collectively evaluated for impairment</t>
        </is>
      </c>
      <c r="B23" s="5" t="n">
        <v>59783</v>
      </c>
      <c r="D23" s="5" t="n">
        <v>63602</v>
      </c>
    </row>
    <row r="24">
      <c r="A24" s="4" t="inlineStr">
        <is>
          <t>Loans held for investment: Ending balance</t>
        </is>
      </c>
      <c r="B24" s="5" t="n">
        <v>59969</v>
      </c>
      <c r="D24" s="5" t="n">
        <v>64217</v>
      </c>
    </row>
    <row r="25">
      <c r="A25" s="4" t="inlineStr">
        <is>
          <t>Unallocated</t>
        </is>
      </c>
    </row>
    <row r="26">
      <c r="A26" s="3" t="inlineStr">
        <is>
          <t>Allowance for loan losses:</t>
        </is>
      </c>
    </row>
    <row r="27">
      <c r="A27" s="4" t="inlineStr">
        <is>
          <t>Allowance: Individually evaluated for impairment</t>
        </is>
      </c>
      <c r="B27" s="5" t="n">
        <v>0</v>
      </c>
      <c r="D27" s="5" t="n">
        <v>0</v>
      </c>
    </row>
    <row r="28">
      <c r="A28" s="4" t="inlineStr">
        <is>
          <t>Allowance: Collectively evaluated for impairment</t>
        </is>
      </c>
      <c r="B28" s="5" t="n">
        <v>488</v>
      </c>
      <c r="D28" s="5" t="n">
        <v>406</v>
      </c>
    </row>
    <row r="29">
      <c r="A29" s="4" t="inlineStr">
        <is>
          <t>Allowance: Ending balance</t>
        </is>
      </c>
      <c r="B29" s="5" t="n">
        <v>488</v>
      </c>
      <c r="C29" s="5" t="n">
        <v>571</v>
      </c>
      <c r="D29" s="5" t="n">
        <v>406</v>
      </c>
      <c r="E29" s="5" t="n">
        <v>800</v>
      </c>
      <c r="F29" s="5" t="n">
        <v>865</v>
      </c>
      <c r="G29" s="5" t="n">
        <v>948</v>
      </c>
    </row>
    <row r="30">
      <c r="A30" s="3" t="inlineStr">
        <is>
          <t>Loans held-for-portfolio:</t>
        </is>
      </c>
    </row>
    <row r="31">
      <c r="A31" s="4" t="inlineStr">
        <is>
          <t>Loans held for investment: Individually evaluated for impairment</t>
        </is>
      </c>
      <c r="B31" s="5" t="n">
        <v>0</v>
      </c>
      <c r="D31" s="5" t="n">
        <v>0</v>
      </c>
    </row>
    <row r="32">
      <c r="A32" s="4" t="inlineStr">
        <is>
          <t>Loans held for investment: Collectively evaluated for impairment</t>
        </is>
      </c>
      <c r="B32" s="5" t="n">
        <v>0</v>
      </c>
      <c r="D32" s="5" t="n">
        <v>0</v>
      </c>
    </row>
    <row r="33">
      <c r="A33" s="4" t="inlineStr">
        <is>
          <t>Loans held for investment: Ending balance</t>
        </is>
      </c>
      <c r="B33" s="5" t="n">
        <v>0</v>
      </c>
      <c r="D33" s="5" t="n">
        <v>0</v>
      </c>
    </row>
    <row r="34">
      <c r="A34" s="4" t="inlineStr">
        <is>
          <t>One-to-four family | Real estate loans:</t>
        </is>
      </c>
    </row>
    <row r="35">
      <c r="A35" s="3" t="inlineStr">
        <is>
          <t>Allowance for loan losses:</t>
        </is>
      </c>
    </row>
    <row r="36">
      <c r="A36" s="4" t="inlineStr">
        <is>
          <t>Allowance: Individually evaluated for impairment</t>
        </is>
      </c>
      <c r="B36" s="5" t="n">
        <v>140</v>
      </c>
      <c r="D36" s="5" t="n">
        <v>165</v>
      </c>
    </row>
    <row r="37">
      <c r="A37" s="4" t="inlineStr">
        <is>
          <t>Allowance: Collectively evaluated for impairment</t>
        </is>
      </c>
      <c r="B37" s="5" t="n">
        <v>1152</v>
      </c>
      <c r="D37" s="5" t="n">
        <v>898</v>
      </c>
    </row>
    <row r="38">
      <c r="A38" s="4" t="inlineStr">
        <is>
          <t>Allowance: Ending balance</t>
        </is>
      </c>
      <c r="B38" s="5" t="n">
        <v>1292</v>
      </c>
      <c r="C38" s="5" t="n">
        <v>980</v>
      </c>
      <c r="D38" s="5" t="n">
        <v>1063</v>
      </c>
      <c r="E38" s="5" t="n">
        <v>1149</v>
      </c>
      <c r="F38" s="5" t="n">
        <v>1129</v>
      </c>
      <c r="G38" s="5" t="n">
        <v>1120</v>
      </c>
    </row>
    <row r="39">
      <c r="A39" s="3" t="inlineStr">
        <is>
          <t>Loans held-for-portfolio:</t>
        </is>
      </c>
    </row>
    <row r="40">
      <c r="A40" s="4" t="inlineStr">
        <is>
          <t>Loans held for investment: Individually evaluated for impairment</t>
        </is>
      </c>
      <c r="B40" s="5" t="n">
        <v>2347</v>
      </c>
      <c r="D40" s="5" t="n">
        <v>3705</v>
      </c>
    </row>
    <row r="41">
      <c r="A41" s="4" t="inlineStr">
        <is>
          <t>Loans held for investment: Collectively evaluated for impairment</t>
        </is>
      </c>
      <c r="B41" s="5" t="n">
        <v>168004</v>
      </c>
      <c r="D41" s="5" t="n">
        <v>126952</v>
      </c>
    </row>
    <row r="42">
      <c r="A42" s="4" t="inlineStr">
        <is>
          <t>Loans held for investment: Ending balance</t>
        </is>
      </c>
      <c r="B42" s="5" t="n">
        <v>170351</v>
      </c>
      <c r="D42" s="5" t="n">
        <v>130657</v>
      </c>
    </row>
    <row r="43">
      <c r="A43" s="4" t="inlineStr">
        <is>
          <t>Home equity | Real estate loans:</t>
        </is>
      </c>
    </row>
    <row r="44">
      <c r="A44" s="3" t="inlineStr">
        <is>
          <t>Allowance for loan losses:</t>
        </is>
      </c>
    </row>
    <row r="45">
      <c r="A45" s="4" t="inlineStr">
        <is>
          <t>Allowance: Individually evaluated for impairment</t>
        </is>
      </c>
      <c r="B45" s="5" t="n">
        <v>7</v>
      </c>
      <c r="D45" s="5" t="n">
        <v>14</v>
      </c>
    </row>
    <row r="46">
      <c r="A46" s="4" t="inlineStr">
        <is>
          <t>Allowance: Collectively evaluated for impairment</t>
        </is>
      </c>
      <c r="B46" s="5" t="n">
        <v>104</v>
      </c>
      <c r="D46" s="5" t="n">
        <v>133</v>
      </c>
    </row>
    <row r="47">
      <c r="A47" s="4" t="inlineStr">
        <is>
          <t>Allowance: Ending balance</t>
        </is>
      </c>
      <c r="B47" s="5" t="n">
        <v>111</v>
      </c>
      <c r="C47" s="5" t="n">
        <v>111</v>
      </c>
      <c r="D47" s="5" t="n">
        <v>147</v>
      </c>
      <c r="E47" s="5" t="n">
        <v>154</v>
      </c>
      <c r="F47" s="5" t="n">
        <v>166</v>
      </c>
      <c r="G47" s="5" t="n">
        <v>178</v>
      </c>
    </row>
    <row r="48">
      <c r="A48" s="3" t="inlineStr">
        <is>
          <t>Loans held-for-portfolio:</t>
        </is>
      </c>
    </row>
    <row r="49">
      <c r="A49" s="4" t="inlineStr">
        <is>
          <t>Loans held for investment: Individually evaluated for impairment</t>
        </is>
      </c>
      <c r="B49" s="5" t="n">
        <v>234</v>
      </c>
      <c r="D49" s="5" t="n">
        <v>293</v>
      </c>
    </row>
    <row r="50">
      <c r="A50" s="4" t="inlineStr">
        <is>
          <t>Loans held for investment: Collectively evaluated for impairment</t>
        </is>
      </c>
      <c r="B50" s="5" t="n">
        <v>15144</v>
      </c>
      <c r="D50" s="5" t="n">
        <v>15972</v>
      </c>
    </row>
    <row r="51">
      <c r="A51" s="4" t="inlineStr">
        <is>
          <t>Loans held for investment: Ending balance</t>
        </is>
      </c>
      <c r="B51" s="5" t="n">
        <v>15378</v>
      </c>
      <c r="D51" s="5" t="n">
        <v>16265</v>
      </c>
    </row>
    <row r="52">
      <c r="A52" s="4" t="inlineStr">
        <is>
          <t>Commercial and multifamily | Real estate loans:</t>
        </is>
      </c>
    </row>
    <row r="53">
      <c r="A53" s="3" t="inlineStr">
        <is>
          <t>Allowance for loan losses:</t>
        </is>
      </c>
    </row>
    <row r="54">
      <c r="A54" s="4" t="inlineStr">
        <is>
          <t>Allowance: Individually evaluated for impairment</t>
        </is>
      </c>
      <c r="B54" s="5" t="n">
        <v>0</v>
      </c>
      <c r="D54" s="5" t="n">
        <v>0</v>
      </c>
    </row>
    <row r="55">
      <c r="A55" s="4" t="inlineStr">
        <is>
          <t>Allowance: Collectively evaluated for impairment</t>
        </is>
      </c>
      <c r="B55" s="5" t="n">
        <v>1987</v>
      </c>
      <c r="D55" s="5" t="n">
        <v>2370</v>
      </c>
    </row>
    <row r="56">
      <c r="A56" s="4" t="inlineStr">
        <is>
          <t>Allowance: Ending balance</t>
        </is>
      </c>
      <c r="B56" s="5" t="n">
        <v>1987</v>
      </c>
      <c r="C56" s="5" t="n">
        <v>2109</v>
      </c>
      <c r="D56" s="5" t="n">
        <v>2370</v>
      </c>
      <c r="E56" s="5" t="n">
        <v>1991</v>
      </c>
      <c r="F56" s="5" t="n">
        <v>1918</v>
      </c>
      <c r="G56" s="5" t="n">
        <v>1696</v>
      </c>
    </row>
    <row r="57">
      <c r="A57" s="3" t="inlineStr">
        <is>
          <t>Loans held-for-portfolio:</t>
        </is>
      </c>
    </row>
    <row r="58">
      <c r="A58" s="4" t="inlineStr">
        <is>
          <t>Loans held for investment: Individually evaluated for impairment</t>
        </is>
      </c>
      <c r="B58" s="5" t="n">
        <v>0</v>
      </c>
      <c r="D58" s="5" t="n">
        <v>353</v>
      </c>
    </row>
    <row r="59">
      <c r="A59" s="4" t="inlineStr">
        <is>
          <t>Loans held for investment: Collectively evaluated for impairment</t>
        </is>
      </c>
      <c r="B59" s="5" t="n">
        <v>244047</v>
      </c>
      <c r="D59" s="5" t="n">
        <v>265421</v>
      </c>
    </row>
    <row r="60">
      <c r="A60" s="4" t="inlineStr">
        <is>
          <t>Loans held for investment: Ending balance</t>
        </is>
      </c>
      <c r="B60" s="5" t="n">
        <v>244047</v>
      </c>
      <c r="D60" s="5" t="n">
        <v>265774</v>
      </c>
    </row>
    <row r="61">
      <c r="A61" s="4" t="inlineStr">
        <is>
          <t>Construction and land | Real estate loans:</t>
        </is>
      </c>
    </row>
    <row r="62">
      <c r="A62" s="3" t="inlineStr">
        <is>
          <t>Allowance for loan losses:</t>
        </is>
      </c>
    </row>
    <row r="63">
      <c r="A63" s="4" t="inlineStr">
        <is>
          <t>Allowance: Individually evaluated for impairment</t>
        </is>
      </c>
      <c r="B63" s="5" t="n">
        <v>5</v>
      </c>
      <c r="D63" s="5" t="n">
        <v>6</v>
      </c>
    </row>
    <row r="64">
      <c r="A64" s="4" t="inlineStr">
        <is>
          <t>Allowance: Collectively evaluated for impairment</t>
        </is>
      </c>
      <c r="B64" s="5" t="n">
        <v>695</v>
      </c>
      <c r="D64" s="5" t="n">
        <v>572</v>
      </c>
    </row>
    <row r="65">
      <c r="A65" s="4" t="inlineStr">
        <is>
          <t>Allowance: Ending balance</t>
        </is>
      </c>
      <c r="B65" s="5" t="n">
        <v>700</v>
      </c>
      <c r="C65" s="5" t="n">
        <v>595</v>
      </c>
      <c r="D65" s="5" t="n">
        <v>578</v>
      </c>
      <c r="E65" s="5" t="n">
        <v>623</v>
      </c>
      <c r="F65" s="5" t="n">
        <v>499</v>
      </c>
      <c r="G65" s="5" t="n">
        <v>492</v>
      </c>
    </row>
    <row r="66">
      <c r="A66" s="3" t="inlineStr">
        <is>
          <t>Loans held-for-portfolio:</t>
        </is>
      </c>
    </row>
    <row r="67">
      <c r="A67" s="4" t="inlineStr">
        <is>
          <t>Loans held for investment: Individually evaluated for impairment</t>
        </is>
      </c>
      <c r="B67" s="5" t="n">
        <v>75</v>
      </c>
      <c r="D67" s="5" t="n">
        <v>77</v>
      </c>
    </row>
    <row r="68">
      <c r="A68" s="4" t="inlineStr">
        <is>
          <t>Loans held for investment: Collectively evaluated for impairment</t>
        </is>
      </c>
      <c r="B68" s="5" t="n">
        <v>71806</v>
      </c>
      <c r="D68" s="5" t="n">
        <v>62675</v>
      </c>
    </row>
    <row r="69">
      <c r="A69" s="4" t="inlineStr">
        <is>
          <t>Loans held for investment: Ending balance</t>
        </is>
      </c>
      <c r="B69" s="5" t="n">
        <v>71881</v>
      </c>
      <c r="D69" s="5" t="n">
        <v>62752</v>
      </c>
    </row>
    <row r="70">
      <c r="A70" s="4" t="inlineStr">
        <is>
          <t>Manufactured homes | Consumer loans:</t>
        </is>
      </c>
    </row>
    <row r="71">
      <c r="A71" s="3" t="inlineStr">
        <is>
          <t>Allowance for loan losses:</t>
        </is>
      </c>
    </row>
    <row r="72">
      <c r="A72" s="4" t="inlineStr">
        <is>
          <t>Allowance: Individually evaluated for impairment</t>
        </is>
      </c>
      <c r="B72" s="5" t="n">
        <v>157</v>
      </c>
      <c r="D72" s="5" t="n">
        <v>163</v>
      </c>
    </row>
    <row r="73">
      <c r="A73" s="4" t="inlineStr">
        <is>
          <t>Allowance: Collectively evaluated for impairment</t>
        </is>
      </c>
      <c r="B73" s="5" t="n">
        <v>210</v>
      </c>
      <c r="D73" s="5" t="n">
        <v>366</v>
      </c>
    </row>
    <row r="74">
      <c r="A74" s="4" t="inlineStr">
        <is>
          <t>Allowance: Ending balance</t>
        </is>
      </c>
      <c r="B74" s="5" t="n">
        <v>367</v>
      </c>
      <c r="C74" s="5" t="n">
        <v>371</v>
      </c>
      <c r="D74" s="5" t="n">
        <v>529</v>
      </c>
      <c r="E74" s="5" t="n">
        <v>362</v>
      </c>
      <c r="F74" s="5" t="n">
        <v>482</v>
      </c>
      <c r="G74" s="5" t="n">
        <v>480</v>
      </c>
    </row>
    <row r="75">
      <c r="A75" s="3" t="inlineStr">
        <is>
          <t>Loans held-for-portfolio:</t>
        </is>
      </c>
    </row>
    <row r="76">
      <c r="A76" s="4" t="inlineStr">
        <is>
          <t>Loans held for investment: Individually evaluated for impairment</t>
        </is>
      </c>
      <c r="B76" s="5" t="n">
        <v>251</v>
      </c>
      <c r="D76" s="5" t="n">
        <v>265</v>
      </c>
    </row>
    <row r="77">
      <c r="A77" s="4" t="inlineStr">
        <is>
          <t>Loans held for investment: Collectively evaluated for impairment</t>
        </is>
      </c>
      <c r="B77" s="5" t="n">
        <v>20781</v>
      </c>
      <c r="D77" s="5" t="n">
        <v>20676</v>
      </c>
    </row>
    <row r="78">
      <c r="A78" s="4" t="inlineStr">
        <is>
          <t>Loans held for investment: Ending balance</t>
        </is>
      </c>
      <c r="B78" s="5" t="n">
        <v>21032</v>
      </c>
      <c r="D78" s="5" t="n">
        <v>20941</v>
      </c>
    </row>
    <row r="79">
      <c r="A79" s="4" t="inlineStr">
        <is>
          <t>Floating homes | Consumer loans:</t>
        </is>
      </c>
    </row>
    <row r="80">
      <c r="A80" s="3" t="inlineStr">
        <is>
          <t>Allowance for loan losses:</t>
        </is>
      </c>
    </row>
    <row r="81">
      <c r="A81" s="4" t="inlineStr">
        <is>
          <t>Allowance: Individually evaluated for impairment</t>
        </is>
      </c>
      <c r="B81" s="5" t="n">
        <v>0</v>
      </c>
      <c r="D81" s="5" t="n">
        <v>0</v>
      </c>
    </row>
    <row r="82">
      <c r="A82" s="4" t="inlineStr">
        <is>
          <t>Allowance: Collectively evaluated for impairment</t>
        </is>
      </c>
      <c r="B82" s="5" t="n">
        <v>318</v>
      </c>
      <c r="D82" s="5" t="n">
        <v>328</v>
      </c>
    </row>
    <row r="83">
      <c r="A83" s="4" t="inlineStr">
        <is>
          <t>Allowance: Ending balance</t>
        </is>
      </c>
      <c r="B83" s="5" t="n">
        <v>318</v>
      </c>
      <c r="C83" s="5" t="n">
        <v>291</v>
      </c>
      <c r="D83" s="5" t="n">
        <v>328</v>
      </c>
      <c r="E83" s="5" t="n">
        <v>324</v>
      </c>
      <c r="F83" s="5" t="n">
        <v>318</v>
      </c>
      <c r="G83" s="5" t="n">
        <v>283</v>
      </c>
    </row>
    <row r="84">
      <c r="A84" s="3" t="inlineStr">
        <is>
          <t>Loans held-for-portfolio:</t>
        </is>
      </c>
    </row>
    <row r="85">
      <c r="A85" s="4" t="inlineStr">
        <is>
          <t>Loans held for investment: Individually evaluated for impairment</t>
        </is>
      </c>
      <c r="B85" s="5" t="n">
        <v>510</v>
      </c>
      <c r="D85" s="5" t="n">
        <v>518</v>
      </c>
    </row>
    <row r="86">
      <c r="A86" s="4" t="inlineStr">
        <is>
          <t>Loans held for investment: Collectively evaluated for impairment</t>
        </is>
      </c>
      <c r="B86" s="5" t="n">
        <v>43231</v>
      </c>
      <c r="D86" s="5" t="n">
        <v>39350</v>
      </c>
    </row>
    <row r="87">
      <c r="A87" s="4" t="inlineStr">
        <is>
          <t>Loans held for investment: Ending balance</t>
        </is>
      </c>
      <c r="B87" s="5" t="n">
        <v>43741</v>
      </c>
      <c r="D87" s="5" t="n">
        <v>39868</v>
      </c>
    </row>
    <row r="88">
      <c r="A88" s="4" t="inlineStr">
        <is>
          <t>Other consumer | Consumer loans:</t>
        </is>
      </c>
    </row>
    <row r="89">
      <c r="A89" s="3" t="inlineStr">
        <is>
          <t>Allowance for loan losses:</t>
        </is>
      </c>
    </row>
    <row r="90">
      <c r="A90" s="4" t="inlineStr">
        <is>
          <t>Allowance: Individually evaluated for impairment</t>
        </is>
      </c>
      <c r="B90" s="5" t="n">
        <v>28</v>
      </c>
      <c r="D90" s="5" t="n">
        <v>30</v>
      </c>
    </row>
    <row r="91">
      <c r="A91" s="4" t="inlineStr">
        <is>
          <t>Allowance: Collectively evaluated for impairment</t>
        </is>
      </c>
      <c r="B91" s="5" t="n">
        <v>173</v>
      </c>
      <c r="D91" s="5" t="n">
        <v>258</v>
      </c>
    </row>
    <row r="92">
      <c r="A92" s="4" t="inlineStr">
        <is>
          <t>Allowance: Ending balance</t>
        </is>
      </c>
      <c r="B92" s="5" t="n">
        <v>201</v>
      </c>
      <c r="C92" s="6" t="n">
        <v>187</v>
      </c>
      <c r="D92" s="5" t="n">
        <v>288</v>
      </c>
      <c r="E92" s="6" t="n">
        <v>127</v>
      </c>
      <c r="F92" s="6" t="n">
        <v>121</v>
      </c>
      <c r="G92" s="6" t="n">
        <v>112</v>
      </c>
    </row>
    <row r="93">
      <c r="A93" s="3" t="inlineStr">
        <is>
          <t>Loans held-for-portfolio:</t>
        </is>
      </c>
    </row>
    <row r="94">
      <c r="A94" s="4" t="inlineStr">
        <is>
          <t>Loans held for investment: Individually evaluated for impairment</t>
        </is>
      </c>
      <c r="B94" s="5" t="n">
        <v>110</v>
      </c>
      <c r="D94" s="5" t="n">
        <v>114</v>
      </c>
    </row>
    <row r="95">
      <c r="A95" s="4" t="inlineStr">
        <is>
          <t>Loans held for investment: Collectively evaluated for impairment</t>
        </is>
      </c>
      <c r="B95" s="5" t="n">
        <v>15447</v>
      </c>
      <c r="D95" s="5" t="n">
        <v>14910</v>
      </c>
    </row>
    <row r="96">
      <c r="A96" s="4" t="inlineStr">
        <is>
          <t>Loans held for investment: Ending balance</t>
        </is>
      </c>
      <c r="B96" s="6" t="n">
        <v>15557</v>
      </c>
      <c r="D96" s="6" t="n">
        <v>15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Allowance</t>
        </is>
      </c>
      <c r="B4" s="6" t="n">
        <v>5935</v>
      </c>
      <c r="C4" s="6" t="n">
        <v>5893</v>
      </c>
      <c r="D4" s="6" t="n">
        <v>6000</v>
      </c>
      <c r="E4" s="6" t="n">
        <v>5640</v>
      </c>
    </row>
    <row r="5">
      <c r="A5" s="4" t="inlineStr">
        <is>
          <t>Charge-offs</t>
        </is>
      </c>
      <c r="B5" s="5" t="n">
        <v>-33</v>
      </c>
      <c r="C5" s="5" t="n">
        <v>-311</v>
      </c>
      <c r="D5" s="5" t="n">
        <v>-105</v>
      </c>
      <c r="E5" s="5" t="n">
        <v>-317</v>
      </c>
    </row>
    <row r="6">
      <c r="A6" s="4" t="inlineStr">
        <is>
          <t>Recoveries</t>
        </is>
      </c>
      <c r="B6" s="5" t="n">
        <v>5</v>
      </c>
      <c r="C6" s="5" t="n">
        <v>49</v>
      </c>
      <c r="D6" s="5" t="n">
        <v>12</v>
      </c>
      <c r="E6" s="5" t="n">
        <v>58</v>
      </c>
    </row>
    <row r="7">
      <c r="A7" s="4" t="inlineStr">
        <is>
          <t>Provision (Recapture)</t>
        </is>
      </c>
      <c r="B7" s="5" t="n">
        <v>250</v>
      </c>
      <c r="C7" s="5" t="n">
        <v>400</v>
      </c>
      <c r="D7" s="5" t="n">
        <v>250</v>
      </c>
      <c r="E7" s="5" t="n">
        <v>650</v>
      </c>
    </row>
    <row r="8">
      <c r="A8" s="4" t="inlineStr">
        <is>
          <t>Ending Allowance</t>
        </is>
      </c>
      <c r="B8" s="5" t="n">
        <v>6157</v>
      </c>
      <c r="C8" s="5" t="n">
        <v>6031</v>
      </c>
      <c r="D8" s="5" t="n">
        <v>6157</v>
      </c>
      <c r="E8" s="5" t="n">
        <v>6031</v>
      </c>
    </row>
    <row r="9">
      <c r="A9" s="4" t="inlineStr">
        <is>
          <t>Commercial business</t>
        </is>
      </c>
    </row>
    <row r="10">
      <c r="A10" s="3" t="inlineStr">
        <is>
          <t>Financing Receivable, Allowance for Credit Loss [Roll Forward]</t>
        </is>
      </c>
    </row>
    <row r="11">
      <c r="A11" s="4" t="inlineStr">
        <is>
          <t>Beginning Allowance</t>
        </is>
      </c>
      <c r="B11" s="5" t="n">
        <v>720</v>
      </c>
      <c r="C11" s="5" t="n">
        <v>395</v>
      </c>
      <c r="D11" s="5" t="n">
        <v>291</v>
      </c>
      <c r="E11" s="5" t="n">
        <v>331</v>
      </c>
    </row>
    <row r="12">
      <c r="A12" s="4" t="inlineStr">
        <is>
          <t>Charge-offs</t>
        </is>
      </c>
      <c r="B12" s="5" t="n">
        <v>0</v>
      </c>
      <c r="C12" s="5" t="n">
        <v>-300</v>
      </c>
      <c r="D12" s="5" t="n">
        <v>0</v>
      </c>
      <c r="E12" s="5" t="n">
        <v>-300</v>
      </c>
    </row>
    <row r="13">
      <c r="A13" s="4" t="inlineStr">
        <is>
          <t>Recoveries</t>
        </is>
      </c>
      <c r="B13" s="5" t="n">
        <v>1</v>
      </c>
      <c r="C13" s="5" t="n">
        <v>0</v>
      </c>
      <c r="D13" s="5" t="n">
        <v>2</v>
      </c>
      <c r="E13" s="5" t="n">
        <v>0</v>
      </c>
    </row>
    <row r="14">
      <c r="A14" s="4" t="inlineStr">
        <is>
          <t>Provision (Recapture)</t>
        </is>
      </c>
      <c r="B14" s="5" t="n">
        <v>-28</v>
      </c>
      <c r="C14" s="5" t="n">
        <v>406</v>
      </c>
      <c r="D14" s="5" t="n">
        <v>400</v>
      </c>
      <c r="E14" s="5" t="n">
        <v>470</v>
      </c>
    </row>
    <row r="15">
      <c r="A15" s="4" t="inlineStr">
        <is>
          <t>Ending Allowance</t>
        </is>
      </c>
      <c r="B15" s="5" t="n">
        <v>693</v>
      </c>
      <c r="C15" s="5" t="n">
        <v>501</v>
      </c>
      <c r="D15" s="5" t="n">
        <v>693</v>
      </c>
      <c r="E15" s="5" t="n">
        <v>501</v>
      </c>
    </row>
    <row r="16">
      <c r="A16" s="4" t="inlineStr">
        <is>
          <t>Unallocated</t>
        </is>
      </c>
    </row>
    <row r="17">
      <c r="A17" s="3" t="inlineStr">
        <is>
          <t>Financing Receivable, Allowance for Credit Loss [Roll Forward]</t>
        </is>
      </c>
    </row>
    <row r="18">
      <c r="A18" s="4" t="inlineStr">
        <is>
          <t>Beginning Allowance</t>
        </is>
      </c>
      <c r="B18" s="5" t="n">
        <v>571</v>
      </c>
      <c r="C18" s="5" t="n">
        <v>865</v>
      </c>
      <c r="D18" s="5" t="n">
        <v>406</v>
      </c>
      <c r="E18" s="5" t="n">
        <v>948</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Recapture)</t>
        </is>
      </c>
      <c r="B21" s="5" t="n">
        <v>-83</v>
      </c>
      <c r="C21" s="5" t="n">
        <v>-65</v>
      </c>
      <c r="D21" s="5" t="n">
        <v>82</v>
      </c>
      <c r="E21" s="5" t="n">
        <v>-148</v>
      </c>
    </row>
    <row r="22">
      <c r="A22" s="4" t="inlineStr">
        <is>
          <t>Ending Allowance</t>
        </is>
      </c>
      <c r="B22" s="5" t="n">
        <v>488</v>
      </c>
      <c r="C22" s="5" t="n">
        <v>800</v>
      </c>
      <c r="D22" s="5" t="n">
        <v>488</v>
      </c>
      <c r="E22" s="5" t="n">
        <v>800</v>
      </c>
    </row>
    <row r="23">
      <c r="A23" s="4" t="inlineStr">
        <is>
          <t>One-to-four family | Real estate loans:</t>
        </is>
      </c>
    </row>
    <row r="24">
      <c r="A24" s="3" t="inlineStr">
        <is>
          <t>Financing Receivable, Allowance for Credit Loss [Roll Forward]</t>
        </is>
      </c>
    </row>
    <row r="25">
      <c r="A25" s="4" t="inlineStr">
        <is>
          <t>Beginning Allowance</t>
        </is>
      </c>
      <c r="B25" s="5" t="n">
        <v>980</v>
      </c>
      <c r="C25" s="5" t="n">
        <v>1129</v>
      </c>
      <c r="D25" s="5" t="n">
        <v>1063</v>
      </c>
      <c r="E25" s="5" t="n">
        <v>1120</v>
      </c>
    </row>
    <row r="26">
      <c r="A26" s="4" t="inlineStr">
        <is>
          <t>Charge-offs</t>
        </is>
      </c>
      <c r="B26" s="5" t="n">
        <v>-15</v>
      </c>
      <c r="C26" s="5" t="n">
        <v>0</v>
      </c>
      <c r="D26" s="5" t="n">
        <v>-76</v>
      </c>
      <c r="E26" s="5" t="n">
        <v>0</v>
      </c>
    </row>
    <row r="27">
      <c r="A27" s="4" t="inlineStr">
        <is>
          <t>Recoveries</t>
        </is>
      </c>
      <c r="B27" s="5" t="n">
        <v>0</v>
      </c>
      <c r="C27" s="5" t="n">
        <v>4</v>
      </c>
      <c r="D27" s="5" t="n">
        <v>0</v>
      </c>
      <c r="E27" s="5" t="n">
        <v>8</v>
      </c>
    </row>
    <row r="28">
      <c r="A28" s="4" t="inlineStr">
        <is>
          <t>Provision (Recapture)</t>
        </is>
      </c>
      <c r="B28" s="5" t="n">
        <v>327</v>
      </c>
      <c r="C28" s="5" t="n">
        <v>16</v>
      </c>
      <c r="D28" s="5" t="n">
        <v>305</v>
      </c>
      <c r="E28" s="5" t="n">
        <v>21</v>
      </c>
    </row>
    <row r="29">
      <c r="A29" s="4" t="inlineStr">
        <is>
          <t>Ending Allowance</t>
        </is>
      </c>
      <c r="B29" s="5" t="n">
        <v>1292</v>
      </c>
      <c r="C29" s="5" t="n">
        <v>1149</v>
      </c>
      <c r="D29" s="5" t="n">
        <v>1292</v>
      </c>
      <c r="E29" s="5" t="n">
        <v>1149</v>
      </c>
    </row>
    <row r="30">
      <c r="A30" s="4" t="inlineStr">
        <is>
          <t>Home equity | Real estate loans:</t>
        </is>
      </c>
    </row>
    <row r="31">
      <c r="A31" s="3" t="inlineStr">
        <is>
          <t>Financing Receivable, Allowance for Credit Loss [Roll Forward]</t>
        </is>
      </c>
    </row>
    <row r="32">
      <c r="A32" s="4" t="inlineStr">
        <is>
          <t>Beginning Allowance</t>
        </is>
      </c>
      <c r="B32" s="5" t="n">
        <v>111</v>
      </c>
      <c r="C32" s="5" t="n">
        <v>166</v>
      </c>
      <c r="D32" s="5" t="n">
        <v>147</v>
      </c>
      <c r="E32" s="5" t="n">
        <v>178</v>
      </c>
    </row>
    <row r="33">
      <c r="A33" s="4" t="inlineStr">
        <is>
          <t>Charge-offs</t>
        </is>
      </c>
      <c r="B33" s="5" t="n">
        <v>-8</v>
      </c>
      <c r="C33" s="5" t="n">
        <v>0</v>
      </c>
      <c r="D33" s="5" t="n">
        <v>-8</v>
      </c>
      <c r="E33" s="5" t="n">
        <v>0</v>
      </c>
    </row>
    <row r="34">
      <c r="A34" s="4" t="inlineStr">
        <is>
          <t>Recoveries</t>
        </is>
      </c>
      <c r="B34" s="5" t="n">
        <v>2</v>
      </c>
      <c r="C34" s="5" t="n">
        <v>37</v>
      </c>
      <c r="D34" s="5" t="n">
        <v>2</v>
      </c>
      <c r="E34" s="5" t="n">
        <v>39</v>
      </c>
    </row>
    <row r="35">
      <c r="A35" s="4" t="inlineStr">
        <is>
          <t>Provision (Recapture)</t>
        </is>
      </c>
      <c r="B35" s="5" t="n">
        <v>6</v>
      </c>
      <c r="C35" s="5" t="n">
        <v>-49</v>
      </c>
      <c r="D35" s="5" t="n">
        <v>-30</v>
      </c>
      <c r="E35" s="5" t="n">
        <v>-63</v>
      </c>
    </row>
    <row r="36">
      <c r="A36" s="4" t="inlineStr">
        <is>
          <t>Ending Allowance</t>
        </is>
      </c>
      <c r="B36" s="5" t="n">
        <v>111</v>
      </c>
      <c r="C36" s="5" t="n">
        <v>154</v>
      </c>
      <c r="D36" s="5" t="n">
        <v>111</v>
      </c>
      <c r="E36" s="5" t="n">
        <v>154</v>
      </c>
    </row>
    <row r="37">
      <c r="A37" s="4" t="inlineStr">
        <is>
          <t>Commercial and multifamily | Real estate loans:</t>
        </is>
      </c>
    </row>
    <row r="38">
      <c r="A38" s="3" t="inlineStr">
        <is>
          <t>Financing Receivable, Allowance for Credit Loss [Roll Forward]</t>
        </is>
      </c>
    </row>
    <row r="39">
      <c r="A39" s="4" t="inlineStr">
        <is>
          <t>Beginning Allowance</t>
        </is>
      </c>
      <c r="B39" s="5" t="n">
        <v>2109</v>
      </c>
      <c r="C39" s="5" t="n">
        <v>1918</v>
      </c>
      <c r="D39" s="5" t="n">
        <v>2370</v>
      </c>
      <c r="E39" s="5" t="n">
        <v>1696</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Recapture)</t>
        </is>
      </c>
      <c r="B42" s="5" t="n">
        <v>-122</v>
      </c>
      <c r="C42" s="5" t="n">
        <v>73</v>
      </c>
      <c r="D42" s="5" t="n">
        <v>-383</v>
      </c>
      <c r="E42" s="5" t="n">
        <v>295</v>
      </c>
    </row>
    <row r="43">
      <c r="A43" s="4" t="inlineStr">
        <is>
          <t>Ending Allowance</t>
        </is>
      </c>
      <c r="B43" s="5" t="n">
        <v>1987</v>
      </c>
      <c r="C43" s="5" t="n">
        <v>1991</v>
      </c>
      <c r="D43" s="5" t="n">
        <v>1987</v>
      </c>
      <c r="E43" s="5" t="n">
        <v>1991</v>
      </c>
    </row>
    <row r="44">
      <c r="A44" s="4" t="inlineStr">
        <is>
          <t>Construction and land | Real estate loans:</t>
        </is>
      </c>
    </row>
    <row r="45">
      <c r="A45" s="3" t="inlineStr">
        <is>
          <t>Financing Receivable, Allowance for Credit Loss [Roll Forward]</t>
        </is>
      </c>
    </row>
    <row r="46">
      <c r="A46" s="4" t="inlineStr">
        <is>
          <t>Beginning Allowance</t>
        </is>
      </c>
      <c r="B46" s="5" t="n">
        <v>595</v>
      </c>
      <c r="C46" s="5" t="n">
        <v>499</v>
      </c>
      <c r="D46" s="5" t="n">
        <v>578</v>
      </c>
      <c r="E46" s="5" t="n">
        <v>492</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Recapture)</t>
        </is>
      </c>
      <c r="B49" s="5" t="n">
        <v>105</v>
      </c>
      <c r="C49" s="5" t="n">
        <v>124</v>
      </c>
      <c r="D49" s="5" t="n">
        <v>122</v>
      </c>
      <c r="E49" s="5" t="n">
        <v>131</v>
      </c>
    </row>
    <row r="50">
      <c r="A50" s="4" t="inlineStr">
        <is>
          <t>Ending Allowance</t>
        </is>
      </c>
      <c r="B50" s="5" t="n">
        <v>700</v>
      </c>
      <c r="C50" s="5" t="n">
        <v>623</v>
      </c>
      <c r="D50" s="5" t="n">
        <v>700</v>
      </c>
      <c r="E50" s="5" t="n">
        <v>623</v>
      </c>
    </row>
    <row r="51">
      <c r="A51" s="4" t="inlineStr">
        <is>
          <t>Manufactured homes | Consumer loans:</t>
        </is>
      </c>
    </row>
    <row r="52">
      <c r="A52" s="3" t="inlineStr">
        <is>
          <t>Financing Receivable, Allowance for Credit Loss [Roll Forward]</t>
        </is>
      </c>
    </row>
    <row r="53">
      <c r="A53" s="4" t="inlineStr">
        <is>
          <t>Beginning Allowance</t>
        </is>
      </c>
      <c r="B53" s="5" t="n">
        <v>371</v>
      </c>
      <c r="C53" s="5" t="n">
        <v>482</v>
      </c>
      <c r="D53" s="5" t="n">
        <v>529</v>
      </c>
      <c r="E53" s="5" t="n">
        <v>480</v>
      </c>
    </row>
    <row r="54">
      <c r="A54" s="4" t="inlineStr">
        <is>
          <t>Charge-offs</t>
        </is>
      </c>
      <c r="B54" s="5" t="n">
        <v>0</v>
      </c>
      <c r="C54" s="5" t="n">
        <v>0</v>
      </c>
      <c r="D54" s="5" t="n">
        <v>-2</v>
      </c>
      <c r="E54" s="5" t="n">
        <v>0</v>
      </c>
    </row>
    <row r="55">
      <c r="A55" s="4" t="inlineStr">
        <is>
          <t>Recoveries</t>
        </is>
      </c>
      <c r="B55" s="5" t="n">
        <v>1</v>
      </c>
      <c r="C55" s="5" t="n">
        <v>0</v>
      </c>
      <c r="D55" s="5" t="n">
        <v>2</v>
      </c>
      <c r="E55" s="5" t="n">
        <v>0</v>
      </c>
    </row>
    <row r="56">
      <c r="A56" s="4" t="inlineStr">
        <is>
          <t>Provision (Recapture)</t>
        </is>
      </c>
      <c r="B56" s="5" t="n">
        <v>-5</v>
      </c>
      <c r="C56" s="5" t="n">
        <v>-120</v>
      </c>
      <c r="D56" s="5" t="n">
        <v>-162</v>
      </c>
      <c r="E56" s="5" t="n">
        <v>-118</v>
      </c>
    </row>
    <row r="57">
      <c r="A57" s="4" t="inlineStr">
        <is>
          <t>Ending Allowance</t>
        </is>
      </c>
      <c r="B57" s="5" t="n">
        <v>367</v>
      </c>
      <c r="C57" s="5" t="n">
        <v>362</v>
      </c>
      <c r="D57" s="5" t="n">
        <v>367</v>
      </c>
      <c r="E57" s="5" t="n">
        <v>362</v>
      </c>
    </row>
    <row r="58">
      <c r="A58" s="4" t="inlineStr">
        <is>
          <t>Floating homes | Consumer loans:</t>
        </is>
      </c>
    </row>
    <row r="59">
      <c r="A59" s="3" t="inlineStr">
        <is>
          <t>Financing Receivable, Allowance for Credit Loss [Roll Forward]</t>
        </is>
      </c>
    </row>
    <row r="60">
      <c r="A60" s="4" t="inlineStr">
        <is>
          <t>Beginning Allowance</t>
        </is>
      </c>
      <c r="B60" s="5" t="n">
        <v>291</v>
      </c>
      <c r="C60" s="5" t="n">
        <v>318</v>
      </c>
      <c r="D60" s="5" t="n">
        <v>328</v>
      </c>
      <c r="E60" s="5" t="n">
        <v>283</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 (Recapture)</t>
        </is>
      </c>
      <c r="B63" s="5" t="n">
        <v>27</v>
      </c>
      <c r="C63" s="5" t="n">
        <v>6</v>
      </c>
      <c r="D63" s="5" t="n">
        <v>-10</v>
      </c>
      <c r="E63" s="5" t="n">
        <v>41</v>
      </c>
    </row>
    <row r="64">
      <c r="A64" s="4" t="inlineStr">
        <is>
          <t>Ending Allowance</t>
        </is>
      </c>
      <c r="B64" s="5" t="n">
        <v>318</v>
      </c>
      <c r="C64" s="5" t="n">
        <v>324</v>
      </c>
      <c r="D64" s="5" t="n">
        <v>318</v>
      </c>
      <c r="E64" s="5" t="n">
        <v>324</v>
      </c>
    </row>
    <row r="65">
      <c r="A65" s="4" t="inlineStr">
        <is>
          <t>Other consumer | Consumer loans:</t>
        </is>
      </c>
    </row>
    <row r="66">
      <c r="A66" s="3" t="inlineStr">
        <is>
          <t>Financing Receivable, Allowance for Credit Loss [Roll Forward]</t>
        </is>
      </c>
    </row>
    <row r="67">
      <c r="A67" s="4" t="inlineStr">
        <is>
          <t>Beginning Allowance</t>
        </is>
      </c>
      <c r="B67" s="5" t="n">
        <v>187</v>
      </c>
      <c r="C67" s="5" t="n">
        <v>121</v>
      </c>
      <c r="D67" s="5" t="n">
        <v>288</v>
      </c>
      <c r="E67" s="5" t="n">
        <v>112</v>
      </c>
    </row>
    <row r="68">
      <c r="A68" s="4" t="inlineStr">
        <is>
          <t>Charge-offs</t>
        </is>
      </c>
      <c r="B68" s="5" t="n">
        <v>-10</v>
      </c>
      <c r="C68" s="5" t="n">
        <v>-11</v>
      </c>
      <c r="D68" s="5" t="n">
        <v>-19</v>
      </c>
      <c r="E68" s="5" t="n">
        <v>-17</v>
      </c>
    </row>
    <row r="69">
      <c r="A69" s="4" t="inlineStr">
        <is>
          <t>Recoveries</t>
        </is>
      </c>
      <c r="B69" s="5" t="n">
        <v>1</v>
      </c>
      <c r="C69" s="5" t="n">
        <v>8</v>
      </c>
      <c r="D69" s="5" t="n">
        <v>6</v>
      </c>
      <c r="E69" s="5" t="n">
        <v>11</v>
      </c>
    </row>
    <row r="70">
      <c r="A70" s="4" t="inlineStr">
        <is>
          <t>Provision (Recapture)</t>
        </is>
      </c>
      <c r="B70" s="5" t="n">
        <v>23</v>
      </c>
      <c r="C70" s="5" t="n">
        <v>9</v>
      </c>
      <c r="D70" s="5" t="n">
        <v>-74</v>
      </c>
      <c r="E70" s="5" t="n">
        <v>21</v>
      </c>
    </row>
    <row r="71">
      <c r="A71" s="4" t="inlineStr">
        <is>
          <t>Ending Allowance</t>
        </is>
      </c>
      <c r="B71" s="6" t="n">
        <v>201</v>
      </c>
      <c r="C71" s="6" t="n">
        <v>127</v>
      </c>
      <c r="D71" s="6" t="n">
        <v>201</v>
      </c>
      <c r="E71" s="6" t="n">
        <v>1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Jun. 30, 2021</t>
        </is>
      </c>
      <c r="C1" s="2" t="inlineStr">
        <is>
          <t>Dec. 31, 2020</t>
        </is>
      </c>
    </row>
    <row r="2">
      <c r="A2" s="3" t="inlineStr">
        <is>
          <t>Financing Receivable, Credit Quality Indicator [Line Items]</t>
        </is>
      </c>
    </row>
    <row r="3">
      <c r="A3" s="4" t="inlineStr">
        <is>
          <t>Total loans held-for-portfolio</t>
        </is>
      </c>
      <c r="B3" s="6" t="n">
        <v>641956</v>
      </c>
      <c r="C3" s="6" t="n">
        <v>615498</v>
      </c>
    </row>
    <row r="4">
      <c r="A4" s="4" t="inlineStr">
        <is>
          <t>Pass</t>
        </is>
      </c>
    </row>
    <row r="5">
      <c r="A5" s="3" t="inlineStr">
        <is>
          <t>Financing Receivable, Credit Quality Indicator [Line Items]</t>
        </is>
      </c>
    </row>
    <row r="6">
      <c r="A6" s="4" t="inlineStr">
        <is>
          <t>Total loans held-for-portfolio</t>
        </is>
      </c>
      <c r="B6" s="5" t="n">
        <v>566715</v>
      </c>
      <c r="C6" s="5" t="n">
        <v>531848</v>
      </c>
    </row>
    <row r="7">
      <c r="A7" s="4" t="inlineStr">
        <is>
          <t>Watch</t>
        </is>
      </c>
    </row>
    <row r="8">
      <c r="A8" s="3" t="inlineStr">
        <is>
          <t>Financing Receivable, Credit Quality Indicator [Line Items]</t>
        </is>
      </c>
    </row>
    <row r="9">
      <c r="A9" s="4" t="inlineStr">
        <is>
          <t>Total loans held-for-portfolio</t>
        </is>
      </c>
      <c r="B9" s="5" t="n">
        <v>49094</v>
      </c>
      <c r="C9" s="5" t="n">
        <v>59061</v>
      </c>
    </row>
    <row r="10">
      <c r="A10" s="4" t="inlineStr">
        <is>
          <t>Special Mention</t>
        </is>
      </c>
    </row>
    <row r="11">
      <c r="A11" s="3" t="inlineStr">
        <is>
          <t>Financing Receivable, Credit Quality Indicator [Line Items]</t>
        </is>
      </c>
    </row>
    <row r="12">
      <c r="A12" s="4" t="inlineStr">
        <is>
          <t>Total loans held-for-portfolio</t>
        </is>
      </c>
      <c r="B12" s="5" t="n">
        <v>14000</v>
      </c>
      <c r="C12" s="5" t="n">
        <v>15062</v>
      </c>
    </row>
    <row r="13">
      <c r="A13" s="4" t="inlineStr">
        <is>
          <t>Substandard</t>
        </is>
      </c>
    </row>
    <row r="14">
      <c r="A14" s="3" t="inlineStr">
        <is>
          <t>Financing Receivable, Credit Quality Indicator [Line Items]</t>
        </is>
      </c>
    </row>
    <row r="15">
      <c r="A15" s="4" t="inlineStr">
        <is>
          <t>Total loans held-for-portfolio</t>
        </is>
      </c>
      <c r="B15" s="5" t="n">
        <v>12147</v>
      </c>
      <c r="C15" s="5" t="n">
        <v>9527</v>
      </c>
    </row>
    <row r="16">
      <c r="A16" s="4" t="inlineStr">
        <is>
          <t>Doubtful</t>
        </is>
      </c>
    </row>
    <row r="17">
      <c r="A17" s="3" t="inlineStr">
        <is>
          <t>Financing Receivable, Credit Quality Indicator [Line Items]</t>
        </is>
      </c>
    </row>
    <row r="18">
      <c r="A18" s="4" t="inlineStr">
        <is>
          <t>Total loans held-for-portfolio</t>
        </is>
      </c>
      <c r="B18" s="5" t="n">
        <v>0</v>
      </c>
      <c r="C18" s="5" t="n">
        <v>0</v>
      </c>
    </row>
    <row r="19">
      <c r="A19" s="4" t="inlineStr">
        <is>
          <t>Loss</t>
        </is>
      </c>
    </row>
    <row r="20">
      <c r="A20" s="3" t="inlineStr">
        <is>
          <t>Financing Receivable, Credit Quality Indicator [Line Items]</t>
        </is>
      </c>
    </row>
    <row r="21">
      <c r="A21" s="4" t="inlineStr">
        <is>
          <t>Total loans held-for-portfolio</t>
        </is>
      </c>
      <c r="B21" s="5" t="n">
        <v>0</v>
      </c>
      <c r="C21" s="5" t="n">
        <v>0</v>
      </c>
    </row>
    <row r="22">
      <c r="A22" s="4" t="inlineStr">
        <is>
          <t>Real estate loans:</t>
        </is>
      </c>
    </row>
    <row r="23">
      <c r="A23" s="3" t="inlineStr">
        <is>
          <t>Financing Receivable, Credit Quality Indicator [Line Items]</t>
        </is>
      </c>
    </row>
    <row r="24">
      <c r="A24" s="4" t="inlineStr">
        <is>
          <t>Total loans held-for-portfolio</t>
        </is>
      </c>
      <c r="B24" s="5" t="n">
        <v>501657</v>
      </c>
      <c r="C24" s="5" t="n">
        <v>475448</v>
      </c>
    </row>
    <row r="25">
      <c r="A25" s="4" t="inlineStr">
        <is>
          <t>Consumer loans:</t>
        </is>
      </c>
    </row>
    <row r="26">
      <c r="A26" s="3" t="inlineStr">
        <is>
          <t>Financing Receivable, Credit Quality Indicator [Line Items]</t>
        </is>
      </c>
    </row>
    <row r="27">
      <c r="A27" s="4" t="inlineStr">
        <is>
          <t>Total loans held-for-portfolio</t>
        </is>
      </c>
      <c r="B27" s="5" t="n">
        <v>80330</v>
      </c>
      <c r="C27" s="5" t="n">
        <v>75833</v>
      </c>
    </row>
    <row r="28">
      <c r="A28" s="4" t="inlineStr">
        <is>
          <t>Commercial business</t>
        </is>
      </c>
    </row>
    <row r="29">
      <c r="A29" s="3" t="inlineStr">
        <is>
          <t>Financing Receivable, Credit Quality Indicator [Line Items]</t>
        </is>
      </c>
    </row>
    <row r="30">
      <c r="A30" s="4" t="inlineStr">
        <is>
          <t>Total loans held-for-portfolio</t>
        </is>
      </c>
      <c r="B30" s="5" t="n">
        <v>59969</v>
      </c>
      <c r="C30" s="5" t="n">
        <v>64217</v>
      </c>
    </row>
    <row r="31">
      <c r="A31" s="4" t="inlineStr">
        <is>
          <t>Commercial business | Pass</t>
        </is>
      </c>
    </row>
    <row r="32">
      <c r="A32" s="3" t="inlineStr">
        <is>
          <t>Financing Receivable, Credit Quality Indicator [Line Items]</t>
        </is>
      </c>
    </row>
    <row r="33">
      <c r="A33" s="4" t="inlineStr">
        <is>
          <t>Total loans held-for-portfolio</t>
        </is>
      </c>
      <c r="B33" s="5" t="n">
        <v>54180</v>
      </c>
      <c r="C33" s="5" t="n">
        <v>56743</v>
      </c>
    </row>
    <row r="34">
      <c r="A34" s="4" t="inlineStr">
        <is>
          <t>Commercial business | Watch</t>
        </is>
      </c>
    </row>
    <row r="35">
      <c r="A35" s="3" t="inlineStr">
        <is>
          <t>Financing Receivable, Credit Quality Indicator [Line Items]</t>
        </is>
      </c>
    </row>
    <row r="36">
      <c r="A36" s="4" t="inlineStr">
        <is>
          <t>Total loans held-for-portfolio</t>
        </is>
      </c>
      <c r="B36" s="5" t="n">
        <v>4446</v>
      </c>
      <c r="C36" s="5" t="n">
        <v>5202</v>
      </c>
    </row>
    <row r="37">
      <c r="A37" s="4" t="inlineStr">
        <is>
          <t>Commercial business | Special Mention</t>
        </is>
      </c>
    </row>
    <row r="38">
      <c r="A38" s="3" t="inlineStr">
        <is>
          <t>Financing Receivable, Credit Quality Indicator [Line Items]</t>
        </is>
      </c>
    </row>
    <row r="39">
      <c r="A39" s="4" t="inlineStr">
        <is>
          <t>Total loans held-for-portfolio</t>
        </is>
      </c>
      <c r="B39" s="5" t="n">
        <v>444</v>
      </c>
      <c r="C39" s="5" t="n">
        <v>310</v>
      </c>
    </row>
    <row r="40">
      <c r="A40" s="4" t="inlineStr">
        <is>
          <t>Commercial business | Substandard</t>
        </is>
      </c>
    </row>
    <row r="41">
      <c r="A41" s="3" t="inlineStr">
        <is>
          <t>Financing Receivable, Credit Quality Indicator [Line Items]</t>
        </is>
      </c>
    </row>
    <row r="42">
      <c r="A42" s="4" t="inlineStr">
        <is>
          <t>Total loans held-for-portfolio</t>
        </is>
      </c>
      <c r="B42" s="5" t="n">
        <v>899</v>
      </c>
      <c r="C42" s="5" t="n">
        <v>1962</v>
      </c>
    </row>
    <row r="43">
      <c r="A43" s="4" t="inlineStr">
        <is>
          <t>Commercial business | Doubtful</t>
        </is>
      </c>
    </row>
    <row r="44">
      <c r="A44" s="3" t="inlineStr">
        <is>
          <t>Financing Receivable, Credit Quality Indicator [Line Items]</t>
        </is>
      </c>
    </row>
    <row r="45">
      <c r="A45" s="4" t="inlineStr">
        <is>
          <t>Total loans held-for-portfolio</t>
        </is>
      </c>
      <c r="B45" s="5" t="n">
        <v>0</v>
      </c>
      <c r="C45" s="5" t="n">
        <v>0</v>
      </c>
    </row>
    <row r="46">
      <c r="A46" s="4" t="inlineStr">
        <is>
          <t>Commercial business | Loss</t>
        </is>
      </c>
    </row>
    <row r="47">
      <c r="A47" s="3" t="inlineStr">
        <is>
          <t>Financing Receivable, Credit Quality Indicator [Line Items]</t>
        </is>
      </c>
    </row>
    <row r="48">
      <c r="A48" s="4" t="inlineStr">
        <is>
          <t>Total loans held-for-portfolio</t>
        </is>
      </c>
      <c r="B48" s="5" t="n">
        <v>0</v>
      </c>
      <c r="C48" s="5" t="n">
        <v>0</v>
      </c>
    </row>
    <row r="49">
      <c r="A49" s="4" t="inlineStr">
        <is>
          <t>One-to-four family | Real estate loans:</t>
        </is>
      </c>
    </row>
    <row r="50">
      <c r="A50" s="3" t="inlineStr">
        <is>
          <t>Financing Receivable, Credit Quality Indicator [Line Items]</t>
        </is>
      </c>
    </row>
    <row r="51">
      <c r="A51" s="4" t="inlineStr">
        <is>
          <t>Total loans held-for-portfolio</t>
        </is>
      </c>
      <c r="B51" s="5" t="n">
        <v>170351</v>
      </c>
      <c r="C51" s="5" t="n">
        <v>130657</v>
      </c>
    </row>
    <row r="52">
      <c r="A52" s="4" t="inlineStr">
        <is>
          <t>One-to-four family | Real estate loans: | Pass</t>
        </is>
      </c>
    </row>
    <row r="53">
      <c r="A53" s="3" t="inlineStr">
        <is>
          <t>Financing Receivable, Credit Quality Indicator [Line Items]</t>
        </is>
      </c>
    </row>
    <row r="54">
      <c r="A54" s="4" t="inlineStr">
        <is>
          <t>Total loans held-for-portfolio</t>
        </is>
      </c>
      <c r="B54" s="5" t="n">
        <v>165743</v>
      </c>
      <c r="C54" s="5" t="n">
        <v>113185</v>
      </c>
    </row>
    <row r="55">
      <c r="A55" s="4" t="inlineStr">
        <is>
          <t>One-to-four family | Real estate loans: | Watch</t>
        </is>
      </c>
    </row>
    <row r="56">
      <c r="A56" s="3" t="inlineStr">
        <is>
          <t>Financing Receivable, Credit Quality Indicator [Line Items]</t>
        </is>
      </c>
    </row>
    <row r="57">
      <c r="A57" s="4" t="inlineStr">
        <is>
          <t>Total loans held-for-portfolio</t>
        </is>
      </c>
      <c r="B57" s="5" t="n">
        <v>3391</v>
      </c>
      <c r="C57" s="5" t="n">
        <v>15142</v>
      </c>
    </row>
    <row r="58">
      <c r="A58" s="4" t="inlineStr">
        <is>
          <t>One-to-four family | Real estate loans: | Special Mention</t>
        </is>
      </c>
    </row>
    <row r="59">
      <c r="A59" s="3" t="inlineStr">
        <is>
          <t>Financing Receivable, Credit Quality Indicator [Line Items]</t>
        </is>
      </c>
    </row>
    <row r="60">
      <c r="A60" s="4" t="inlineStr">
        <is>
          <t>Total loans held-for-portfolio</t>
        </is>
      </c>
      <c r="B60" s="5" t="n">
        <v>0</v>
      </c>
      <c r="C60" s="5" t="n">
        <v>0</v>
      </c>
    </row>
    <row r="61">
      <c r="A61" s="4" t="inlineStr">
        <is>
          <t>One-to-four family | Real estate loans: | Substandard</t>
        </is>
      </c>
    </row>
    <row r="62">
      <c r="A62" s="3" t="inlineStr">
        <is>
          <t>Financing Receivable, Credit Quality Indicator [Line Items]</t>
        </is>
      </c>
    </row>
    <row r="63">
      <c r="A63" s="4" t="inlineStr">
        <is>
          <t>Total loans held-for-portfolio</t>
        </is>
      </c>
      <c r="B63" s="5" t="n">
        <v>1217</v>
      </c>
      <c r="C63" s="5" t="n">
        <v>2330</v>
      </c>
    </row>
    <row r="64">
      <c r="A64" s="4" t="inlineStr">
        <is>
          <t>One-to-four family | Real estate loans: | Doubtful</t>
        </is>
      </c>
    </row>
    <row r="65">
      <c r="A65" s="3" t="inlineStr">
        <is>
          <t>Financing Receivable, Credit Quality Indicator [Line Items]</t>
        </is>
      </c>
    </row>
    <row r="66">
      <c r="A66" s="4" t="inlineStr">
        <is>
          <t>Total loans held-for-portfolio</t>
        </is>
      </c>
      <c r="B66" s="5" t="n">
        <v>0</v>
      </c>
      <c r="C66" s="5" t="n">
        <v>0</v>
      </c>
    </row>
    <row r="67">
      <c r="A67" s="4" t="inlineStr">
        <is>
          <t>One-to-four family | Real estate loans: | Loss</t>
        </is>
      </c>
    </row>
    <row r="68">
      <c r="A68" s="3" t="inlineStr">
        <is>
          <t>Financing Receivable, Credit Quality Indicator [Line Items]</t>
        </is>
      </c>
    </row>
    <row r="69">
      <c r="A69" s="4" t="inlineStr">
        <is>
          <t>Total loans held-for-portfolio</t>
        </is>
      </c>
      <c r="B69" s="5" t="n">
        <v>0</v>
      </c>
      <c r="C69" s="5" t="n">
        <v>0</v>
      </c>
    </row>
    <row r="70">
      <c r="A70" s="4" t="inlineStr">
        <is>
          <t>Home equity | Real estate loans:</t>
        </is>
      </c>
    </row>
    <row r="71">
      <c r="A71" s="3" t="inlineStr">
        <is>
          <t>Financing Receivable, Credit Quality Indicator [Line Items]</t>
        </is>
      </c>
    </row>
    <row r="72">
      <c r="A72" s="4" t="inlineStr">
        <is>
          <t>Total loans held-for-portfolio</t>
        </is>
      </c>
      <c r="B72" s="5" t="n">
        <v>15378</v>
      </c>
      <c r="C72" s="5" t="n">
        <v>16265</v>
      </c>
    </row>
    <row r="73">
      <c r="A73" s="4" t="inlineStr">
        <is>
          <t>Home equity | Real estate loans: | Pass</t>
        </is>
      </c>
    </row>
    <row r="74">
      <c r="A74" s="3" t="inlineStr">
        <is>
          <t>Financing Receivable, Credit Quality Indicator [Line Items]</t>
        </is>
      </c>
    </row>
    <row r="75">
      <c r="A75" s="4" t="inlineStr">
        <is>
          <t>Total loans held-for-portfolio</t>
        </is>
      </c>
      <c r="B75" s="5" t="n">
        <v>14930</v>
      </c>
      <c r="C75" s="5" t="n">
        <v>15556</v>
      </c>
    </row>
    <row r="76">
      <c r="A76" s="4" t="inlineStr">
        <is>
          <t>Home equity | Real estate loans: | Watch</t>
        </is>
      </c>
    </row>
    <row r="77">
      <c r="A77" s="3" t="inlineStr">
        <is>
          <t>Financing Receivable, Credit Quality Indicator [Line Items]</t>
        </is>
      </c>
    </row>
    <row r="78">
      <c r="A78" s="4" t="inlineStr">
        <is>
          <t>Total loans held-for-portfolio</t>
        </is>
      </c>
      <c r="B78" s="5" t="n">
        <v>104</v>
      </c>
      <c r="C78" s="5" t="n">
        <v>245</v>
      </c>
    </row>
    <row r="79">
      <c r="A79" s="4" t="inlineStr">
        <is>
          <t>Home equity | Real estate loans: | Special Mention</t>
        </is>
      </c>
    </row>
    <row r="80">
      <c r="A80" s="3" t="inlineStr">
        <is>
          <t>Financing Receivable, Credit Quality Indicator [Line Items]</t>
        </is>
      </c>
    </row>
    <row r="81">
      <c r="A81" s="4" t="inlineStr">
        <is>
          <t>Total loans held-for-portfolio</t>
        </is>
      </c>
      <c r="B81" s="5" t="n">
        <v>0</v>
      </c>
      <c r="C81" s="5" t="n">
        <v>0</v>
      </c>
    </row>
    <row r="82">
      <c r="A82" s="4" t="inlineStr">
        <is>
          <t>Home equity | Real estate loans: | Substandard</t>
        </is>
      </c>
    </row>
    <row r="83">
      <c r="A83" s="3" t="inlineStr">
        <is>
          <t>Financing Receivable, Credit Quality Indicator [Line Items]</t>
        </is>
      </c>
    </row>
    <row r="84">
      <c r="A84" s="4" t="inlineStr">
        <is>
          <t>Total loans held-for-portfolio</t>
        </is>
      </c>
      <c r="B84" s="5" t="n">
        <v>344</v>
      </c>
      <c r="C84" s="5" t="n">
        <v>464</v>
      </c>
    </row>
    <row r="85">
      <c r="A85" s="4" t="inlineStr">
        <is>
          <t>Home equity | Real estate loans: | Doubtful</t>
        </is>
      </c>
    </row>
    <row r="86">
      <c r="A86" s="3" t="inlineStr">
        <is>
          <t>Financing Receivable, Credit Quality Indicator [Line Items]</t>
        </is>
      </c>
    </row>
    <row r="87">
      <c r="A87" s="4" t="inlineStr">
        <is>
          <t>Total loans held-for-portfolio</t>
        </is>
      </c>
      <c r="B87" s="5" t="n">
        <v>0</v>
      </c>
      <c r="C87" s="5" t="n">
        <v>0</v>
      </c>
    </row>
    <row r="88">
      <c r="A88" s="4" t="inlineStr">
        <is>
          <t>Home equity | Real estate loans: | Loss</t>
        </is>
      </c>
    </row>
    <row r="89">
      <c r="A89" s="3" t="inlineStr">
        <is>
          <t>Financing Receivable, Credit Quality Indicator [Line Items]</t>
        </is>
      </c>
    </row>
    <row r="90">
      <c r="A90" s="4" t="inlineStr">
        <is>
          <t>Total loans held-for-portfolio</t>
        </is>
      </c>
      <c r="B90" s="5" t="n">
        <v>0</v>
      </c>
      <c r="C90" s="5" t="n">
        <v>0</v>
      </c>
    </row>
    <row r="91">
      <c r="A91" s="4" t="inlineStr">
        <is>
          <t>Commercial and multifamily | Real estate loans:</t>
        </is>
      </c>
    </row>
    <row r="92">
      <c r="A92" s="3" t="inlineStr">
        <is>
          <t>Financing Receivable, Credit Quality Indicator [Line Items]</t>
        </is>
      </c>
    </row>
    <row r="93">
      <c r="A93" s="4" t="inlineStr">
        <is>
          <t>Total loans held-for-portfolio</t>
        </is>
      </c>
      <c r="B93" s="5" t="n">
        <v>244047</v>
      </c>
      <c r="C93" s="5" t="n">
        <v>265774</v>
      </c>
    </row>
    <row r="94">
      <c r="A94" s="4" t="inlineStr">
        <is>
          <t>Commercial and multifamily | Real estate loans: | Pass</t>
        </is>
      </c>
    </row>
    <row r="95">
      <c r="A95" s="3" t="inlineStr">
        <is>
          <t>Financing Receivable, Credit Quality Indicator [Line Items]</t>
        </is>
      </c>
    </row>
    <row r="96">
      <c r="A96" s="4" t="inlineStr">
        <is>
          <t>Total loans held-for-portfolio</t>
        </is>
      </c>
      <c r="B96" s="5" t="n">
        <v>198052</v>
      </c>
      <c r="C96" s="5" t="n">
        <v>228652</v>
      </c>
    </row>
    <row r="97">
      <c r="A97" s="4" t="inlineStr">
        <is>
          <t>Commercial and multifamily | Real estate loans: | Watch</t>
        </is>
      </c>
    </row>
    <row r="98">
      <c r="A98" s="3" t="inlineStr">
        <is>
          <t>Financing Receivable, Credit Quality Indicator [Line Items]</t>
        </is>
      </c>
    </row>
    <row r="99">
      <c r="A99" s="4" t="inlineStr">
        <is>
          <t>Total loans held-for-portfolio</t>
        </is>
      </c>
      <c r="B99" s="5" t="n">
        <v>28590</v>
      </c>
      <c r="C99" s="5" t="n">
        <v>22945</v>
      </c>
    </row>
    <row r="100">
      <c r="A100" s="4" t="inlineStr">
        <is>
          <t>Commercial and multifamily | Real estate loans: | Special Mention</t>
        </is>
      </c>
    </row>
    <row r="101">
      <c r="A101" s="3" t="inlineStr">
        <is>
          <t>Financing Receivable, Credit Quality Indicator [Line Items]</t>
        </is>
      </c>
    </row>
    <row r="102">
      <c r="A102" s="4" t="inlineStr">
        <is>
          <t>Total loans held-for-portfolio</t>
        </is>
      </c>
      <c r="B102" s="5" t="n">
        <v>10013</v>
      </c>
      <c r="C102" s="5" t="n">
        <v>10813</v>
      </c>
    </row>
    <row r="103">
      <c r="A103" s="4" t="inlineStr">
        <is>
          <t>Commercial and multifamily | Real estate loans: | Substandard</t>
        </is>
      </c>
    </row>
    <row r="104">
      <c r="A104" s="3" t="inlineStr">
        <is>
          <t>Financing Receivable, Credit Quality Indicator [Line Items]</t>
        </is>
      </c>
    </row>
    <row r="105">
      <c r="A105" s="4" t="inlineStr">
        <is>
          <t>Total loans held-for-portfolio</t>
        </is>
      </c>
      <c r="B105" s="5" t="n">
        <v>7392</v>
      </c>
      <c r="C105" s="5" t="n">
        <v>3364</v>
      </c>
    </row>
    <row r="106">
      <c r="A106" s="4" t="inlineStr">
        <is>
          <t>Commercial and multifamily | Real estate loans: | Doubtful</t>
        </is>
      </c>
    </row>
    <row r="107">
      <c r="A107" s="3" t="inlineStr">
        <is>
          <t>Financing Receivable, Credit Quality Indicator [Line Items]</t>
        </is>
      </c>
    </row>
    <row r="108">
      <c r="A108" s="4" t="inlineStr">
        <is>
          <t>Total loans held-for-portfolio</t>
        </is>
      </c>
      <c r="B108" s="5" t="n">
        <v>0</v>
      </c>
      <c r="C108" s="5" t="n">
        <v>0</v>
      </c>
    </row>
    <row r="109">
      <c r="A109" s="4" t="inlineStr">
        <is>
          <t>Commercial and multifamily | Real estate loans: | Loss</t>
        </is>
      </c>
    </row>
    <row r="110">
      <c r="A110" s="3" t="inlineStr">
        <is>
          <t>Financing Receivable, Credit Quality Indicator [Line Items]</t>
        </is>
      </c>
    </row>
    <row r="111">
      <c r="A111" s="4" t="inlineStr">
        <is>
          <t>Total loans held-for-portfolio</t>
        </is>
      </c>
      <c r="B111" s="5" t="n">
        <v>0</v>
      </c>
      <c r="C111" s="5" t="n">
        <v>0</v>
      </c>
    </row>
    <row r="112">
      <c r="A112" s="4" t="inlineStr">
        <is>
          <t>Construction and land | Real estate loans:</t>
        </is>
      </c>
    </row>
    <row r="113">
      <c r="A113" s="3" t="inlineStr">
        <is>
          <t>Financing Receivable, Credit Quality Indicator [Line Items]</t>
        </is>
      </c>
    </row>
    <row r="114">
      <c r="A114" s="4" t="inlineStr">
        <is>
          <t>Total loans held-for-portfolio</t>
        </is>
      </c>
      <c r="B114" s="5" t="n">
        <v>71881</v>
      </c>
      <c r="C114" s="5" t="n">
        <v>62752</v>
      </c>
    </row>
    <row r="115">
      <c r="A115" s="4" t="inlineStr">
        <is>
          <t>Construction and land | Real estate loans: | Pass</t>
        </is>
      </c>
    </row>
    <row r="116">
      <c r="A116" s="3" t="inlineStr">
        <is>
          <t>Financing Receivable, Credit Quality Indicator [Line Items]</t>
        </is>
      </c>
    </row>
    <row r="117">
      <c r="A117" s="4" t="inlineStr">
        <is>
          <t>Total loans held-for-portfolio</t>
        </is>
      </c>
      <c r="B117" s="5" t="n">
        <v>55326</v>
      </c>
      <c r="C117" s="5" t="n">
        <v>44360</v>
      </c>
    </row>
    <row r="118">
      <c r="A118" s="4" t="inlineStr">
        <is>
          <t>Construction and land | Real estate loans: | Watch</t>
        </is>
      </c>
    </row>
    <row r="119">
      <c r="A119" s="3" t="inlineStr">
        <is>
          <t>Financing Receivable, Credit Quality Indicator [Line Items]</t>
        </is>
      </c>
    </row>
    <row r="120">
      <c r="A120" s="4" t="inlineStr">
        <is>
          <t>Total loans held-for-portfolio</t>
        </is>
      </c>
      <c r="B120" s="5" t="n">
        <v>11475</v>
      </c>
      <c r="C120" s="5" t="n">
        <v>13808</v>
      </c>
    </row>
    <row r="121">
      <c r="A121" s="4" t="inlineStr">
        <is>
          <t>Construction and land | Real estate loans: | Special Mention</t>
        </is>
      </c>
    </row>
    <row r="122">
      <c r="A122" s="3" t="inlineStr">
        <is>
          <t>Financing Receivable, Credit Quality Indicator [Line Items]</t>
        </is>
      </c>
    </row>
    <row r="123">
      <c r="A123" s="4" t="inlineStr">
        <is>
          <t>Total loans held-for-portfolio</t>
        </is>
      </c>
      <c r="B123" s="5" t="n">
        <v>3543</v>
      </c>
      <c r="C123" s="5" t="n">
        <v>3939</v>
      </c>
    </row>
    <row r="124">
      <c r="A124" s="4" t="inlineStr">
        <is>
          <t>Construction and land | Real estate loans: | Substandard</t>
        </is>
      </c>
    </row>
    <row r="125">
      <c r="A125" s="3" t="inlineStr">
        <is>
          <t>Financing Receivable, Credit Quality Indicator [Line Items]</t>
        </is>
      </c>
    </row>
    <row r="126">
      <c r="A126" s="4" t="inlineStr">
        <is>
          <t>Total loans held-for-portfolio</t>
        </is>
      </c>
      <c r="B126" s="5" t="n">
        <v>1537</v>
      </c>
      <c r="C126" s="5" t="n">
        <v>645</v>
      </c>
    </row>
    <row r="127">
      <c r="A127" s="4" t="inlineStr">
        <is>
          <t>Construction and land | Real estate loans: | Doubtful</t>
        </is>
      </c>
    </row>
    <row r="128">
      <c r="A128" s="3" t="inlineStr">
        <is>
          <t>Financing Receivable, Credit Quality Indicator [Line Items]</t>
        </is>
      </c>
    </row>
    <row r="129">
      <c r="A129" s="4" t="inlineStr">
        <is>
          <t>Total loans held-for-portfolio</t>
        </is>
      </c>
      <c r="B129" s="5" t="n">
        <v>0</v>
      </c>
      <c r="C129" s="5" t="n">
        <v>0</v>
      </c>
    </row>
    <row r="130">
      <c r="A130" s="4" t="inlineStr">
        <is>
          <t>Construction and land | Real estate loans: | Loss</t>
        </is>
      </c>
    </row>
    <row r="131">
      <c r="A131" s="3" t="inlineStr">
        <is>
          <t>Financing Receivable, Credit Quality Indicator [Line Items]</t>
        </is>
      </c>
    </row>
    <row r="132">
      <c r="A132" s="4" t="inlineStr">
        <is>
          <t>Total loans held-for-portfolio</t>
        </is>
      </c>
      <c r="B132" s="5" t="n">
        <v>0</v>
      </c>
      <c r="C132" s="5" t="n">
        <v>0</v>
      </c>
    </row>
    <row r="133">
      <c r="A133" s="4" t="inlineStr">
        <is>
          <t>Manufactured homes | Consumer loans:</t>
        </is>
      </c>
    </row>
    <row r="134">
      <c r="A134" s="3" t="inlineStr">
        <is>
          <t>Financing Receivable, Credit Quality Indicator [Line Items]</t>
        </is>
      </c>
    </row>
    <row r="135">
      <c r="A135" s="4" t="inlineStr">
        <is>
          <t>Total loans held-for-portfolio</t>
        </is>
      </c>
      <c r="B135" s="5" t="n">
        <v>21032</v>
      </c>
      <c r="C135" s="5" t="n">
        <v>20941</v>
      </c>
    </row>
    <row r="136">
      <c r="A136" s="4" t="inlineStr">
        <is>
          <t>Manufactured homes | Consumer loans: | Pass</t>
        </is>
      </c>
    </row>
    <row r="137">
      <c r="A137" s="3" t="inlineStr">
        <is>
          <t>Financing Receivable, Credit Quality Indicator [Line Items]</t>
        </is>
      </c>
    </row>
    <row r="138">
      <c r="A138" s="4" t="inlineStr">
        <is>
          <t>Total loans held-for-portfolio</t>
        </is>
      </c>
      <c r="B138" s="5" t="n">
        <v>20323</v>
      </c>
      <c r="C138" s="5" t="n">
        <v>19606</v>
      </c>
    </row>
    <row r="139">
      <c r="A139" s="4" t="inlineStr">
        <is>
          <t>Manufactured homes | Consumer loans: | Watch</t>
        </is>
      </c>
    </row>
    <row r="140">
      <c r="A140" s="3" t="inlineStr">
        <is>
          <t>Financing Receivable, Credit Quality Indicator [Line Items]</t>
        </is>
      </c>
    </row>
    <row r="141">
      <c r="A141" s="4" t="inlineStr">
        <is>
          <t>Total loans held-for-portfolio</t>
        </is>
      </c>
      <c r="B141" s="5" t="n">
        <v>483</v>
      </c>
      <c r="C141" s="5" t="n">
        <v>1115</v>
      </c>
    </row>
    <row r="142">
      <c r="A142" s="4" t="inlineStr">
        <is>
          <t>Manufactured homes | Consumer loans: | Special Mention</t>
        </is>
      </c>
    </row>
    <row r="143">
      <c r="A143" s="3" t="inlineStr">
        <is>
          <t>Financing Receivable, Credit Quality Indicator [Line Items]</t>
        </is>
      </c>
    </row>
    <row r="144">
      <c r="A144" s="4" t="inlineStr">
        <is>
          <t>Total loans held-for-portfolio</t>
        </is>
      </c>
      <c r="B144" s="5" t="n">
        <v>0</v>
      </c>
      <c r="C144" s="5" t="n">
        <v>0</v>
      </c>
    </row>
    <row r="145">
      <c r="A145" s="4" t="inlineStr">
        <is>
          <t>Manufactured homes | Consumer loans: | Substandard</t>
        </is>
      </c>
    </row>
    <row r="146">
      <c r="A146" s="3" t="inlineStr">
        <is>
          <t>Financing Receivable, Credit Quality Indicator [Line Items]</t>
        </is>
      </c>
    </row>
    <row r="147">
      <c r="A147" s="4" t="inlineStr">
        <is>
          <t>Total loans held-for-portfolio</t>
        </is>
      </c>
      <c r="B147" s="5" t="n">
        <v>226</v>
      </c>
      <c r="C147" s="5" t="n">
        <v>220</v>
      </c>
    </row>
    <row r="148">
      <c r="A148" s="4" t="inlineStr">
        <is>
          <t>Manufactured homes | Consumer loans: | Doubtful</t>
        </is>
      </c>
    </row>
    <row r="149">
      <c r="A149" s="3" t="inlineStr">
        <is>
          <t>Financing Receivable, Credit Quality Indicator [Line Items]</t>
        </is>
      </c>
    </row>
    <row r="150">
      <c r="A150" s="4" t="inlineStr">
        <is>
          <t>Total loans held-for-portfolio</t>
        </is>
      </c>
      <c r="B150" s="5" t="n">
        <v>0</v>
      </c>
      <c r="C150" s="5" t="n">
        <v>0</v>
      </c>
    </row>
    <row r="151">
      <c r="A151" s="4" t="inlineStr">
        <is>
          <t>Manufactured homes | Consumer loans: | Loss</t>
        </is>
      </c>
    </row>
    <row r="152">
      <c r="A152" s="3" t="inlineStr">
        <is>
          <t>Financing Receivable, Credit Quality Indicator [Line Items]</t>
        </is>
      </c>
    </row>
    <row r="153">
      <c r="A153" s="4" t="inlineStr">
        <is>
          <t>Total loans held-for-portfolio</t>
        </is>
      </c>
      <c r="B153" s="5" t="n">
        <v>0</v>
      </c>
      <c r="C153" s="5" t="n">
        <v>0</v>
      </c>
    </row>
    <row r="154">
      <c r="A154" s="4" t="inlineStr">
        <is>
          <t>Floating homes | Consumer loans:</t>
        </is>
      </c>
    </row>
    <row r="155">
      <c r="A155" s="3" t="inlineStr">
        <is>
          <t>Financing Receivable, Credit Quality Indicator [Line Items]</t>
        </is>
      </c>
    </row>
    <row r="156">
      <c r="A156" s="4" t="inlineStr">
        <is>
          <t>Total loans held-for-portfolio</t>
        </is>
      </c>
      <c r="B156" s="5" t="n">
        <v>43741</v>
      </c>
      <c r="C156" s="5" t="n">
        <v>39868</v>
      </c>
    </row>
    <row r="157">
      <c r="A157" s="4" t="inlineStr">
        <is>
          <t>Floating homes | Consumer loans: | Pass</t>
        </is>
      </c>
    </row>
    <row r="158">
      <c r="A158" s="3" t="inlineStr">
        <is>
          <t>Financing Receivable, Credit Quality Indicator [Line Items]</t>
        </is>
      </c>
    </row>
    <row r="159">
      <c r="A159" s="4" t="inlineStr">
        <is>
          <t>Total loans held-for-portfolio</t>
        </is>
      </c>
      <c r="B159" s="5" t="n">
        <v>42627</v>
      </c>
      <c r="C159" s="5" t="n">
        <v>38746</v>
      </c>
    </row>
    <row r="160">
      <c r="A160" s="4" t="inlineStr">
        <is>
          <t>Floating homes | Consumer loans: | Watch</t>
        </is>
      </c>
    </row>
    <row r="161">
      <c r="A161" s="3" t="inlineStr">
        <is>
          <t>Financing Receivable, Credit Quality Indicator [Line Items]</t>
        </is>
      </c>
    </row>
    <row r="162">
      <c r="A162" s="4" t="inlineStr">
        <is>
          <t>Total loans held-for-portfolio</t>
        </is>
      </c>
      <c r="B162" s="5" t="n">
        <v>604</v>
      </c>
      <c r="C162" s="5" t="n">
        <v>604</v>
      </c>
    </row>
    <row r="163">
      <c r="A163" s="4" t="inlineStr">
        <is>
          <t>Floating homes | Consumer loans: | Special Mention</t>
        </is>
      </c>
    </row>
    <row r="164">
      <c r="A164" s="3" t="inlineStr">
        <is>
          <t>Financing Receivable, Credit Quality Indicator [Line Items]</t>
        </is>
      </c>
    </row>
    <row r="165">
      <c r="A165" s="4" t="inlineStr">
        <is>
          <t>Total loans held-for-portfolio</t>
        </is>
      </c>
      <c r="B165" s="5" t="n">
        <v>0</v>
      </c>
      <c r="C165" s="5" t="n">
        <v>0</v>
      </c>
    </row>
    <row r="166">
      <c r="A166" s="4" t="inlineStr">
        <is>
          <t>Floating homes | Consumer loans: | Substandard</t>
        </is>
      </c>
    </row>
    <row r="167">
      <c r="A167" s="3" t="inlineStr">
        <is>
          <t>Financing Receivable, Credit Quality Indicator [Line Items]</t>
        </is>
      </c>
    </row>
    <row r="168">
      <c r="A168" s="4" t="inlineStr">
        <is>
          <t>Total loans held-for-portfolio</t>
        </is>
      </c>
      <c r="B168" s="5" t="n">
        <v>510</v>
      </c>
      <c r="C168" s="5" t="n">
        <v>518</v>
      </c>
    </row>
    <row r="169">
      <c r="A169" s="4" t="inlineStr">
        <is>
          <t>Floating homes | Consumer loans: | Doubtful</t>
        </is>
      </c>
    </row>
    <row r="170">
      <c r="A170" s="3" t="inlineStr">
        <is>
          <t>Financing Receivable, Credit Quality Indicator [Line Items]</t>
        </is>
      </c>
    </row>
    <row r="171">
      <c r="A171" s="4" t="inlineStr">
        <is>
          <t>Total loans held-for-portfolio</t>
        </is>
      </c>
      <c r="B171" s="5" t="n">
        <v>0</v>
      </c>
      <c r="C171" s="5" t="n">
        <v>0</v>
      </c>
    </row>
    <row r="172">
      <c r="A172" s="4" t="inlineStr">
        <is>
          <t>Floating homes | Consumer loans: | Loss</t>
        </is>
      </c>
    </row>
    <row r="173">
      <c r="A173" s="3" t="inlineStr">
        <is>
          <t>Financing Receivable, Credit Quality Indicator [Line Items]</t>
        </is>
      </c>
    </row>
    <row r="174">
      <c r="A174" s="4" t="inlineStr">
        <is>
          <t>Total loans held-for-portfolio</t>
        </is>
      </c>
      <c r="B174" s="5" t="n">
        <v>0</v>
      </c>
      <c r="C174" s="5" t="n">
        <v>0</v>
      </c>
    </row>
    <row r="175">
      <c r="A175" s="4" t="inlineStr">
        <is>
          <t>Other consumer | Consumer loans:</t>
        </is>
      </c>
    </row>
    <row r="176">
      <c r="A176" s="3" t="inlineStr">
        <is>
          <t>Financing Receivable, Credit Quality Indicator [Line Items]</t>
        </is>
      </c>
    </row>
    <row r="177">
      <c r="A177" s="4" t="inlineStr">
        <is>
          <t>Total loans held-for-portfolio</t>
        </is>
      </c>
      <c r="B177" s="5" t="n">
        <v>15557</v>
      </c>
      <c r="C177" s="5" t="n">
        <v>15024</v>
      </c>
    </row>
    <row r="178">
      <c r="A178" s="4" t="inlineStr">
        <is>
          <t>Other consumer | Consumer loans: | Pass</t>
        </is>
      </c>
    </row>
    <row r="179">
      <c r="A179" s="3" t="inlineStr">
        <is>
          <t>Financing Receivable, Credit Quality Indicator [Line Items]</t>
        </is>
      </c>
    </row>
    <row r="180">
      <c r="A180" s="4" t="inlineStr">
        <is>
          <t>Total loans held-for-portfolio</t>
        </is>
      </c>
      <c r="B180" s="5" t="n">
        <v>15534</v>
      </c>
      <c r="C180" s="5" t="n">
        <v>15000</v>
      </c>
    </row>
    <row r="181">
      <c r="A181" s="4" t="inlineStr">
        <is>
          <t>Other consumer | Consumer loans: | Watch</t>
        </is>
      </c>
    </row>
    <row r="182">
      <c r="A182" s="3" t="inlineStr">
        <is>
          <t>Financing Receivable, Credit Quality Indicator [Line Items]</t>
        </is>
      </c>
    </row>
    <row r="183">
      <c r="A183" s="4" t="inlineStr">
        <is>
          <t>Total loans held-for-portfolio</t>
        </is>
      </c>
      <c r="B183" s="5" t="n">
        <v>1</v>
      </c>
      <c r="C183" s="5" t="n">
        <v>0</v>
      </c>
    </row>
    <row r="184">
      <c r="A184" s="4" t="inlineStr">
        <is>
          <t>Other consumer | Consumer loans: | Special Mention</t>
        </is>
      </c>
    </row>
    <row r="185">
      <c r="A185" s="3" t="inlineStr">
        <is>
          <t>Financing Receivable, Credit Quality Indicator [Line Items]</t>
        </is>
      </c>
    </row>
    <row r="186">
      <c r="A186" s="4" t="inlineStr">
        <is>
          <t>Total loans held-for-portfolio</t>
        </is>
      </c>
      <c r="B186" s="5" t="n">
        <v>0</v>
      </c>
      <c r="C186" s="5" t="n">
        <v>0</v>
      </c>
    </row>
    <row r="187">
      <c r="A187" s="4" t="inlineStr">
        <is>
          <t>Other consumer | Consumer loans: | Substandard</t>
        </is>
      </c>
    </row>
    <row r="188">
      <c r="A188" s="3" t="inlineStr">
        <is>
          <t>Financing Receivable, Credit Quality Indicator [Line Items]</t>
        </is>
      </c>
    </row>
    <row r="189">
      <c r="A189" s="4" t="inlineStr">
        <is>
          <t>Total loans held-for-portfolio</t>
        </is>
      </c>
      <c r="B189" s="5" t="n">
        <v>22</v>
      </c>
      <c r="C189" s="5" t="n">
        <v>24</v>
      </c>
    </row>
    <row r="190">
      <c r="A190" s="4" t="inlineStr">
        <is>
          <t>Other consumer | Consumer loans: | Doubtful</t>
        </is>
      </c>
    </row>
    <row r="191">
      <c r="A191" s="3" t="inlineStr">
        <is>
          <t>Financing Receivable, Credit Quality Indicator [Line Items]</t>
        </is>
      </c>
    </row>
    <row r="192">
      <c r="A192" s="4" t="inlineStr">
        <is>
          <t>Total loans held-for-portfolio</t>
        </is>
      </c>
      <c r="B192" s="5" t="n">
        <v>0</v>
      </c>
      <c r="C192" s="5" t="n">
        <v>0</v>
      </c>
    </row>
    <row r="193">
      <c r="A193" s="4" t="inlineStr">
        <is>
          <t>Other consumer | Consumer loans: | Loss</t>
        </is>
      </c>
    </row>
    <row r="194">
      <c r="A194" s="3" t="inlineStr">
        <is>
          <t>Financing Receivable, Credit Quality Indicator [Line Items]</t>
        </is>
      </c>
    </row>
    <row r="195">
      <c r="A195" s="4" t="inlineStr">
        <is>
          <t>Total loans held-for-portfolio</t>
        </is>
      </c>
      <c r="B195" s="6" t="n">
        <v>0</v>
      </c>
      <c r="C19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onaccrual Loans and Aging of Recorded Investment in Past Due Loans (Details) - USD ($) $ in Thousands</t>
        </is>
      </c>
      <c r="B1" s="2" t="inlineStr">
        <is>
          <t>6 Months Ended</t>
        </is>
      </c>
    </row>
    <row r="2">
      <c r="B2" s="2" t="inlineStr">
        <is>
          <t>Jun. 30, 2021</t>
        </is>
      </c>
      <c r="C2" s="2" t="inlineStr">
        <is>
          <t>Dec. 31, 2020</t>
        </is>
      </c>
    </row>
    <row r="3">
      <c r="A3" s="3" t="inlineStr">
        <is>
          <t>Financing Receivable, Past Due [Line Items]</t>
        </is>
      </c>
    </row>
    <row r="4">
      <c r="A4" s="4" t="inlineStr">
        <is>
          <t>Nonaccrual loans</t>
        </is>
      </c>
      <c r="B4" s="6" t="n">
        <v>1492</v>
      </c>
      <c r="C4" s="6" t="n">
        <v>2884</v>
      </c>
    </row>
    <row r="5">
      <c r="A5" s="4" t="inlineStr">
        <is>
          <t>90 Days and Accruing</t>
        </is>
      </c>
      <c r="B5" s="5" t="n">
        <v>0</v>
      </c>
      <c r="C5" s="5" t="n">
        <v>0</v>
      </c>
    </row>
    <row r="6">
      <c r="A6" s="4" t="inlineStr">
        <is>
          <t>Total Loans</t>
        </is>
      </c>
      <c r="B6" s="6" t="n">
        <v>641956</v>
      </c>
      <c r="C6" s="5" t="n">
        <v>615498</v>
      </c>
    </row>
    <row r="7">
      <c r="A7" s="4" t="inlineStr">
        <is>
          <t>Maximum</t>
        </is>
      </c>
    </row>
    <row r="8">
      <c r="A8" s="3" t="inlineStr">
        <is>
          <t>Financing Receivable, Past Due [Line Items]</t>
        </is>
      </c>
    </row>
    <row r="9">
      <c r="A9" s="4" t="inlineStr">
        <is>
          <t>Period past due for loans to be automatically placed on nonaccrual</t>
        </is>
      </c>
      <c r="B9" s="4" t="inlineStr">
        <is>
          <t>90 days</t>
        </is>
      </c>
    </row>
    <row r="10">
      <c r="A10" s="4" t="inlineStr">
        <is>
          <t>Total Past Due</t>
        </is>
      </c>
    </row>
    <row r="11">
      <c r="A11" s="3" t="inlineStr">
        <is>
          <t>Financing Receivable, Past Due [Line Items]</t>
        </is>
      </c>
    </row>
    <row r="12">
      <c r="A12" s="4" t="inlineStr">
        <is>
          <t>Total Loans</t>
        </is>
      </c>
      <c r="B12" s="6" t="n">
        <v>2714</v>
      </c>
      <c r="C12" s="5" t="n">
        <v>5063</v>
      </c>
    </row>
    <row r="13">
      <c r="A13" s="4" t="inlineStr">
        <is>
          <t>30-59 Days Past Due</t>
        </is>
      </c>
    </row>
    <row r="14">
      <c r="A14" s="3" t="inlineStr">
        <is>
          <t>Financing Receivable, Past Due [Line Items]</t>
        </is>
      </c>
    </row>
    <row r="15">
      <c r="A15" s="4" t="inlineStr">
        <is>
          <t>Total Loans</t>
        </is>
      </c>
      <c r="B15" s="5" t="n">
        <v>930</v>
      </c>
      <c r="C15" s="5" t="n">
        <v>2047</v>
      </c>
    </row>
    <row r="16">
      <c r="A16" s="4" t="inlineStr">
        <is>
          <t>60-89 Days Past Due</t>
        </is>
      </c>
    </row>
    <row r="17">
      <c r="A17" s="3" t="inlineStr">
        <is>
          <t>Financing Receivable, Past Due [Line Items]</t>
        </is>
      </c>
    </row>
    <row r="18">
      <c r="A18" s="4" t="inlineStr">
        <is>
          <t>Total Loans</t>
        </is>
      </c>
      <c r="B18" s="5" t="n">
        <v>841</v>
      </c>
      <c r="C18" s="5" t="n">
        <v>706</v>
      </c>
    </row>
    <row r="19">
      <c r="A19" s="4" t="inlineStr">
        <is>
          <t>90 Days and Greater Past Due</t>
        </is>
      </c>
    </row>
    <row r="20">
      <c r="A20" s="3" t="inlineStr">
        <is>
          <t>Financing Receivable, Past Due [Line Items]</t>
        </is>
      </c>
    </row>
    <row r="21">
      <c r="A21" s="4" t="inlineStr">
        <is>
          <t>Total Loans</t>
        </is>
      </c>
      <c r="B21" s="5" t="n">
        <v>943</v>
      </c>
      <c r="C21" s="5" t="n">
        <v>2310</v>
      </c>
    </row>
    <row r="22">
      <c r="A22" s="4" t="inlineStr">
        <is>
          <t>Not Past Due</t>
        </is>
      </c>
    </row>
    <row r="23">
      <c r="A23" s="3" t="inlineStr">
        <is>
          <t>Financing Receivable, Past Due [Line Items]</t>
        </is>
      </c>
    </row>
    <row r="24">
      <c r="A24" s="4" t="inlineStr">
        <is>
          <t>Total Loans</t>
        </is>
      </c>
      <c r="B24" s="5" t="n">
        <v>639242</v>
      </c>
      <c r="C24" s="5" t="n">
        <v>610435</v>
      </c>
    </row>
    <row r="25">
      <c r="A25" s="4" t="inlineStr">
        <is>
          <t>Commercial business</t>
        </is>
      </c>
    </row>
    <row r="26">
      <c r="A26" s="3" t="inlineStr">
        <is>
          <t>Financing Receivable, Past Due [Line Items]</t>
        </is>
      </c>
    </row>
    <row r="27">
      <c r="A27" s="4" t="inlineStr">
        <is>
          <t>Nonaccrual loans</t>
        </is>
      </c>
      <c r="B27" s="5" t="n">
        <v>186</v>
      </c>
      <c r="C27" s="5" t="n">
        <v>0</v>
      </c>
    </row>
    <row r="28">
      <c r="A28" s="4" t="inlineStr">
        <is>
          <t>90 Days and Accruing</t>
        </is>
      </c>
      <c r="B28" s="5" t="n">
        <v>0</v>
      </c>
      <c r="C28" s="5" t="n">
        <v>0</v>
      </c>
    </row>
    <row r="29">
      <c r="A29" s="4" t="inlineStr">
        <is>
          <t>Total Loans</t>
        </is>
      </c>
      <c r="B29" s="5" t="n">
        <v>59969</v>
      </c>
      <c r="C29" s="5" t="n">
        <v>64217</v>
      </c>
    </row>
    <row r="30">
      <c r="A30" s="4" t="inlineStr">
        <is>
          <t>Commercial business | Total Past Due</t>
        </is>
      </c>
    </row>
    <row r="31">
      <c r="A31" s="3" t="inlineStr">
        <is>
          <t>Financing Receivable, Past Due [Line Items]</t>
        </is>
      </c>
    </row>
    <row r="32">
      <c r="A32" s="4" t="inlineStr">
        <is>
          <t>Total Loans</t>
        </is>
      </c>
      <c r="B32" s="5" t="n">
        <v>186</v>
      </c>
      <c r="C32" s="5" t="n">
        <v>583</v>
      </c>
    </row>
    <row r="33">
      <c r="A33" s="4" t="inlineStr">
        <is>
          <t>Commercial business | 30-59 Days Past Due</t>
        </is>
      </c>
    </row>
    <row r="34">
      <c r="A34" s="3" t="inlineStr">
        <is>
          <t>Financing Receivable, Past Due [Line Items]</t>
        </is>
      </c>
    </row>
    <row r="35">
      <c r="A35" s="4" t="inlineStr">
        <is>
          <t>Total Loans</t>
        </is>
      </c>
      <c r="B35" s="5" t="n">
        <v>0</v>
      </c>
      <c r="C35" s="5" t="n">
        <v>583</v>
      </c>
    </row>
    <row r="36">
      <c r="A36" s="4" t="inlineStr">
        <is>
          <t>Commercial business | 60-89 Days Past Due</t>
        </is>
      </c>
    </row>
    <row r="37">
      <c r="A37" s="3" t="inlineStr">
        <is>
          <t>Financing Receivable, Past Due [Line Items]</t>
        </is>
      </c>
    </row>
    <row r="38">
      <c r="A38" s="4" t="inlineStr">
        <is>
          <t>Total Loans</t>
        </is>
      </c>
      <c r="B38" s="5" t="n">
        <v>0</v>
      </c>
      <c r="C38" s="5" t="n">
        <v>0</v>
      </c>
    </row>
    <row r="39">
      <c r="A39" s="4" t="inlineStr">
        <is>
          <t>Commercial business | 90 Days and Greater Past Due</t>
        </is>
      </c>
    </row>
    <row r="40">
      <c r="A40" s="3" t="inlineStr">
        <is>
          <t>Financing Receivable, Past Due [Line Items]</t>
        </is>
      </c>
    </row>
    <row r="41">
      <c r="A41" s="4" t="inlineStr">
        <is>
          <t>Total Loans</t>
        </is>
      </c>
      <c r="B41" s="5" t="n">
        <v>186</v>
      </c>
      <c r="C41" s="5" t="n">
        <v>0</v>
      </c>
    </row>
    <row r="42">
      <c r="A42" s="4" t="inlineStr">
        <is>
          <t>Commercial business | Not Past Due</t>
        </is>
      </c>
    </row>
    <row r="43">
      <c r="A43" s="3" t="inlineStr">
        <is>
          <t>Financing Receivable, Past Due [Line Items]</t>
        </is>
      </c>
    </row>
    <row r="44">
      <c r="A44" s="4" t="inlineStr">
        <is>
          <t>Total Loans</t>
        </is>
      </c>
      <c r="B44" s="5" t="n">
        <v>59783</v>
      </c>
      <c r="C44" s="5" t="n">
        <v>63634</v>
      </c>
    </row>
    <row r="45">
      <c r="A45" s="4" t="inlineStr">
        <is>
          <t>One-to-four family | Real estate loans:</t>
        </is>
      </c>
    </row>
    <row r="46">
      <c r="A46" s="3" t="inlineStr">
        <is>
          <t>Financing Receivable, Past Due [Line Items]</t>
        </is>
      </c>
    </row>
    <row r="47">
      <c r="A47" s="4" t="inlineStr">
        <is>
          <t>Nonaccrual loans</t>
        </is>
      </c>
      <c r="B47" s="5" t="n">
        <v>457</v>
      </c>
      <c r="C47" s="5" t="n">
        <v>1668</v>
      </c>
    </row>
    <row r="48">
      <c r="A48" s="4" t="inlineStr">
        <is>
          <t>90 Days and Accruing</t>
        </is>
      </c>
      <c r="B48" s="5" t="n">
        <v>0</v>
      </c>
      <c r="C48" s="5" t="n">
        <v>0</v>
      </c>
    </row>
    <row r="49">
      <c r="A49" s="4" t="inlineStr">
        <is>
          <t>Total Loans</t>
        </is>
      </c>
      <c r="B49" s="5" t="n">
        <v>170351</v>
      </c>
      <c r="C49" s="5" t="n">
        <v>130657</v>
      </c>
    </row>
    <row r="50">
      <c r="A50" s="4" t="inlineStr">
        <is>
          <t>One-to-four family | Real estate loans: | Total Past Due</t>
        </is>
      </c>
    </row>
    <row r="51">
      <c r="A51" s="3" t="inlineStr">
        <is>
          <t>Financing Receivable, Past Due [Line Items]</t>
        </is>
      </c>
    </row>
    <row r="52">
      <c r="A52" s="4" t="inlineStr">
        <is>
          <t>Total Loans</t>
        </is>
      </c>
      <c r="B52" s="5" t="n">
        <v>1040</v>
      </c>
      <c r="C52" s="5" t="n">
        <v>2267</v>
      </c>
    </row>
    <row r="53">
      <c r="A53" s="4" t="inlineStr">
        <is>
          <t>One-to-four family | Real estate loans: | 30-59 Days Past Due</t>
        </is>
      </c>
    </row>
    <row r="54">
      <c r="A54" s="3" t="inlineStr">
        <is>
          <t>Financing Receivable, Past Due [Line Items]</t>
        </is>
      </c>
    </row>
    <row r="55">
      <c r="A55" s="4" t="inlineStr">
        <is>
          <t>Total Loans</t>
        </is>
      </c>
      <c r="B55" s="5" t="n">
        <v>0</v>
      </c>
      <c r="C55" s="5" t="n">
        <v>498</v>
      </c>
    </row>
    <row r="56">
      <c r="A56" s="4" t="inlineStr">
        <is>
          <t>One-to-four family | Real estate loans: | 60-89 Days Past Due</t>
        </is>
      </c>
    </row>
    <row r="57">
      <c r="A57" s="3" t="inlineStr">
        <is>
          <t>Financing Receivable, Past Due [Line Items]</t>
        </is>
      </c>
    </row>
    <row r="58">
      <c r="A58" s="4" t="inlineStr">
        <is>
          <t>Total Loans</t>
        </is>
      </c>
      <c r="B58" s="5" t="n">
        <v>801</v>
      </c>
      <c r="C58" s="5" t="n">
        <v>362</v>
      </c>
    </row>
    <row r="59">
      <c r="A59" s="4" t="inlineStr">
        <is>
          <t>One-to-four family | Real estate loans: | 90 Days and Greater Past Due</t>
        </is>
      </c>
    </row>
    <row r="60">
      <c r="A60" s="3" t="inlineStr">
        <is>
          <t>Financing Receivable, Past Due [Line Items]</t>
        </is>
      </c>
    </row>
    <row r="61">
      <c r="A61" s="4" t="inlineStr">
        <is>
          <t>Total Loans</t>
        </is>
      </c>
      <c r="B61" s="5" t="n">
        <v>239</v>
      </c>
      <c r="C61" s="5" t="n">
        <v>1407</v>
      </c>
    </row>
    <row r="62">
      <c r="A62" s="4" t="inlineStr">
        <is>
          <t>One-to-four family | Real estate loans: | Not Past Due</t>
        </is>
      </c>
    </row>
    <row r="63">
      <c r="A63" s="3" t="inlineStr">
        <is>
          <t>Financing Receivable, Past Due [Line Items]</t>
        </is>
      </c>
    </row>
    <row r="64">
      <c r="A64" s="4" t="inlineStr">
        <is>
          <t>Total Loans</t>
        </is>
      </c>
      <c r="B64" s="5" t="n">
        <v>169311</v>
      </c>
      <c r="C64" s="5" t="n">
        <v>128390</v>
      </c>
    </row>
    <row r="65">
      <c r="A65" s="4" t="inlineStr">
        <is>
          <t>Home equity | Real estate loans:</t>
        </is>
      </c>
    </row>
    <row r="66">
      <c r="A66" s="3" t="inlineStr">
        <is>
          <t>Financing Receivable, Past Due [Line Items]</t>
        </is>
      </c>
    </row>
    <row r="67">
      <c r="A67" s="4" t="inlineStr">
        <is>
          <t>Nonaccrual loans</t>
        </is>
      </c>
      <c r="B67" s="5" t="n">
        <v>157</v>
      </c>
      <c r="C67" s="5" t="n">
        <v>156</v>
      </c>
    </row>
    <row r="68">
      <c r="A68" s="4" t="inlineStr">
        <is>
          <t>90 Days and Accruing</t>
        </is>
      </c>
      <c r="B68" s="5" t="n">
        <v>0</v>
      </c>
      <c r="C68" s="5" t="n">
        <v>0</v>
      </c>
    </row>
    <row r="69">
      <c r="A69" s="4" t="inlineStr">
        <is>
          <t>Total Loans</t>
        </is>
      </c>
      <c r="B69" s="5" t="n">
        <v>15378</v>
      </c>
      <c r="C69" s="5" t="n">
        <v>16265</v>
      </c>
    </row>
    <row r="70">
      <c r="A70" s="4" t="inlineStr">
        <is>
          <t>Home equity | Real estate loans: | Total Past Due</t>
        </is>
      </c>
    </row>
    <row r="71">
      <c r="A71" s="3" t="inlineStr">
        <is>
          <t>Financing Receivable, Past Due [Line Items]</t>
        </is>
      </c>
    </row>
    <row r="72">
      <c r="A72" s="4" t="inlineStr">
        <is>
          <t>Total Loans</t>
        </is>
      </c>
      <c r="B72" s="5" t="n">
        <v>154</v>
      </c>
      <c r="C72" s="5" t="n">
        <v>214</v>
      </c>
    </row>
    <row r="73">
      <c r="A73" s="4" t="inlineStr">
        <is>
          <t>Home equity | Real estate loans: | 30-59 Days Past Due</t>
        </is>
      </c>
    </row>
    <row r="74">
      <c r="A74" s="3" t="inlineStr">
        <is>
          <t>Financing Receivable, Past Due [Line Items]</t>
        </is>
      </c>
    </row>
    <row r="75">
      <c r="A75" s="4" t="inlineStr">
        <is>
          <t>Total Loans</t>
        </is>
      </c>
      <c r="B75" s="5" t="n">
        <v>17</v>
      </c>
      <c r="C75" s="5" t="n">
        <v>102</v>
      </c>
    </row>
    <row r="76">
      <c r="A76" s="4" t="inlineStr">
        <is>
          <t>Home equity | Real estate loans: | 60-89 Days Past Due</t>
        </is>
      </c>
    </row>
    <row r="77">
      <c r="A77" s="3" t="inlineStr">
        <is>
          <t>Financing Receivable, Past Due [Line Items]</t>
        </is>
      </c>
    </row>
    <row r="78">
      <c r="A78" s="4" t="inlineStr">
        <is>
          <t>Total Loans</t>
        </is>
      </c>
      <c r="B78" s="5" t="n">
        <v>0</v>
      </c>
      <c r="C78" s="5" t="n">
        <v>0</v>
      </c>
    </row>
    <row r="79">
      <c r="A79" s="4" t="inlineStr">
        <is>
          <t>Home equity | Real estate loans: | 90 Days and Greater Past Due</t>
        </is>
      </c>
    </row>
    <row r="80">
      <c r="A80" s="3" t="inlineStr">
        <is>
          <t>Financing Receivable, Past Due [Line Items]</t>
        </is>
      </c>
    </row>
    <row r="81">
      <c r="A81" s="4" t="inlineStr">
        <is>
          <t>Total Loans</t>
        </is>
      </c>
      <c r="B81" s="5" t="n">
        <v>137</v>
      </c>
      <c r="C81" s="5" t="n">
        <v>112</v>
      </c>
    </row>
    <row r="82">
      <c r="A82" s="4" t="inlineStr">
        <is>
          <t>Home equity | Real estate loans: | Not Past Due</t>
        </is>
      </c>
    </row>
    <row r="83">
      <c r="A83" s="3" t="inlineStr">
        <is>
          <t>Financing Receivable, Past Due [Line Items]</t>
        </is>
      </c>
    </row>
    <row r="84">
      <c r="A84" s="4" t="inlineStr">
        <is>
          <t>Total Loans</t>
        </is>
      </c>
      <c r="B84" s="5" t="n">
        <v>15224</v>
      </c>
      <c r="C84" s="5" t="n">
        <v>16051</v>
      </c>
    </row>
    <row r="85">
      <c r="A85" s="4" t="inlineStr">
        <is>
          <t>Commercial and multifamily | Real estate loans:</t>
        </is>
      </c>
    </row>
    <row r="86">
      <c r="A86" s="3" t="inlineStr">
        <is>
          <t>Financing Receivable, Past Due [Line Items]</t>
        </is>
      </c>
    </row>
    <row r="87">
      <c r="A87" s="4" t="inlineStr">
        <is>
          <t>Nonaccrual loans</t>
        </is>
      </c>
      <c r="B87" s="5" t="n">
        <v>0</v>
      </c>
      <c r="C87" s="5" t="n">
        <v>353</v>
      </c>
    </row>
    <row r="88">
      <c r="A88" s="4" t="inlineStr">
        <is>
          <t>90 Days and Accruing</t>
        </is>
      </c>
      <c r="B88" s="5" t="n">
        <v>0</v>
      </c>
      <c r="C88" s="5" t="n">
        <v>0</v>
      </c>
    </row>
    <row r="89">
      <c r="A89" s="4" t="inlineStr">
        <is>
          <t>Total Loans</t>
        </is>
      </c>
      <c r="B89" s="5" t="n">
        <v>244047</v>
      </c>
      <c r="C89" s="5" t="n">
        <v>265774</v>
      </c>
    </row>
    <row r="90">
      <c r="A90" s="4" t="inlineStr">
        <is>
          <t>Commercial and multifamily | Real estate loans: | Total Past Due</t>
        </is>
      </c>
    </row>
    <row r="91">
      <c r="A91" s="3" t="inlineStr">
        <is>
          <t>Financing Receivable, Past Due [Line Items]</t>
        </is>
      </c>
    </row>
    <row r="92">
      <c r="A92" s="4" t="inlineStr">
        <is>
          <t>Total Loans</t>
        </is>
      </c>
      <c r="B92" s="5" t="n">
        <v>744</v>
      </c>
      <c r="C92" s="5" t="n">
        <v>353</v>
      </c>
    </row>
    <row r="93">
      <c r="A93" s="4" t="inlineStr">
        <is>
          <t>Commercial and multifamily | Real estate loans: | 30-59 Days Past Due</t>
        </is>
      </c>
    </row>
    <row r="94">
      <c r="A94" s="3" t="inlineStr">
        <is>
          <t>Financing Receivable, Past Due [Line Items]</t>
        </is>
      </c>
    </row>
    <row r="95">
      <c r="A95" s="4" t="inlineStr">
        <is>
          <t>Total Loans</t>
        </is>
      </c>
      <c r="B95" s="5" t="n">
        <v>744</v>
      </c>
      <c r="C95" s="5" t="n">
        <v>0</v>
      </c>
    </row>
    <row r="96">
      <c r="A96" s="4" t="inlineStr">
        <is>
          <t>Commercial and multifamily | Real estate loans: | 60-89 Days Past Due</t>
        </is>
      </c>
    </row>
    <row r="97">
      <c r="A97" s="3" t="inlineStr">
        <is>
          <t>Financing Receivable, Past Due [Line Items]</t>
        </is>
      </c>
    </row>
    <row r="98">
      <c r="A98" s="4" t="inlineStr">
        <is>
          <t>Total Loans</t>
        </is>
      </c>
      <c r="B98" s="5" t="n">
        <v>0</v>
      </c>
      <c r="C98" s="5" t="n">
        <v>0</v>
      </c>
    </row>
    <row r="99">
      <c r="A99" s="4" t="inlineStr">
        <is>
          <t>Commercial and multifamily | Real estate loans: | 90 Days and Greater Past Due</t>
        </is>
      </c>
    </row>
    <row r="100">
      <c r="A100" s="3" t="inlineStr">
        <is>
          <t>Financing Receivable, Past Due [Line Items]</t>
        </is>
      </c>
    </row>
    <row r="101">
      <c r="A101" s="4" t="inlineStr">
        <is>
          <t>Total Loans</t>
        </is>
      </c>
      <c r="B101" s="5" t="n">
        <v>0</v>
      </c>
      <c r="C101" s="5" t="n">
        <v>353</v>
      </c>
    </row>
    <row r="102">
      <c r="A102" s="4" t="inlineStr">
        <is>
          <t>Commercial and multifamily | Real estate loans: | Not Past Due</t>
        </is>
      </c>
    </row>
    <row r="103">
      <c r="A103" s="3" t="inlineStr">
        <is>
          <t>Financing Receivable, Past Due [Line Items]</t>
        </is>
      </c>
    </row>
    <row r="104">
      <c r="A104" s="4" t="inlineStr">
        <is>
          <t>Total Loans</t>
        </is>
      </c>
      <c r="B104" s="5" t="n">
        <v>243303</v>
      </c>
      <c r="C104" s="5" t="n">
        <v>265421</v>
      </c>
    </row>
    <row r="105">
      <c r="A105" s="4" t="inlineStr">
        <is>
          <t>Construction and land | Real estate loans:</t>
        </is>
      </c>
    </row>
    <row r="106">
      <c r="A106" s="3" t="inlineStr">
        <is>
          <t>Financing Receivable, Past Due [Line Items]</t>
        </is>
      </c>
    </row>
    <row r="107">
      <c r="A107" s="4" t="inlineStr">
        <is>
          <t>Nonaccrual loans</t>
        </is>
      </c>
      <c r="B107" s="5" t="n">
        <v>39</v>
      </c>
      <c r="C107" s="5" t="n">
        <v>40</v>
      </c>
    </row>
    <row r="108">
      <c r="A108" s="4" t="inlineStr">
        <is>
          <t>90 Days and Accruing</t>
        </is>
      </c>
      <c r="B108" s="5" t="n">
        <v>0</v>
      </c>
      <c r="C108" s="5" t="n">
        <v>0</v>
      </c>
    </row>
    <row r="109">
      <c r="A109" s="4" t="inlineStr">
        <is>
          <t>Total Loans</t>
        </is>
      </c>
      <c r="B109" s="5" t="n">
        <v>71881</v>
      </c>
      <c r="C109" s="5" t="n">
        <v>62752</v>
      </c>
    </row>
    <row r="110">
      <c r="A110" s="4" t="inlineStr">
        <is>
          <t>Construction and land | Real estate loans: | Total Past Due</t>
        </is>
      </c>
    </row>
    <row r="111">
      <c r="A111" s="3" t="inlineStr">
        <is>
          <t>Financing Receivable, Past Due [Line Items]</t>
        </is>
      </c>
    </row>
    <row r="112">
      <c r="A112" s="4" t="inlineStr">
        <is>
          <t>Total Loans</t>
        </is>
      </c>
      <c r="B112" s="5" t="n">
        <v>202</v>
      </c>
      <c r="C112" s="5" t="n">
        <v>730</v>
      </c>
    </row>
    <row r="113">
      <c r="A113" s="4" t="inlineStr">
        <is>
          <t>Construction and land | Real estate loans: | 30-59 Days Past Due</t>
        </is>
      </c>
    </row>
    <row r="114">
      <c r="A114" s="3" t="inlineStr">
        <is>
          <t>Financing Receivable, Past Due [Line Items]</t>
        </is>
      </c>
    </row>
    <row r="115">
      <c r="A115" s="4" t="inlineStr">
        <is>
          <t>Total Loans</t>
        </is>
      </c>
      <c r="B115" s="5" t="n">
        <v>150</v>
      </c>
      <c r="C115" s="5" t="n">
        <v>690</v>
      </c>
    </row>
    <row r="116">
      <c r="A116" s="4" t="inlineStr">
        <is>
          <t>Construction and land | Real estate loans: | 60-89 Days Past Due</t>
        </is>
      </c>
    </row>
    <row r="117">
      <c r="A117" s="3" t="inlineStr">
        <is>
          <t>Financing Receivable, Past Due [Line Items]</t>
        </is>
      </c>
    </row>
    <row r="118">
      <c r="A118" s="4" t="inlineStr">
        <is>
          <t>Total Loans</t>
        </is>
      </c>
      <c r="B118" s="5" t="n">
        <v>13</v>
      </c>
      <c r="C118" s="5" t="n">
        <v>0</v>
      </c>
    </row>
    <row r="119">
      <c r="A119" s="4" t="inlineStr">
        <is>
          <t>Construction and land | Real estate loans: | 90 Days and Greater Past Due</t>
        </is>
      </c>
    </row>
    <row r="120">
      <c r="A120" s="3" t="inlineStr">
        <is>
          <t>Financing Receivable, Past Due [Line Items]</t>
        </is>
      </c>
    </row>
    <row r="121">
      <c r="A121" s="4" t="inlineStr">
        <is>
          <t>Total Loans</t>
        </is>
      </c>
      <c r="B121" s="5" t="n">
        <v>39</v>
      </c>
      <c r="C121" s="5" t="n">
        <v>40</v>
      </c>
    </row>
    <row r="122">
      <c r="A122" s="4" t="inlineStr">
        <is>
          <t>Construction and land | Real estate loans: | Not Past Due</t>
        </is>
      </c>
    </row>
    <row r="123">
      <c r="A123" s="3" t="inlineStr">
        <is>
          <t>Financing Receivable, Past Due [Line Items]</t>
        </is>
      </c>
    </row>
    <row r="124">
      <c r="A124" s="4" t="inlineStr">
        <is>
          <t>Total Loans</t>
        </is>
      </c>
      <c r="B124" s="5" t="n">
        <v>71679</v>
      </c>
      <c r="C124" s="5" t="n">
        <v>62022</v>
      </c>
    </row>
    <row r="125">
      <c r="A125" s="4" t="inlineStr">
        <is>
          <t>Manufactured homes | Consumer loans:</t>
        </is>
      </c>
    </row>
    <row r="126">
      <c r="A126" s="3" t="inlineStr">
        <is>
          <t>Financing Receivable, Past Due [Line Items]</t>
        </is>
      </c>
    </row>
    <row r="127">
      <c r="A127" s="4" t="inlineStr">
        <is>
          <t>Nonaccrual loans</t>
        </is>
      </c>
      <c r="B127" s="5" t="n">
        <v>143</v>
      </c>
      <c r="C127" s="5" t="n">
        <v>149</v>
      </c>
    </row>
    <row r="128">
      <c r="A128" s="4" t="inlineStr">
        <is>
          <t>90 Days and Accruing</t>
        </is>
      </c>
      <c r="B128" s="5" t="n">
        <v>0</v>
      </c>
      <c r="C128" s="5" t="n">
        <v>0</v>
      </c>
    </row>
    <row r="129">
      <c r="A129" s="4" t="inlineStr">
        <is>
          <t>Total Loans</t>
        </is>
      </c>
      <c r="B129" s="5" t="n">
        <v>21032</v>
      </c>
      <c r="C129" s="5" t="n">
        <v>20941</v>
      </c>
    </row>
    <row r="130">
      <c r="A130" s="4" t="inlineStr">
        <is>
          <t>Manufactured homes | Consumer loans: | Total Past Due</t>
        </is>
      </c>
    </row>
    <row r="131">
      <c r="A131" s="3" t="inlineStr">
        <is>
          <t>Financing Receivable, Past Due [Line Items]</t>
        </is>
      </c>
    </row>
    <row r="132">
      <c r="A132" s="4" t="inlineStr">
        <is>
          <t>Total Loans</t>
        </is>
      </c>
      <c r="B132" s="5" t="n">
        <v>128</v>
      </c>
      <c r="C132" s="5" t="n">
        <v>382</v>
      </c>
    </row>
    <row r="133">
      <c r="A133" s="4" t="inlineStr">
        <is>
          <t>Manufactured homes | Consumer loans: | 30-59 Days Past Due</t>
        </is>
      </c>
    </row>
    <row r="134">
      <c r="A134" s="3" t="inlineStr">
        <is>
          <t>Financing Receivable, Past Due [Line Items]</t>
        </is>
      </c>
    </row>
    <row r="135">
      <c r="A135" s="4" t="inlineStr">
        <is>
          <t>Total Loans</t>
        </is>
      </c>
      <c r="B135" s="5" t="n">
        <v>9</v>
      </c>
      <c r="C135" s="5" t="n">
        <v>159</v>
      </c>
    </row>
    <row r="136">
      <c r="A136" s="4" t="inlineStr">
        <is>
          <t>Manufactured homes | Consumer loans: | 60-89 Days Past Due</t>
        </is>
      </c>
    </row>
    <row r="137">
      <c r="A137" s="3" t="inlineStr">
        <is>
          <t>Financing Receivable, Past Due [Line Items]</t>
        </is>
      </c>
    </row>
    <row r="138">
      <c r="A138" s="4" t="inlineStr">
        <is>
          <t>Total Loans</t>
        </is>
      </c>
      <c r="B138" s="5" t="n">
        <v>26</v>
      </c>
      <c r="C138" s="5" t="n">
        <v>74</v>
      </c>
    </row>
    <row r="139">
      <c r="A139" s="4" t="inlineStr">
        <is>
          <t>Manufactured homes | Consumer loans: | 90 Days and Greater Past Due</t>
        </is>
      </c>
    </row>
    <row r="140">
      <c r="A140" s="3" t="inlineStr">
        <is>
          <t>Financing Receivable, Past Due [Line Items]</t>
        </is>
      </c>
    </row>
    <row r="141">
      <c r="A141" s="4" t="inlineStr">
        <is>
          <t>Total Loans</t>
        </is>
      </c>
      <c r="B141" s="5" t="n">
        <v>93</v>
      </c>
      <c r="C141" s="5" t="n">
        <v>149</v>
      </c>
    </row>
    <row r="142">
      <c r="A142" s="4" t="inlineStr">
        <is>
          <t>Manufactured homes | Consumer loans: | Not Past Due</t>
        </is>
      </c>
    </row>
    <row r="143">
      <c r="A143" s="3" t="inlineStr">
        <is>
          <t>Financing Receivable, Past Due [Line Items]</t>
        </is>
      </c>
    </row>
    <row r="144">
      <c r="A144" s="4" t="inlineStr">
        <is>
          <t>Total Loans</t>
        </is>
      </c>
      <c r="B144" s="5" t="n">
        <v>20904</v>
      </c>
      <c r="C144" s="5" t="n">
        <v>20559</v>
      </c>
    </row>
    <row r="145">
      <c r="A145" s="4" t="inlineStr">
        <is>
          <t>Floating homes | Consumer loans:</t>
        </is>
      </c>
    </row>
    <row r="146">
      <c r="A146" s="3" t="inlineStr">
        <is>
          <t>Financing Receivable, Past Due [Line Items]</t>
        </is>
      </c>
    </row>
    <row r="147">
      <c r="A147" s="4" t="inlineStr">
        <is>
          <t>Nonaccrual loans</t>
        </is>
      </c>
      <c r="B147" s="5" t="n">
        <v>510</v>
      </c>
      <c r="C147" s="5" t="n">
        <v>518</v>
      </c>
    </row>
    <row r="148">
      <c r="A148" s="4" t="inlineStr">
        <is>
          <t>90 Days and Accruing</t>
        </is>
      </c>
      <c r="B148" s="5" t="n">
        <v>0</v>
      </c>
      <c r="C148" s="5" t="n">
        <v>0</v>
      </c>
    </row>
    <row r="149">
      <c r="A149" s="4" t="inlineStr">
        <is>
          <t>Total Loans</t>
        </is>
      </c>
      <c r="B149" s="5" t="n">
        <v>43741</v>
      </c>
      <c r="C149" s="5" t="n">
        <v>39868</v>
      </c>
    </row>
    <row r="150">
      <c r="A150" s="4" t="inlineStr">
        <is>
          <t>Floating homes | Consumer loans: | Total Past Due</t>
        </is>
      </c>
    </row>
    <row r="151">
      <c r="A151" s="3" t="inlineStr">
        <is>
          <t>Financing Receivable, Past Due [Line Items]</t>
        </is>
      </c>
    </row>
    <row r="152">
      <c r="A152" s="4" t="inlineStr">
        <is>
          <t>Total Loans</t>
        </is>
      </c>
      <c r="B152" s="5" t="n">
        <v>249</v>
      </c>
      <c r="C152" s="5" t="n">
        <v>518</v>
      </c>
    </row>
    <row r="153">
      <c r="A153" s="4" t="inlineStr">
        <is>
          <t>Floating homes | Consumer loans: | 30-59 Days Past Due</t>
        </is>
      </c>
    </row>
    <row r="154">
      <c r="A154" s="3" t="inlineStr">
        <is>
          <t>Financing Receivable, Past Due [Line Items]</t>
        </is>
      </c>
    </row>
    <row r="155">
      <c r="A155" s="4" t="inlineStr">
        <is>
          <t>Total Loans</t>
        </is>
      </c>
      <c r="B155" s="5" t="n">
        <v>0</v>
      </c>
      <c r="C155" s="5" t="n">
        <v>0</v>
      </c>
    </row>
    <row r="156">
      <c r="A156" s="4" t="inlineStr">
        <is>
          <t>Floating homes | Consumer loans: | 60-89 Days Past Due</t>
        </is>
      </c>
    </row>
    <row r="157">
      <c r="A157" s="3" t="inlineStr">
        <is>
          <t>Financing Receivable, Past Due [Line Items]</t>
        </is>
      </c>
    </row>
    <row r="158">
      <c r="A158" s="4" t="inlineStr">
        <is>
          <t>Total Loans</t>
        </is>
      </c>
      <c r="B158" s="5" t="n">
        <v>0</v>
      </c>
      <c r="C158" s="5" t="n">
        <v>269</v>
      </c>
    </row>
    <row r="159">
      <c r="A159" s="4" t="inlineStr">
        <is>
          <t>Floating homes | Consumer loans: | 90 Days and Greater Past Due</t>
        </is>
      </c>
    </row>
    <row r="160">
      <c r="A160" s="3" t="inlineStr">
        <is>
          <t>Financing Receivable, Past Due [Line Items]</t>
        </is>
      </c>
    </row>
    <row r="161">
      <c r="A161" s="4" t="inlineStr">
        <is>
          <t>Total Loans</t>
        </is>
      </c>
      <c r="B161" s="5" t="n">
        <v>249</v>
      </c>
      <c r="C161" s="5" t="n">
        <v>249</v>
      </c>
    </row>
    <row r="162">
      <c r="A162" s="4" t="inlineStr">
        <is>
          <t>Floating homes | Consumer loans: | Not Past Due</t>
        </is>
      </c>
    </row>
    <row r="163">
      <c r="A163" s="3" t="inlineStr">
        <is>
          <t>Financing Receivable, Past Due [Line Items]</t>
        </is>
      </c>
    </row>
    <row r="164">
      <c r="A164" s="4" t="inlineStr">
        <is>
          <t>Total Loans</t>
        </is>
      </c>
      <c r="B164" s="5" t="n">
        <v>43492</v>
      </c>
      <c r="C164" s="5" t="n">
        <v>39350</v>
      </c>
    </row>
    <row r="165">
      <c r="A165" s="4" t="inlineStr">
        <is>
          <t>Other consumer | Consumer loans:</t>
        </is>
      </c>
    </row>
    <row r="166">
      <c r="A166" s="3" t="inlineStr">
        <is>
          <t>Financing Receivable, Past Due [Line Items]</t>
        </is>
      </c>
    </row>
    <row r="167">
      <c r="A167" s="4" t="inlineStr">
        <is>
          <t>90 Days and Accruing</t>
        </is>
      </c>
      <c r="B167" s="5" t="n">
        <v>0</v>
      </c>
      <c r="C167" s="5" t="n">
        <v>0</v>
      </c>
    </row>
    <row r="168">
      <c r="A168" s="4" t="inlineStr">
        <is>
          <t>Total Loans</t>
        </is>
      </c>
      <c r="B168" s="5" t="n">
        <v>15557</v>
      </c>
      <c r="C168" s="5" t="n">
        <v>15024</v>
      </c>
    </row>
    <row r="169">
      <c r="A169" s="4" t="inlineStr">
        <is>
          <t>Other consumer | Consumer loans: | Total Past Due</t>
        </is>
      </c>
    </row>
    <row r="170">
      <c r="A170" s="3" t="inlineStr">
        <is>
          <t>Financing Receivable, Past Due [Line Items]</t>
        </is>
      </c>
    </row>
    <row r="171">
      <c r="A171" s="4" t="inlineStr">
        <is>
          <t>Total Loans</t>
        </is>
      </c>
      <c r="B171" s="5" t="n">
        <v>11</v>
      </c>
      <c r="C171" s="5" t="n">
        <v>16</v>
      </c>
    </row>
    <row r="172">
      <c r="A172" s="4" t="inlineStr">
        <is>
          <t>Other consumer | Consumer loans: | 30-59 Days Past Due</t>
        </is>
      </c>
    </row>
    <row r="173">
      <c r="A173" s="3" t="inlineStr">
        <is>
          <t>Financing Receivable, Past Due [Line Items]</t>
        </is>
      </c>
    </row>
    <row r="174">
      <c r="A174" s="4" t="inlineStr">
        <is>
          <t>Total Loans</t>
        </is>
      </c>
      <c r="B174" s="5" t="n">
        <v>10</v>
      </c>
      <c r="C174" s="5" t="n">
        <v>15</v>
      </c>
    </row>
    <row r="175">
      <c r="A175" s="4" t="inlineStr">
        <is>
          <t>Other consumer | Consumer loans: | 60-89 Days Past Due</t>
        </is>
      </c>
    </row>
    <row r="176">
      <c r="A176" s="3" t="inlineStr">
        <is>
          <t>Financing Receivable, Past Due [Line Items]</t>
        </is>
      </c>
    </row>
    <row r="177">
      <c r="A177" s="4" t="inlineStr">
        <is>
          <t>Total Loans</t>
        </is>
      </c>
      <c r="B177" s="5" t="n">
        <v>1</v>
      </c>
      <c r="C177" s="5" t="n">
        <v>1</v>
      </c>
    </row>
    <row r="178">
      <c r="A178" s="4" t="inlineStr">
        <is>
          <t>Other consumer | Consumer loans: | 90 Days and Greater Past Due</t>
        </is>
      </c>
    </row>
    <row r="179">
      <c r="A179" s="3" t="inlineStr">
        <is>
          <t>Financing Receivable, Past Due [Line Items]</t>
        </is>
      </c>
    </row>
    <row r="180">
      <c r="A180" s="4" t="inlineStr">
        <is>
          <t>Total Loans</t>
        </is>
      </c>
      <c r="B180" s="5" t="n">
        <v>0</v>
      </c>
      <c r="C180" s="5" t="n">
        <v>0</v>
      </c>
    </row>
    <row r="181">
      <c r="A181" s="4" t="inlineStr">
        <is>
          <t>Other consumer | Consumer loans: | Not Past Due</t>
        </is>
      </c>
    </row>
    <row r="182">
      <c r="A182" s="3" t="inlineStr">
        <is>
          <t>Financing Receivable, Past Due [Line Items]</t>
        </is>
      </c>
    </row>
    <row r="183">
      <c r="A183" s="4" t="inlineStr">
        <is>
          <t>Total Loans</t>
        </is>
      </c>
      <c r="B183" s="6" t="n">
        <v>15546</v>
      </c>
      <c r="C183" s="6" t="n">
        <v>15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of Loan Portfolio Based on Payment Activity by Type of Loan (Details) - USD ($) $ in Thousands</t>
        </is>
      </c>
      <c r="B1" s="2" t="inlineStr">
        <is>
          <t>Jun. 30, 2021</t>
        </is>
      </c>
      <c r="C1" s="2" t="inlineStr">
        <is>
          <t>Dec. 31, 2020</t>
        </is>
      </c>
    </row>
    <row r="2">
      <c r="A2" s="3" t="inlineStr">
        <is>
          <t>Financing Receivable, Credit Quality Indicator [Line Items]</t>
        </is>
      </c>
    </row>
    <row r="3">
      <c r="A3" s="4" t="inlineStr">
        <is>
          <t>Total loans held-for-portfolio</t>
        </is>
      </c>
      <c r="B3" s="6" t="n">
        <v>641956</v>
      </c>
      <c r="C3" s="6" t="n">
        <v>615498</v>
      </c>
    </row>
    <row r="4">
      <c r="A4" s="4" t="inlineStr">
        <is>
          <t>Performing</t>
        </is>
      </c>
    </row>
    <row r="5">
      <c r="A5" s="3" t="inlineStr">
        <is>
          <t>Financing Receivable, Credit Quality Indicator [Line Items]</t>
        </is>
      </c>
    </row>
    <row r="6">
      <c r="A6" s="4" t="inlineStr">
        <is>
          <t>Total loans held-for-portfolio</t>
        </is>
      </c>
      <c r="B6" s="5" t="n">
        <v>640464</v>
      </c>
      <c r="C6" s="5" t="n">
        <v>612614</v>
      </c>
    </row>
    <row r="7">
      <c r="A7" s="4" t="inlineStr">
        <is>
          <t>Nonperforming</t>
        </is>
      </c>
    </row>
    <row r="8">
      <c r="A8" s="3" t="inlineStr">
        <is>
          <t>Financing Receivable, Credit Quality Indicator [Line Items]</t>
        </is>
      </c>
    </row>
    <row r="9">
      <c r="A9" s="4" t="inlineStr">
        <is>
          <t>Total loans held-for-portfolio</t>
        </is>
      </c>
      <c r="B9" s="5" t="n">
        <v>1492</v>
      </c>
      <c r="C9" s="5" t="n">
        <v>2884</v>
      </c>
    </row>
    <row r="10">
      <c r="A10" s="4" t="inlineStr">
        <is>
          <t>Real estate loans:</t>
        </is>
      </c>
    </row>
    <row r="11">
      <c r="A11" s="3" t="inlineStr">
        <is>
          <t>Financing Receivable, Credit Quality Indicator [Line Items]</t>
        </is>
      </c>
    </row>
    <row r="12">
      <c r="A12" s="4" t="inlineStr">
        <is>
          <t>Total loans held-for-portfolio</t>
        </is>
      </c>
      <c r="B12" s="5" t="n">
        <v>501657</v>
      </c>
      <c r="C12" s="5" t="n">
        <v>475448</v>
      </c>
    </row>
    <row r="13">
      <c r="A13" s="4" t="inlineStr">
        <is>
          <t>Consumer loans:</t>
        </is>
      </c>
    </row>
    <row r="14">
      <c r="A14" s="3" t="inlineStr">
        <is>
          <t>Financing Receivable, Credit Quality Indicator [Line Items]</t>
        </is>
      </c>
    </row>
    <row r="15">
      <c r="A15" s="4" t="inlineStr">
        <is>
          <t>Total loans held-for-portfolio</t>
        </is>
      </c>
      <c r="B15" s="5" t="n">
        <v>80330</v>
      </c>
      <c r="C15" s="5" t="n">
        <v>75833</v>
      </c>
    </row>
    <row r="16">
      <c r="A16" s="4" t="inlineStr">
        <is>
          <t>Commercial business</t>
        </is>
      </c>
    </row>
    <row r="17">
      <c r="A17" s="3" t="inlineStr">
        <is>
          <t>Financing Receivable, Credit Quality Indicator [Line Items]</t>
        </is>
      </c>
    </row>
    <row r="18">
      <c r="A18" s="4" t="inlineStr">
        <is>
          <t>Total loans held-for-portfolio</t>
        </is>
      </c>
      <c r="B18" s="5" t="n">
        <v>59969</v>
      </c>
      <c r="C18" s="5" t="n">
        <v>64217</v>
      </c>
    </row>
    <row r="19">
      <c r="A19" s="4" t="inlineStr">
        <is>
          <t>Commercial business | Performing</t>
        </is>
      </c>
    </row>
    <row r="20">
      <c r="A20" s="3" t="inlineStr">
        <is>
          <t>Financing Receivable, Credit Quality Indicator [Line Items]</t>
        </is>
      </c>
    </row>
    <row r="21">
      <c r="A21" s="4" t="inlineStr">
        <is>
          <t>Total loans held-for-portfolio</t>
        </is>
      </c>
      <c r="B21" s="5" t="n">
        <v>59783</v>
      </c>
      <c r="C21" s="5" t="n">
        <v>64217</v>
      </c>
    </row>
    <row r="22">
      <c r="A22" s="4" t="inlineStr">
        <is>
          <t>Commercial business | Nonperforming</t>
        </is>
      </c>
    </row>
    <row r="23">
      <c r="A23" s="3" t="inlineStr">
        <is>
          <t>Financing Receivable, Credit Quality Indicator [Line Items]</t>
        </is>
      </c>
    </row>
    <row r="24">
      <c r="A24" s="4" t="inlineStr">
        <is>
          <t>Total loans held-for-portfolio</t>
        </is>
      </c>
      <c r="B24" s="5" t="n">
        <v>186</v>
      </c>
      <c r="C24" s="5" t="n">
        <v>0</v>
      </c>
    </row>
    <row r="25">
      <c r="A25" s="4" t="inlineStr">
        <is>
          <t>One-to-four family | Real estate loans:</t>
        </is>
      </c>
    </row>
    <row r="26">
      <c r="A26" s="3" t="inlineStr">
        <is>
          <t>Financing Receivable, Credit Quality Indicator [Line Items]</t>
        </is>
      </c>
    </row>
    <row r="27">
      <c r="A27" s="4" t="inlineStr">
        <is>
          <t>Total loans held-for-portfolio</t>
        </is>
      </c>
      <c r="B27" s="5" t="n">
        <v>170351</v>
      </c>
      <c r="C27" s="5" t="n">
        <v>130657</v>
      </c>
    </row>
    <row r="28">
      <c r="A28" s="4" t="inlineStr">
        <is>
          <t>One-to-four family | Real estate loans: | Performing</t>
        </is>
      </c>
    </row>
    <row r="29">
      <c r="A29" s="3" t="inlineStr">
        <is>
          <t>Financing Receivable, Credit Quality Indicator [Line Items]</t>
        </is>
      </c>
    </row>
    <row r="30">
      <c r="A30" s="4" t="inlineStr">
        <is>
          <t>Total loans held-for-portfolio</t>
        </is>
      </c>
      <c r="B30" s="5" t="n">
        <v>169894</v>
      </c>
      <c r="C30" s="5" t="n">
        <v>128989</v>
      </c>
    </row>
    <row r="31">
      <c r="A31" s="4" t="inlineStr">
        <is>
          <t>One-to-four family | Real estate loans: | Nonperforming</t>
        </is>
      </c>
    </row>
    <row r="32">
      <c r="A32" s="3" t="inlineStr">
        <is>
          <t>Financing Receivable, Credit Quality Indicator [Line Items]</t>
        </is>
      </c>
    </row>
    <row r="33">
      <c r="A33" s="4" t="inlineStr">
        <is>
          <t>Total loans held-for-portfolio</t>
        </is>
      </c>
      <c r="B33" s="5" t="n">
        <v>457</v>
      </c>
      <c r="C33" s="5" t="n">
        <v>1668</v>
      </c>
    </row>
    <row r="34">
      <c r="A34" s="4" t="inlineStr">
        <is>
          <t>Home equity | Real estate loans:</t>
        </is>
      </c>
    </row>
    <row r="35">
      <c r="A35" s="3" t="inlineStr">
        <is>
          <t>Financing Receivable, Credit Quality Indicator [Line Items]</t>
        </is>
      </c>
    </row>
    <row r="36">
      <c r="A36" s="4" t="inlineStr">
        <is>
          <t>Total loans held-for-portfolio</t>
        </is>
      </c>
      <c r="B36" s="5" t="n">
        <v>15378</v>
      </c>
      <c r="C36" s="5" t="n">
        <v>16265</v>
      </c>
    </row>
    <row r="37">
      <c r="A37" s="4" t="inlineStr">
        <is>
          <t>Home equity | Real estate loans: | Performing</t>
        </is>
      </c>
    </row>
    <row r="38">
      <c r="A38" s="3" t="inlineStr">
        <is>
          <t>Financing Receivable, Credit Quality Indicator [Line Items]</t>
        </is>
      </c>
    </row>
    <row r="39">
      <c r="A39" s="4" t="inlineStr">
        <is>
          <t>Total loans held-for-portfolio</t>
        </is>
      </c>
      <c r="B39" s="5" t="n">
        <v>15221</v>
      </c>
      <c r="C39" s="5" t="n">
        <v>16109</v>
      </c>
    </row>
    <row r="40">
      <c r="A40" s="4" t="inlineStr">
        <is>
          <t>Home equity | Real estate loans: | Nonperforming</t>
        </is>
      </c>
    </row>
    <row r="41">
      <c r="A41" s="3" t="inlineStr">
        <is>
          <t>Financing Receivable, Credit Quality Indicator [Line Items]</t>
        </is>
      </c>
    </row>
    <row r="42">
      <c r="A42" s="4" t="inlineStr">
        <is>
          <t>Total loans held-for-portfolio</t>
        </is>
      </c>
      <c r="B42" s="5" t="n">
        <v>157</v>
      </c>
      <c r="C42" s="5" t="n">
        <v>156</v>
      </c>
    </row>
    <row r="43">
      <c r="A43" s="4" t="inlineStr">
        <is>
          <t>Commercial and multifamily | Real estate loans:</t>
        </is>
      </c>
    </row>
    <row r="44">
      <c r="A44" s="3" t="inlineStr">
        <is>
          <t>Financing Receivable, Credit Quality Indicator [Line Items]</t>
        </is>
      </c>
    </row>
    <row r="45">
      <c r="A45" s="4" t="inlineStr">
        <is>
          <t>Total loans held-for-portfolio</t>
        </is>
      </c>
      <c r="B45" s="5" t="n">
        <v>244047</v>
      </c>
      <c r="C45" s="5" t="n">
        <v>265774</v>
      </c>
    </row>
    <row r="46">
      <c r="A46" s="4" t="inlineStr">
        <is>
          <t>Commercial and multifamily | Real estate loans: | Performing</t>
        </is>
      </c>
    </row>
    <row r="47">
      <c r="A47" s="3" t="inlineStr">
        <is>
          <t>Financing Receivable, Credit Quality Indicator [Line Items]</t>
        </is>
      </c>
    </row>
    <row r="48">
      <c r="A48" s="4" t="inlineStr">
        <is>
          <t>Total loans held-for-portfolio</t>
        </is>
      </c>
      <c r="B48" s="5" t="n">
        <v>244047</v>
      </c>
      <c r="C48" s="5" t="n">
        <v>265421</v>
      </c>
    </row>
    <row r="49">
      <c r="A49" s="4" t="inlineStr">
        <is>
          <t>Commercial and multifamily | Real estate loans: | Nonperforming</t>
        </is>
      </c>
    </row>
    <row r="50">
      <c r="A50" s="3" t="inlineStr">
        <is>
          <t>Financing Receivable, Credit Quality Indicator [Line Items]</t>
        </is>
      </c>
    </row>
    <row r="51">
      <c r="A51" s="4" t="inlineStr">
        <is>
          <t>Total loans held-for-portfolio</t>
        </is>
      </c>
      <c r="B51" s="5" t="n">
        <v>0</v>
      </c>
      <c r="C51" s="5" t="n">
        <v>353</v>
      </c>
    </row>
    <row r="52">
      <c r="A52" s="4" t="inlineStr">
        <is>
          <t>Construction and land | Real estate loans:</t>
        </is>
      </c>
    </row>
    <row r="53">
      <c r="A53" s="3" t="inlineStr">
        <is>
          <t>Financing Receivable, Credit Quality Indicator [Line Items]</t>
        </is>
      </c>
    </row>
    <row r="54">
      <c r="A54" s="4" t="inlineStr">
        <is>
          <t>Total loans held-for-portfolio</t>
        </is>
      </c>
      <c r="B54" s="5" t="n">
        <v>71881</v>
      </c>
      <c r="C54" s="5" t="n">
        <v>62752</v>
      </c>
    </row>
    <row r="55">
      <c r="A55" s="4" t="inlineStr">
        <is>
          <t>Construction and land | Real estate loans: | Performing</t>
        </is>
      </c>
    </row>
    <row r="56">
      <c r="A56" s="3" t="inlineStr">
        <is>
          <t>Financing Receivable, Credit Quality Indicator [Line Items]</t>
        </is>
      </c>
    </row>
    <row r="57">
      <c r="A57" s="4" t="inlineStr">
        <is>
          <t>Total loans held-for-portfolio</t>
        </is>
      </c>
      <c r="B57" s="5" t="n">
        <v>71842</v>
      </c>
      <c r="C57" s="5" t="n">
        <v>62712</v>
      </c>
    </row>
    <row r="58">
      <c r="A58" s="4" t="inlineStr">
        <is>
          <t>Construction and land | Real estate loans: | Nonperforming</t>
        </is>
      </c>
    </row>
    <row r="59">
      <c r="A59" s="3" t="inlineStr">
        <is>
          <t>Financing Receivable, Credit Quality Indicator [Line Items]</t>
        </is>
      </c>
    </row>
    <row r="60">
      <c r="A60" s="4" t="inlineStr">
        <is>
          <t>Total loans held-for-portfolio</t>
        </is>
      </c>
      <c r="B60" s="5" t="n">
        <v>39</v>
      </c>
      <c r="C60" s="5" t="n">
        <v>40</v>
      </c>
    </row>
    <row r="61">
      <c r="A61" s="4" t="inlineStr">
        <is>
          <t>Manufactured homes | Consumer loans:</t>
        </is>
      </c>
    </row>
    <row r="62">
      <c r="A62" s="3" t="inlineStr">
        <is>
          <t>Financing Receivable, Credit Quality Indicator [Line Items]</t>
        </is>
      </c>
    </row>
    <row r="63">
      <c r="A63" s="4" t="inlineStr">
        <is>
          <t>Total loans held-for-portfolio</t>
        </is>
      </c>
      <c r="B63" s="5" t="n">
        <v>21032</v>
      </c>
      <c r="C63" s="5" t="n">
        <v>20941</v>
      </c>
    </row>
    <row r="64">
      <c r="A64" s="4" t="inlineStr">
        <is>
          <t>Manufactured homes | Consumer loans: | Performing</t>
        </is>
      </c>
    </row>
    <row r="65">
      <c r="A65" s="3" t="inlineStr">
        <is>
          <t>Financing Receivable, Credit Quality Indicator [Line Items]</t>
        </is>
      </c>
    </row>
    <row r="66">
      <c r="A66" s="4" t="inlineStr">
        <is>
          <t>Total loans held-for-portfolio</t>
        </is>
      </c>
      <c r="B66" s="5" t="n">
        <v>20889</v>
      </c>
      <c r="C66" s="5" t="n">
        <v>20792</v>
      </c>
    </row>
    <row r="67">
      <c r="A67" s="4" t="inlineStr">
        <is>
          <t>Manufactured homes | Consumer loans: | Nonperforming</t>
        </is>
      </c>
    </row>
    <row r="68">
      <c r="A68" s="3" t="inlineStr">
        <is>
          <t>Financing Receivable, Credit Quality Indicator [Line Items]</t>
        </is>
      </c>
    </row>
    <row r="69">
      <c r="A69" s="4" t="inlineStr">
        <is>
          <t>Total loans held-for-portfolio</t>
        </is>
      </c>
      <c r="B69" s="5" t="n">
        <v>143</v>
      </c>
      <c r="C69" s="5" t="n">
        <v>149</v>
      </c>
    </row>
    <row r="70">
      <c r="A70" s="4" t="inlineStr">
        <is>
          <t>Floating homes | Consumer loans:</t>
        </is>
      </c>
    </row>
    <row r="71">
      <c r="A71" s="3" t="inlineStr">
        <is>
          <t>Financing Receivable, Credit Quality Indicator [Line Items]</t>
        </is>
      </c>
    </row>
    <row r="72">
      <c r="A72" s="4" t="inlineStr">
        <is>
          <t>Total loans held-for-portfolio</t>
        </is>
      </c>
      <c r="B72" s="5" t="n">
        <v>43741</v>
      </c>
      <c r="C72" s="5" t="n">
        <v>39868</v>
      </c>
    </row>
    <row r="73">
      <c r="A73" s="4" t="inlineStr">
        <is>
          <t>Floating homes | Consumer loans: | Performing</t>
        </is>
      </c>
    </row>
    <row r="74">
      <c r="A74" s="3" t="inlineStr">
        <is>
          <t>Financing Receivable, Credit Quality Indicator [Line Items]</t>
        </is>
      </c>
    </row>
    <row r="75">
      <c r="A75" s="4" t="inlineStr">
        <is>
          <t>Total loans held-for-portfolio</t>
        </is>
      </c>
      <c r="B75" s="5" t="n">
        <v>43231</v>
      </c>
      <c r="C75" s="5" t="n">
        <v>39350</v>
      </c>
    </row>
    <row r="76">
      <c r="A76" s="4" t="inlineStr">
        <is>
          <t>Floating homes | Consumer loans: | Nonperforming</t>
        </is>
      </c>
    </row>
    <row r="77">
      <c r="A77" s="3" t="inlineStr">
        <is>
          <t>Financing Receivable, Credit Quality Indicator [Line Items]</t>
        </is>
      </c>
    </row>
    <row r="78">
      <c r="A78" s="4" t="inlineStr">
        <is>
          <t>Total loans held-for-portfolio</t>
        </is>
      </c>
      <c r="B78" s="5" t="n">
        <v>510</v>
      </c>
      <c r="C78" s="5" t="n">
        <v>518</v>
      </c>
    </row>
    <row r="79">
      <c r="A79" s="4" t="inlineStr">
        <is>
          <t>Other consumer | Consumer loans:</t>
        </is>
      </c>
    </row>
    <row r="80">
      <c r="A80" s="3" t="inlineStr">
        <is>
          <t>Financing Receivable, Credit Quality Indicator [Line Items]</t>
        </is>
      </c>
    </row>
    <row r="81">
      <c r="A81" s="4" t="inlineStr">
        <is>
          <t>Total loans held-for-portfolio</t>
        </is>
      </c>
      <c r="B81" s="5" t="n">
        <v>15557</v>
      </c>
      <c r="C81" s="5" t="n">
        <v>15024</v>
      </c>
    </row>
    <row r="82">
      <c r="A82" s="4" t="inlineStr">
        <is>
          <t>Other consumer | Consumer loans: | Performing</t>
        </is>
      </c>
    </row>
    <row r="83">
      <c r="A83" s="3" t="inlineStr">
        <is>
          <t>Financing Receivable, Credit Quality Indicator [Line Items]</t>
        </is>
      </c>
    </row>
    <row r="84">
      <c r="A84" s="4" t="inlineStr">
        <is>
          <t>Total loans held-for-portfolio</t>
        </is>
      </c>
      <c r="B84" s="5" t="n">
        <v>15557</v>
      </c>
      <c r="C84" s="5" t="n">
        <v>15024</v>
      </c>
    </row>
    <row r="85">
      <c r="A85" s="4" t="inlineStr">
        <is>
          <t>Other consumer | Consumer loans: | Nonperforming</t>
        </is>
      </c>
    </row>
    <row r="86">
      <c r="A86" s="3" t="inlineStr">
        <is>
          <t>Financing Receivable, Credit Quality Indicator [Line Items]</t>
        </is>
      </c>
    </row>
    <row r="87">
      <c r="A87" s="4" t="inlineStr">
        <is>
          <t>Total loans held-for-portfolio</t>
        </is>
      </c>
      <c r="B87" s="6" t="n">
        <v>0</v>
      </c>
      <c r="C8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mpaired Loans, Individually Evalu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mpaired Loans [Abstract]</t>
        </is>
      </c>
    </row>
    <row r="4">
      <c r="A4" s="4" t="inlineStr">
        <is>
          <t>Unpaid Principal Balance</t>
        </is>
      </c>
      <c r="B4" s="6" t="n">
        <v>3964</v>
      </c>
      <c r="D4" s="6" t="n">
        <v>3964</v>
      </c>
      <c r="F4" s="6" t="n">
        <v>6029</v>
      </c>
    </row>
    <row r="5">
      <c r="A5" s="4" t="inlineStr">
        <is>
          <t>Recorder Investment - Without Allowance</t>
        </is>
      </c>
      <c r="B5" s="5" t="n">
        <v>2232</v>
      </c>
      <c r="D5" s="5" t="n">
        <v>2232</v>
      </c>
      <c r="F5" s="5" t="n">
        <v>4121</v>
      </c>
    </row>
    <row r="6">
      <c r="A6" s="4" t="inlineStr">
        <is>
          <t>Recorder Investment - With Allowance</t>
        </is>
      </c>
      <c r="B6" s="5" t="n">
        <v>1481</v>
      </c>
      <c r="D6" s="5" t="n">
        <v>1481</v>
      </c>
      <c r="F6" s="5" t="n">
        <v>1819</v>
      </c>
    </row>
    <row r="7">
      <c r="A7" s="4" t="inlineStr">
        <is>
          <t>Total Recorded Investment</t>
        </is>
      </c>
      <c r="B7" s="5" t="n">
        <v>3713</v>
      </c>
      <c r="D7" s="5" t="n">
        <v>3713</v>
      </c>
      <c r="F7" s="5" t="n">
        <v>5940</v>
      </c>
    </row>
    <row r="8">
      <c r="A8" s="4" t="inlineStr">
        <is>
          <t>Related Allowance</t>
        </is>
      </c>
      <c r="B8" s="5" t="n">
        <v>337</v>
      </c>
      <c r="D8" s="5" t="n">
        <v>337</v>
      </c>
      <c r="F8" s="5" t="n">
        <v>378</v>
      </c>
    </row>
    <row r="9">
      <c r="A9" s="4" t="inlineStr">
        <is>
          <t>Average Recorded Investment</t>
        </is>
      </c>
      <c r="B9" s="5" t="n">
        <v>4671</v>
      </c>
      <c r="C9" s="6" t="n">
        <v>9416</v>
      </c>
      <c r="D9" s="5" t="n">
        <v>5103</v>
      </c>
      <c r="E9" s="6" t="n">
        <v>10408</v>
      </c>
    </row>
    <row r="10">
      <c r="A10" s="4" t="inlineStr">
        <is>
          <t>Interest Income Recognized</t>
        </is>
      </c>
      <c r="B10" s="5" t="n">
        <v>37</v>
      </c>
      <c r="C10" s="5" t="n">
        <v>96</v>
      </c>
      <c r="D10" s="5" t="n">
        <v>84</v>
      </c>
      <c r="E10" s="5" t="n">
        <v>235</v>
      </c>
    </row>
    <row r="11">
      <c r="A11" s="4" t="inlineStr">
        <is>
          <t>Forgone interest on nonaccrual loans</t>
        </is>
      </c>
      <c r="D11" s="5" t="n">
        <v>49</v>
      </c>
      <c r="E11" s="5" t="n">
        <v>109</v>
      </c>
    </row>
    <row r="12">
      <c r="A12" s="4" t="inlineStr">
        <is>
          <t>Commercial business</t>
        </is>
      </c>
    </row>
    <row r="13">
      <c r="A13" s="3" t="inlineStr">
        <is>
          <t>Impaired Loans [Abstract]</t>
        </is>
      </c>
    </row>
    <row r="14">
      <c r="A14" s="4" t="inlineStr">
        <is>
          <t>Unpaid Principal Balance</t>
        </is>
      </c>
      <c r="B14" s="5" t="n">
        <v>186</v>
      </c>
      <c r="D14" s="5" t="n">
        <v>186</v>
      </c>
      <c r="F14" s="5" t="n">
        <v>615</v>
      </c>
    </row>
    <row r="15">
      <c r="A15" s="4" t="inlineStr">
        <is>
          <t>Recorder Investment - Without Allowance</t>
        </is>
      </c>
      <c r="B15" s="5" t="n">
        <v>186</v>
      </c>
      <c r="D15" s="5" t="n">
        <v>186</v>
      </c>
      <c r="F15" s="5" t="n">
        <v>615</v>
      </c>
    </row>
    <row r="16">
      <c r="A16" s="4" t="inlineStr">
        <is>
          <t>Recorder Investment - With Allowance</t>
        </is>
      </c>
      <c r="B16" s="5" t="n">
        <v>0</v>
      </c>
      <c r="D16" s="5" t="n">
        <v>0</v>
      </c>
      <c r="F16" s="5" t="n">
        <v>0</v>
      </c>
    </row>
    <row r="17">
      <c r="A17" s="4" t="inlineStr">
        <is>
          <t>Total Recorded Investment</t>
        </is>
      </c>
      <c r="B17" s="5" t="n">
        <v>186</v>
      </c>
      <c r="D17" s="5" t="n">
        <v>186</v>
      </c>
      <c r="F17" s="5" t="n">
        <v>615</v>
      </c>
    </row>
    <row r="18">
      <c r="A18" s="4" t="inlineStr">
        <is>
          <t>Related Allowance</t>
        </is>
      </c>
      <c r="B18" s="5" t="n">
        <v>0</v>
      </c>
      <c r="D18" s="5" t="n">
        <v>0</v>
      </c>
      <c r="F18" s="5" t="n">
        <v>0</v>
      </c>
    </row>
    <row r="19">
      <c r="A19" s="4" t="inlineStr">
        <is>
          <t>Average Recorded Investment</t>
        </is>
      </c>
      <c r="B19" s="5" t="n">
        <v>400</v>
      </c>
      <c r="C19" s="5" t="n">
        <v>1542</v>
      </c>
      <c r="D19" s="5" t="n">
        <v>471</v>
      </c>
      <c r="E19" s="5" t="n">
        <v>1360</v>
      </c>
    </row>
    <row r="20">
      <c r="A20" s="4" t="inlineStr">
        <is>
          <t>Interest Income Recognized</t>
        </is>
      </c>
      <c r="B20" s="5" t="n">
        <v>-5</v>
      </c>
      <c r="C20" s="5" t="n">
        <v>18</v>
      </c>
      <c r="D20" s="5" t="n">
        <v>0</v>
      </c>
      <c r="E20" s="5" t="n">
        <v>41</v>
      </c>
    </row>
    <row r="21">
      <c r="A21" s="4" t="inlineStr">
        <is>
          <t>One-to-four family | Real estate loans:</t>
        </is>
      </c>
    </row>
    <row r="22">
      <c r="A22" s="3" t="inlineStr">
        <is>
          <t>Impaired Loans [Abstract]</t>
        </is>
      </c>
    </row>
    <row r="23">
      <c r="A23" s="4" t="inlineStr">
        <is>
          <t>Unpaid Principal Balance</t>
        </is>
      </c>
      <c r="B23" s="5" t="n">
        <v>2509</v>
      </c>
      <c r="D23" s="5" t="n">
        <v>2509</v>
      </c>
      <c r="F23" s="5" t="n">
        <v>3791</v>
      </c>
    </row>
    <row r="24">
      <c r="A24" s="4" t="inlineStr">
        <is>
          <t>Recorder Investment - Without Allowance</t>
        </is>
      </c>
      <c r="B24" s="5" t="n">
        <v>1294</v>
      </c>
      <c r="D24" s="5" t="n">
        <v>1294</v>
      </c>
      <c r="F24" s="5" t="n">
        <v>2392</v>
      </c>
    </row>
    <row r="25">
      <c r="A25" s="4" t="inlineStr">
        <is>
          <t>Recorder Investment - With Allowance</t>
        </is>
      </c>
      <c r="B25" s="5" t="n">
        <v>1053</v>
      </c>
      <c r="D25" s="5" t="n">
        <v>1053</v>
      </c>
      <c r="F25" s="5" t="n">
        <v>1313</v>
      </c>
    </row>
    <row r="26">
      <c r="A26" s="4" t="inlineStr">
        <is>
          <t>Total Recorded Investment</t>
        </is>
      </c>
      <c r="B26" s="5" t="n">
        <v>2347</v>
      </c>
      <c r="D26" s="5" t="n">
        <v>2347</v>
      </c>
      <c r="F26" s="5" t="n">
        <v>3705</v>
      </c>
    </row>
    <row r="27">
      <c r="A27" s="4" t="inlineStr">
        <is>
          <t>Related Allowance</t>
        </is>
      </c>
      <c r="B27" s="5" t="n">
        <v>140</v>
      </c>
      <c r="D27" s="5" t="n">
        <v>140</v>
      </c>
      <c r="F27" s="5" t="n">
        <v>165</v>
      </c>
    </row>
    <row r="28">
      <c r="A28" s="4" t="inlineStr">
        <is>
          <t>Average Recorded Investment</t>
        </is>
      </c>
      <c r="B28" s="5" t="n">
        <v>2882</v>
      </c>
      <c r="C28" s="5" t="n">
        <v>5961</v>
      </c>
      <c r="D28" s="5" t="n">
        <v>3166</v>
      </c>
      <c r="E28" s="5" t="n">
        <v>6847</v>
      </c>
    </row>
    <row r="29">
      <c r="A29" s="4" t="inlineStr">
        <is>
          <t>Interest Income Recognized</t>
        </is>
      </c>
      <c r="B29" s="5" t="n">
        <v>29</v>
      </c>
      <c r="C29" s="5" t="n">
        <v>74</v>
      </c>
      <c r="D29" s="5" t="n">
        <v>58</v>
      </c>
      <c r="E29" s="5" t="n">
        <v>147</v>
      </c>
    </row>
    <row r="30">
      <c r="A30" s="4" t="inlineStr">
        <is>
          <t>Home equity | Real estate loans:</t>
        </is>
      </c>
    </row>
    <row r="31">
      <c r="A31" s="3" t="inlineStr">
        <is>
          <t>Impaired Loans [Abstract]</t>
        </is>
      </c>
    </row>
    <row r="32">
      <c r="A32" s="4" t="inlineStr">
        <is>
          <t>Unpaid Principal Balance</t>
        </is>
      </c>
      <c r="B32" s="5" t="n">
        <v>323</v>
      </c>
      <c r="D32" s="5" t="n">
        <v>323</v>
      </c>
      <c r="F32" s="5" t="n">
        <v>293</v>
      </c>
    </row>
    <row r="33">
      <c r="A33" s="4" t="inlineStr">
        <is>
          <t>Recorder Investment - Without Allowance</t>
        </is>
      </c>
      <c r="B33" s="5" t="n">
        <v>157</v>
      </c>
      <c r="D33" s="5" t="n">
        <v>157</v>
      </c>
      <c r="F33" s="5" t="n">
        <v>156</v>
      </c>
    </row>
    <row r="34">
      <c r="A34" s="4" t="inlineStr">
        <is>
          <t>Recorder Investment - With Allowance</t>
        </is>
      </c>
      <c r="B34" s="5" t="n">
        <v>77</v>
      </c>
      <c r="D34" s="5" t="n">
        <v>77</v>
      </c>
      <c r="F34" s="5" t="n">
        <v>137</v>
      </c>
    </row>
    <row r="35">
      <c r="A35" s="4" t="inlineStr">
        <is>
          <t>Total Recorded Investment</t>
        </is>
      </c>
      <c r="B35" s="5" t="n">
        <v>234</v>
      </c>
      <c r="D35" s="5" t="n">
        <v>234</v>
      </c>
      <c r="F35" s="5" t="n">
        <v>293</v>
      </c>
    </row>
    <row r="36">
      <c r="A36" s="4" t="inlineStr">
        <is>
          <t>Related Allowance</t>
        </is>
      </c>
      <c r="B36" s="5" t="n">
        <v>7</v>
      </c>
      <c r="D36" s="5" t="n">
        <v>7</v>
      </c>
      <c r="F36" s="5" t="n">
        <v>14</v>
      </c>
    </row>
    <row r="37">
      <c r="A37" s="4" t="inlineStr">
        <is>
          <t>Average Recorded Investment</t>
        </is>
      </c>
      <c r="B37" s="5" t="n">
        <v>260</v>
      </c>
      <c r="C37" s="5" t="n">
        <v>368</v>
      </c>
      <c r="D37" s="5" t="n">
        <v>271</v>
      </c>
      <c r="E37" s="5" t="n">
        <v>357</v>
      </c>
    </row>
    <row r="38">
      <c r="A38" s="4" t="inlineStr">
        <is>
          <t>Interest Income Recognized</t>
        </is>
      </c>
      <c r="B38" s="5" t="n">
        <v>3</v>
      </c>
      <c r="C38" s="5" t="n">
        <v>4</v>
      </c>
      <c r="D38" s="5" t="n">
        <v>8</v>
      </c>
      <c r="E38" s="5" t="n">
        <v>9</v>
      </c>
    </row>
    <row r="39">
      <c r="A39" s="4" t="inlineStr">
        <is>
          <t>Commercial and multifamily | Real estate loans:</t>
        </is>
      </c>
    </row>
    <row r="40">
      <c r="A40" s="3" t="inlineStr">
        <is>
          <t>Impaired Loans [Abstract]</t>
        </is>
      </c>
    </row>
    <row r="41">
      <c r="A41" s="4" t="inlineStr">
        <is>
          <t>Unpaid Principal Balance</t>
        </is>
      </c>
      <c r="B41" s="5" t="n">
        <v>0</v>
      </c>
      <c r="D41" s="5" t="n">
        <v>0</v>
      </c>
      <c r="F41" s="5" t="n">
        <v>353</v>
      </c>
    </row>
    <row r="42">
      <c r="A42" s="4" t="inlineStr">
        <is>
          <t>Recorder Investment - Without Allowance</t>
        </is>
      </c>
      <c r="B42" s="5" t="n">
        <v>0</v>
      </c>
      <c r="D42" s="5" t="n">
        <v>0</v>
      </c>
      <c r="F42" s="5" t="n">
        <v>353</v>
      </c>
    </row>
    <row r="43">
      <c r="A43" s="4" t="inlineStr">
        <is>
          <t>Recorder Investment - With Allowance</t>
        </is>
      </c>
      <c r="B43" s="5" t="n">
        <v>0</v>
      </c>
      <c r="D43" s="5" t="n">
        <v>0</v>
      </c>
      <c r="F43" s="5" t="n">
        <v>0</v>
      </c>
    </row>
    <row r="44">
      <c r="A44" s="4" t="inlineStr">
        <is>
          <t>Total Recorded Investment</t>
        </is>
      </c>
      <c r="B44" s="5" t="n">
        <v>0</v>
      </c>
      <c r="D44" s="5" t="n">
        <v>0</v>
      </c>
      <c r="F44" s="5" t="n">
        <v>353</v>
      </c>
    </row>
    <row r="45">
      <c r="A45" s="4" t="inlineStr">
        <is>
          <t>Related Allowance</t>
        </is>
      </c>
      <c r="B45" s="5" t="n">
        <v>0</v>
      </c>
      <c r="D45" s="5" t="n">
        <v>0</v>
      </c>
      <c r="F45" s="5" t="n">
        <v>0</v>
      </c>
    </row>
    <row r="46">
      <c r="A46" s="4" t="inlineStr">
        <is>
          <t>Average Recorded Investment</t>
        </is>
      </c>
      <c r="B46" s="5" t="n">
        <v>176</v>
      </c>
      <c r="C46" s="5" t="n">
        <v>353</v>
      </c>
      <c r="D46" s="5" t="n">
        <v>235</v>
      </c>
      <c r="E46" s="5" t="n">
        <v>353</v>
      </c>
    </row>
    <row r="47">
      <c r="A47" s="4" t="inlineStr">
        <is>
          <t>Interest Income Recognized</t>
        </is>
      </c>
      <c r="B47" s="5" t="n">
        <v>0</v>
      </c>
      <c r="C47" s="5" t="n">
        <v>5</v>
      </c>
      <c r="D47" s="5" t="n">
        <v>0</v>
      </c>
      <c r="E47" s="5" t="n">
        <v>10</v>
      </c>
    </row>
    <row r="48">
      <c r="A48" s="4" t="inlineStr">
        <is>
          <t>Construction and land | Real estate loans:</t>
        </is>
      </c>
    </row>
    <row r="49">
      <c r="A49" s="3" t="inlineStr">
        <is>
          <t>Impaired Loans [Abstract]</t>
        </is>
      </c>
    </row>
    <row r="50">
      <c r="A50" s="4" t="inlineStr">
        <is>
          <t>Unpaid Principal Balance</t>
        </is>
      </c>
      <c r="B50" s="5" t="n">
        <v>75</v>
      </c>
      <c r="D50" s="5" t="n">
        <v>75</v>
      </c>
      <c r="F50" s="5" t="n">
        <v>77</v>
      </c>
    </row>
    <row r="51">
      <c r="A51" s="4" t="inlineStr">
        <is>
          <t>Recorder Investment - Without Allowance</t>
        </is>
      </c>
      <c r="B51" s="5" t="n">
        <v>39</v>
      </c>
      <c r="D51" s="5" t="n">
        <v>39</v>
      </c>
      <c r="F51" s="5" t="n">
        <v>40</v>
      </c>
    </row>
    <row r="52">
      <c r="A52" s="4" t="inlineStr">
        <is>
          <t>Recorder Investment - With Allowance</t>
        </is>
      </c>
      <c r="B52" s="5" t="n">
        <v>36</v>
      </c>
      <c r="D52" s="5" t="n">
        <v>36</v>
      </c>
      <c r="F52" s="5" t="n">
        <v>37</v>
      </c>
    </row>
    <row r="53">
      <c r="A53" s="4" t="inlineStr">
        <is>
          <t>Total Recorded Investment</t>
        </is>
      </c>
      <c r="B53" s="5" t="n">
        <v>75</v>
      </c>
      <c r="D53" s="5" t="n">
        <v>75</v>
      </c>
      <c r="F53" s="5" t="n">
        <v>77</v>
      </c>
    </row>
    <row r="54">
      <c r="A54" s="4" t="inlineStr">
        <is>
          <t>Related Allowance</t>
        </is>
      </c>
      <c r="B54" s="5" t="n">
        <v>5</v>
      </c>
      <c r="D54" s="5" t="n">
        <v>5</v>
      </c>
      <c r="F54" s="5" t="n">
        <v>6</v>
      </c>
    </row>
    <row r="55">
      <c r="A55" s="4" t="inlineStr">
        <is>
          <t>Average Recorded Investment</t>
        </is>
      </c>
      <c r="B55" s="5" t="n">
        <v>76</v>
      </c>
      <c r="C55" s="5" t="n">
        <v>255</v>
      </c>
      <c r="D55" s="5" t="n">
        <v>76</v>
      </c>
      <c r="E55" s="5" t="n">
        <v>575</v>
      </c>
    </row>
    <row r="56">
      <c r="A56" s="4" t="inlineStr">
        <is>
          <t>Interest Income Recognized</t>
        </is>
      </c>
      <c r="B56" s="5" t="n">
        <v>1</v>
      </c>
      <c r="C56" s="5" t="n">
        <v>-13</v>
      </c>
      <c r="D56" s="5" t="n">
        <v>1</v>
      </c>
      <c r="E56" s="5" t="n">
        <v>1</v>
      </c>
    </row>
    <row r="57">
      <c r="A57" s="4" t="inlineStr">
        <is>
          <t>Manufactured homes | Consumer loans:</t>
        </is>
      </c>
    </row>
    <row r="58">
      <c r="A58" s="3" t="inlineStr">
        <is>
          <t>Impaired Loans [Abstract]</t>
        </is>
      </c>
    </row>
    <row r="59">
      <c r="A59" s="4" t="inlineStr">
        <is>
          <t>Unpaid Principal Balance</t>
        </is>
      </c>
      <c r="B59" s="5" t="n">
        <v>251</v>
      </c>
      <c r="D59" s="5" t="n">
        <v>251</v>
      </c>
      <c r="F59" s="5" t="n">
        <v>268</v>
      </c>
    </row>
    <row r="60">
      <c r="A60" s="4" t="inlineStr">
        <is>
          <t>Recorder Investment - Without Allowance</t>
        </is>
      </c>
      <c r="B60" s="5" t="n">
        <v>46</v>
      </c>
      <c r="D60" s="5" t="n">
        <v>46</v>
      </c>
      <c r="F60" s="5" t="n">
        <v>47</v>
      </c>
    </row>
    <row r="61">
      <c r="A61" s="4" t="inlineStr">
        <is>
          <t>Recorder Investment - With Allowance</t>
        </is>
      </c>
      <c r="B61" s="5" t="n">
        <v>205</v>
      </c>
      <c r="D61" s="5" t="n">
        <v>205</v>
      </c>
      <c r="F61" s="5" t="n">
        <v>218</v>
      </c>
    </row>
    <row r="62">
      <c r="A62" s="4" t="inlineStr">
        <is>
          <t>Total Recorded Investment</t>
        </is>
      </c>
      <c r="B62" s="5" t="n">
        <v>251</v>
      </c>
      <c r="D62" s="5" t="n">
        <v>251</v>
      </c>
      <c r="F62" s="5" t="n">
        <v>265</v>
      </c>
    </row>
    <row r="63">
      <c r="A63" s="4" t="inlineStr">
        <is>
          <t>Related Allowance</t>
        </is>
      </c>
      <c r="B63" s="5" t="n">
        <v>157</v>
      </c>
      <c r="D63" s="5" t="n">
        <v>157</v>
      </c>
      <c r="F63" s="5" t="n">
        <v>163</v>
      </c>
    </row>
    <row r="64">
      <c r="A64" s="4" t="inlineStr">
        <is>
          <t>Average Recorded Investment</t>
        </is>
      </c>
      <c r="B64" s="5" t="n">
        <v>254</v>
      </c>
      <c r="C64" s="5" t="n">
        <v>396</v>
      </c>
      <c r="D64" s="5" t="n">
        <v>258</v>
      </c>
      <c r="E64" s="5" t="n">
        <v>411</v>
      </c>
    </row>
    <row r="65">
      <c r="A65" s="4" t="inlineStr">
        <is>
          <t>Interest Income Recognized</t>
        </is>
      </c>
      <c r="B65" s="5" t="n">
        <v>4</v>
      </c>
      <c r="C65" s="5" t="n">
        <v>6</v>
      </c>
      <c r="D65" s="5" t="n">
        <v>8</v>
      </c>
      <c r="E65" s="5" t="n">
        <v>15</v>
      </c>
    </row>
    <row r="66">
      <c r="A66" s="4" t="inlineStr">
        <is>
          <t>Floating homes | Consumer loans:</t>
        </is>
      </c>
    </row>
    <row r="67">
      <c r="A67" s="3" t="inlineStr">
        <is>
          <t>Impaired Loans [Abstract]</t>
        </is>
      </c>
    </row>
    <row r="68">
      <c r="A68" s="4" t="inlineStr">
        <is>
          <t>Unpaid Principal Balance</t>
        </is>
      </c>
      <c r="B68" s="5" t="n">
        <v>510</v>
      </c>
      <c r="D68" s="5" t="n">
        <v>510</v>
      </c>
      <c r="F68" s="5" t="n">
        <v>518</v>
      </c>
    </row>
    <row r="69">
      <c r="A69" s="4" t="inlineStr">
        <is>
          <t>Recorder Investment - Without Allowance</t>
        </is>
      </c>
      <c r="B69" s="5" t="n">
        <v>510</v>
      </c>
      <c r="D69" s="5" t="n">
        <v>510</v>
      </c>
      <c r="F69" s="5" t="n">
        <v>518</v>
      </c>
    </row>
    <row r="70">
      <c r="A70" s="4" t="inlineStr">
        <is>
          <t>Recorder Investment - With Allowance</t>
        </is>
      </c>
      <c r="B70" s="5" t="n">
        <v>0</v>
      </c>
      <c r="D70" s="5" t="n">
        <v>0</v>
      </c>
      <c r="F70" s="5" t="n">
        <v>0</v>
      </c>
    </row>
    <row r="71">
      <c r="A71" s="4" t="inlineStr">
        <is>
          <t>Total Recorded Investment</t>
        </is>
      </c>
      <c r="B71" s="5" t="n">
        <v>510</v>
      </c>
      <c r="D71" s="5" t="n">
        <v>510</v>
      </c>
      <c r="F71" s="5" t="n">
        <v>518</v>
      </c>
    </row>
    <row r="72">
      <c r="A72" s="4" t="inlineStr">
        <is>
          <t>Related Allowance</t>
        </is>
      </c>
      <c r="B72" s="5" t="n">
        <v>0</v>
      </c>
      <c r="D72" s="5" t="n">
        <v>0</v>
      </c>
      <c r="F72" s="5" t="n">
        <v>0</v>
      </c>
    </row>
    <row r="73">
      <c r="A73" s="4" t="inlineStr">
        <is>
          <t>Average Recorded Investment</t>
        </is>
      </c>
      <c r="B73" s="5" t="n">
        <v>512</v>
      </c>
      <c r="C73" s="5" t="n">
        <v>403</v>
      </c>
      <c r="D73" s="5" t="n">
        <v>514</v>
      </c>
      <c r="E73" s="5" t="n">
        <v>366</v>
      </c>
    </row>
    <row r="74">
      <c r="A74" s="4" t="inlineStr">
        <is>
          <t>Interest Income Recognized</t>
        </is>
      </c>
      <c r="B74" s="5" t="n">
        <v>4</v>
      </c>
      <c r="C74" s="5" t="n">
        <v>0</v>
      </c>
      <c r="D74" s="5" t="n">
        <v>7</v>
      </c>
      <c r="E74" s="5" t="n">
        <v>8</v>
      </c>
    </row>
    <row r="75">
      <c r="A75" s="4" t="inlineStr">
        <is>
          <t>Other consumer | Consumer loans:</t>
        </is>
      </c>
    </row>
    <row r="76">
      <c r="A76" s="3" t="inlineStr">
        <is>
          <t>Impaired Loans [Abstract]</t>
        </is>
      </c>
    </row>
    <row r="77">
      <c r="A77" s="4" t="inlineStr">
        <is>
          <t>Unpaid Principal Balance</t>
        </is>
      </c>
      <c r="B77" s="5" t="n">
        <v>110</v>
      </c>
      <c r="D77" s="5" t="n">
        <v>110</v>
      </c>
      <c r="F77" s="5" t="n">
        <v>114</v>
      </c>
    </row>
    <row r="78">
      <c r="A78" s="4" t="inlineStr">
        <is>
          <t>Recorder Investment - Without Allowance</t>
        </is>
      </c>
      <c r="B78" s="5" t="n">
        <v>0</v>
      </c>
      <c r="D78" s="5" t="n">
        <v>0</v>
      </c>
      <c r="F78" s="5" t="n">
        <v>0</v>
      </c>
    </row>
    <row r="79">
      <c r="A79" s="4" t="inlineStr">
        <is>
          <t>Recorder Investment - With Allowance</t>
        </is>
      </c>
      <c r="B79" s="5" t="n">
        <v>110</v>
      </c>
      <c r="D79" s="5" t="n">
        <v>110</v>
      </c>
      <c r="F79" s="5" t="n">
        <v>114</v>
      </c>
    </row>
    <row r="80">
      <c r="A80" s="4" t="inlineStr">
        <is>
          <t>Total Recorded Investment</t>
        </is>
      </c>
      <c r="B80" s="5" t="n">
        <v>110</v>
      </c>
      <c r="D80" s="5" t="n">
        <v>110</v>
      </c>
      <c r="F80" s="5" t="n">
        <v>114</v>
      </c>
    </row>
    <row r="81">
      <c r="A81" s="4" t="inlineStr">
        <is>
          <t>Related Allowance</t>
        </is>
      </c>
      <c r="B81" s="5" t="n">
        <v>28</v>
      </c>
      <c r="D81" s="5" t="n">
        <v>28</v>
      </c>
      <c r="F81" s="6" t="n">
        <v>30</v>
      </c>
    </row>
    <row r="82">
      <c r="A82" s="4" t="inlineStr">
        <is>
          <t>Average Recorded Investment</t>
        </is>
      </c>
      <c r="B82" s="5" t="n">
        <v>111</v>
      </c>
      <c r="C82" s="5" t="n">
        <v>138</v>
      </c>
      <c r="D82" s="5" t="n">
        <v>112</v>
      </c>
      <c r="E82" s="5" t="n">
        <v>139</v>
      </c>
    </row>
    <row r="83">
      <c r="A83" s="4" t="inlineStr">
        <is>
          <t>Interest Income Recognized</t>
        </is>
      </c>
      <c r="B83" s="6" t="n">
        <v>1</v>
      </c>
      <c r="C83" s="6" t="n">
        <v>2</v>
      </c>
      <c r="D83" s="6" t="n">
        <v>2</v>
      </c>
      <c r="E83"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8299</v>
      </c>
      <c r="C4" s="6" t="n">
        <v>8631</v>
      </c>
      <c r="D4" s="6" t="n">
        <v>16184</v>
      </c>
      <c r="E4" s="6" t="n">
        <v>17040</v>
      </c>
    </row>
    <row r="5">
      <c r="A5" s="4" t="inlineStr">
        <is>
          <t>Interest and dividends on investments, cash and cash equivalents</t>
        </is>
      </c>
      <c r="B5" s="5" t="n">
        <v>116</v>
      </c>
      <c r="C5" s="5" t="n">
        <v>77</v>
      </c>
      <c r="D5" s="5" t="n">
        <v>229</v>
      </c>
      <c r="E5" s="5" t="n">
        <v>314</v>
      </c>
    </row>
    <row r="6">
      <c r="A6" s="4" t="inlineStr">
        <is>
          <t>Total interest income</t>
        </is>
      </c>
      <c r="B6" s="5" t="n">
        <v>8415</v>
      </c>
      <c r="C6" s="5" t="n">
        <v>8708</v>
      </c>
      <c r="D6" s="5" t="n">
        <v>16413</v>
      </c>
      <c r="E6" s="5" t="n">
        <v>17354</v>
      </c>
    </row>
    <row r="7">
      <c r="A7" s="3" t="inlineStr">
        <is>
          <t>INTEREST EXPENSE</t>
        </is>
      </c>
    </row>
    <row r="8">
      <c r="A8" s="4" t="inlineStr">
        <is>
          <t>Deposits</t>
        </is>
      </c>
      <c r="B8" s="5" t="n">
        <v>896</v>
      </c>
      <c r="C8" s="5" t="n">
        <v>1749</v>
      </c>
      <c r="D8" s="5" t="n">
        <v>2190</v>
      </c>
      <c r="E8" s="5" t="n">
        <v>3607</v>
      </c>
    </row>
    <row r="9">
      <c r="A9" s="4" t="inlineStr">
        <is>
          <t>Borrowings</t>
        </is>
      </c>
      <c r="B9" s="5" t="n">
        <v>0</v>
      </c>
      <c r="C9" s="5" t="n">
        <v>63</v>
      </c>
      <c r="D9" s="5" t="n">
        <v>0</v>
      </c>
      <c r="E9" s="5" t="n">
        <v>123</v>
      </c>
    </row>
    <row r="10">
      <c r="A10" s="4" t="inlineStr">
        <is>
          <t>Subordinated notes</t>
        </is>
      </c>
      <c r="B10" s="5" t="n">
        <v>168</v>
      </c>
      <c r="C10" s="5" t="n">
        <v>0</v>
      </c>
      <c r="D10" s="5" t="n">
        <v>336</v>
      </c>
      <c r="E10" s="5" t="n">
        <v>0</v>
      </c>
    </row>
    <row r="11">
      <c r="A11" s="4" t="inlineStr">
        <is>
          <t>Total interest expense</t>
        </is>
      </c>
      <c r="B11" s="5" t="n">
        <v>1064</v>
      </c>
      <c r="C11" s="5" t="n">
        <v>1812</v>
      </c>
      <c r="D11" s="5" t="n">
        <v>2526</v>
      </c>
      <c r="E11" s="5" t="n">
        <v>3730</v>
      </c>
    </row>
    <row r="12">
      <c r="A12" s="4" t="inlineStr">
        <is>
          <t>Net interest income</t>
        </is>
      </c>
      <c r="B12" s="5" t="n">
        <v>7351</v>
      </c>
      <c r="C12" s="5" t="n">
        <v>6896</v>
      </c>
      <c r="D12" s="5" t="n">
        <v>13887</v>
      </c>
      <c r="E12" s="5" t="n">
        <v>13624</v>
      </c>
    </row>
    <row r="13">
      <c r="A13" s="4" t="inlineStr">
        <is>
          <t>PROVISION FOR LOAN LOSSES</t>
        </is>
      </c>
      <c r="B13" s="5" t="n">
        <v>250</v>
      </c>
      <c r="C13" s="5" t="n">
        <v>400</v>
      </c>
      <c r="D13" s="5" t="n">
        <v>250</v>
      </c>
      <c r="E13" s="5" t="n">
        <v>650</v>
      </c>
    </row>
    <row r="14">
      <c r="A14" s="4" t="inlineStr">
        <is>
          <t>Net interest income after provision for loan losses</t>
        </is>
      </c>
      <c r="B14" s="5" t="n">
        <v>7101</v>
      </c>
      <c r="C14" s="5" t="n">
        <v>6496</v>
      </c>
      <c r="D14" s="5" t="n">
        <v>13637</v>
      </c>
      <c r="E14" s="5" t="n">
        <v>12974</v>
      </c>
    </row>
    <row r="15">
      <c r="A15" s="3" t="inlineStr">
        <is>
          <t>NONINTEREST INCOME</t>
        </is>
      </c>
    </row>
    <row r="16">
      <c r="A16" s="4" t="inlineStr">
        <is>
          <t>Service charges and fee income</t>
        </is>
      </c>
      <c r="B16" s="5" t="n">
        <v>526</v>
      </c>
      <c r="C16" s="5" t="n">
        <v>429</v>
      </c>
      <c r="D16" s="5" t="n">
        <v>1059</v>
      </c>
      <c r="E16" s="5" t="n">
        <v>923</v>
      </c>
    </row>
    <row r="17">
      <c r="A17" s="4" t="inlineStr">
        <is>
          <t>Earnings on cash surrender value of bank-owned life insurance</t>
        </is>
      </c>
      <c r="B17" s="5" t="n">
        <v>96</v>
      </c>
      <c r="C17" s="5" t="n">
        <v>90</v>
      </c>
      <c r="D17" s="5" t="n">
        <v>178</v>
      </c>
      <c r="E17" s="5" t="n">
        <v>105</v>
      </c>
    </row>
    <row r="18">
      <c r="A18" s="4" t="inlineStr">
        <is>
          <t>Mortgage servicing income</t>
        </is>
      </c>
      <c r="B18" s="5" t="n">
        <v>321</v>
      </c>
      <c r="C18" s="5" t="n">
        <v>235</v>
      </c>
      <c r="D18" s="5" t="n">
        <v>633</v>
      </c>
      <c r="E18" s="5" t="n">
        <v>479</v>
      </c>
    </row>
    <row r="19">
      <c r="A19" s="4" t="inlineStr">
        <is>
          <t>Fair value adjustment on mortgage servicing rights</t>
        </is>
      </c>
      <c r="B19" s="5" t="n">
        <v>-294</v>
      </c>
      <c r="C19" s="5" t="n">
        <v>-437</v>
      </c>
      <c r="D19" s="5" t="n">
        <v>-569</v>
      </c>
      <c r="E19" s="5" t="n">
        <v>-800</v>
      </c>
    </row>
    <row r="20">
      <c r="A20" s="4" t="inlineStr">
        <is>
          <t>Net gain on sale of loans</t>
        </is>
      </c>
      <c r="B20" s="5" t="n">
        <v>1063</v>
      </c>
      <c r="C20" s="5" t="n">
        <v>1262</v>
      </c>
      <c r="D20" s="5" t="n">
        <v>3116</v>
      </c>
      <c r="E20" s="5" t="n">
        <v>1581</v>
      </c>
    </row>
    <row r="21">
      <c r="A21" s="4" t="inlineStr">
        <is>
          <t>Total noninterest income</t>
        </is>
      </c>
      <c r="B21" s="5" t="n">
        <v>1712</v>
      </c>
      <c r="C21" s="5" t="n">
        <v>1579</v>
      </c>
      <c r="D21" s="5" t="n">
        <v>4417</v>
      </c>
      <c r="E21" s="5" t="n">
        <v>2288</v>
      </c>
    </row>
    <row r="22">
      <c r="A22" s="3" t="inlineStr">
        <is>
          <t>NONINTEREST EXPENSE</t>
        </is>
      </c>
    </row>
    <row r="23">
      <c r="A23" s="4" t="inlineStr">
        <is>
          <t>Salaries and benefits</t>
        </is>
      </c>
      <c r="B23" s="5" t="n">
        <v>3314</v>
      </c>
      <c r="C23" s="5" t="n">
        <v>2818</v>
      </c>
      <c r="D23" s="5" t="n">
        <v>6958</v>
      </c>
      <c r="E23" s="5" t="n">
        <v>6053</v>
      </c>
    </row>
    <row r="24">
      <c r="A24" s="4" t="inlineStr">
        <is>
          <t>Operations</t>
        </is>
      </c>
      <c r="B24" s="5" t="n">
        <v>1361</v>
      </c>
      <c r="C24" s="5" t="n">
        <v>1326</v>
      </c>
      <c r="D24" s="5" t="n">
        <v>2567</v>
      </c>
      <c r="E24" s="5" t="n">
        <v>2720</v>
      </c>
    </row>
    <row r="25">
      <c r="A25" s="4" t="inlineStr">
        <is>
          <t>Regulatory assessments</t>
        </is>
      </c>
      <c r="B25" s="5" t="n">
        <v>91</v>
      </c>
      <c r="C25" s="5" t="n">
        <v>120</v>
      </c>
      <c r="D25" s="5" t="n">
        <v>192</v>
      </c>
      <c r="E25" s="5" t="n">
        <v>369</v>
      </c>
    </row>
    <row r="26">
      <c r="A26" s="4" t="inlineStr">
        <is>
          <t>Occupancy</t>
        </is>
      </c>
      <c r="B26" s="5" t="n">
        <v>409</v>
      </c>
      <c r="C26" s="5" t="n">
        <v>497</v>
      </c>
      <c r="D26" s="5" t="n">
        <v>857</v>
      </c>
      <c r="E26" s="5" t="n">
        <v>995</v>
      </c>
    </row>
    <row r="27">
      <c r="A27" s="4" t="inlineStr">
        <is>
          <t>Data processing</t>
        </is>
      </c>
      <c r="B27" s="5" t="n">
        <v>813</v>
      </c>
      <c r="C27" s="5" t="n">
        <v>645</v>
      </c>
      <c r="D27" s="5" t="n">
        <v>1593</v>
      </c>
      <c r="E27" s="5" t="n">
        <v>1215</v>
      </c>
    </row>
    <row r="28">
      <c r="A28" s="4" t="inlineStr">
        <is>
          <t>Net gain on OREO and repossessed assets</t>
        </is>
      </c>
      <c r="B28" s="5" t="n">
        <v>0</v>
      </c>
      <c r="C28" s="5" t="n">
        <v>0</v>
      </c>
      <c r="D28" s="5" t="n">
        <v>-16</v>
      </c>
      <c r="E28" s="5" t="n">
        <v>0</v>
      </c>
    </row>
    <row r="29">
      <c r="A29" s="4" t="inlineStr">
        <is>
          <t>Total noninterest expense</t>
        </is>
      </c>
      <c r="B29" s="5" t="n">
        <v>5988</v>
      </c>
      <c r="C29" s="5" t="n">
        <v>5406</v>
      </c>
      <c r="D29" s="5" t="n">
        <v>12151</v>
      </c>
      <c r="E29" s="5" t="n">
        <v>11352</v>
      </c>
    </row>
    <row r="30">
      <c r="A30" s="4" t="inlineStr">
        <is>
          <t>Income before provision for income taxes</t>
        </is>
      </c>
      <c r="B30" s="5" t="n">
        <v>2825</v>
      </c>
      <c r="C30" s="5" t="n">
        <v>2669</v>
      </c>
      <c r="D30" s="5" t="n">
        <v>5903</v>
      </c>
      <c r="E30" s="5" t="n">
        <v>3910</v>
      </c>
    </row>
    <row r="31">
      <c r="A31" s="4" t="inlineStr">
        <is>
          <t>Provision for income taxes</t>
        </is>
      </c>
      <c r="B31" s="5" t="n">
        <v>574</v>
      </c>
      <c r="C31" s="5" t="n">
        <v>541</v>
      </c>
      <c r="D31" s="5" t="n">
        <v>1201</v>
      </c>
      <c r="E31" s="5" t="n">
        <v>802</v>
      </c>
    </row>
    <row r="32">
      <c r="A32" s="4" t="inlineStr">
        <is>
          <t>Net income</t>
        </is>
      </c>
      <c r="B32" s="6" t="n">
        <v>2251</v>
      </c>
      <c r="C32" s="6" t="n">
        <v>2128</v>
      </c>
      <c r="D32" s="6" t="n">
        <v>4702</v>
      </c>
      <c r="E32" s="6" t="n">
        <v>3108</v>
      </c>
    </row>
    <row r="33">
      <c r="A33" s="3" t="inlineStr">
        <is>
          <t>Earnings per common share:</t>
        </is>
      </c>
    </row>
    <row r="34">
      <c r="A34" s="4" t="inlineStr">
        <is>
          <t>Basic (in dollars per share)</t>
        </is>
      </c>
      <c r="B34" s="7" t="n">
        <v>0.87</v>
      </c>
      <c r="C34" s="7" t="n">
        <v>0.83</v>
      </c>
      <c r="D34" s="7" t="n">
        <v>1.81</v>
      </c>
      <c r="E34" s="7" t="n">
        <v>1.21</v>
      </c>
    </row>
    <row r="35">
      <c r="A35" s="4" t="inlineStr">
        <is>
          <t>Diluted (in dollars per share)</t>
        </is>
      </c>
      <c r="B35" s="7" t="n">
        <v>0.85</v>
      </c>
      <c r="C35" s="7" t="n">
        <v>0.82</v>
      </c>
      <c r="D35" s="7" t="n">
        <v>1.78</v>
      </c>
      <c r="E35" s="7" t="n">
        <v>1.2</v>
      </c>
    </row>
    <row r="36">
      <c r="A36" s="3" t="inlineStr">
        <is>
          <t>Weighted-average number of common shares outstanding:</t>
        </is>
      </c>
    </row>
    <row r="37">
      <c r="A37" s="4" t="inlineStr">
        <is>
          <t>Basic (in shares)</t>
        </is>
      </c>
      <c r="B37" s="5" t="n">
        <v>2582937</v>
      </c>
      <c r="C37" s="5" t="n">
        <v>2559879</v>
      </c>
      <c r="D37" s="5" t="n">
        <v>2578763</v>
      </c>
      <c r="E37" s="5" t="n">
        <v>2553369</v>
      </c>
    </row>
    <row r="38">
      <c r="A38" s="4" t="inlineStr">
        <is>
          <t>Diluted (in shares)</t>
        </is>
      </c>
      <c r="B38" s="5" t="n">
        <v>2627621</v>
      </c>
      <c r="C38" s="5" t="n">
        <v>2579869</v>
      </c>
      <c r="D38" s="5" t="n">
        <v>2619736</v>
      </c>
      <c r="E38" s="5" t="n">
        <v>2584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 Troubled Debt Restructurings and COVID-19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Accounts, Notes, Loans and Financing Receivable [Line Items]</t>
        </is>
      </c>
    </row>
    <row r="4">
      <c r="A4" s="4" t="inlineStr">
        <is>
          <t>Loans classified as TDRs</t>
        </is>
      </c>
      <c r="B4" s="6" t="n">
        <v>2600000</v>
      </c>
      <c r="D4" s="6" t="n">
        <v>2600000</v>
      </c>
      <c r="F4" s="6" t="n">
        <v>3200000</v>
      </c>
    </row>
    <row r="5">
      <c r="A5" s="4" t="inlineStr">
        <is>
          <t>Number of loans modified as TDRs | loan</t>
        </is>
      </c>
      <c r="B5" s="5" t="n">
        <v>0</v>
      </c>
      <c r="C5" s="5" t="n">
        <v>1</v>
      </c>
      <c r="E5" s="5" t="n">
        <v>3</v>
      </c>
    </row>
    <row r="6">
      <c r="A6" s="4" t="inlineStr">
        <is>
          <t>Number of TDR loans paid off | loan</t>
        </is>
      </c>
      <c r="D6" s="5" t="n">
        <v>2</v>
      </c>
      <c r="E6" s="5" t="n">
        <v>1</v>
      </c>
    </row>
    <row r="7">
      <c r="A7" s="4" t="inlineStr">
        <is>
          <t>Total modifications</t>
        </is>
      </c>
      <c r="C7" s="6" t="n">
        <v>431000</v>
      </c>
      <c r="E7" s="6" t="n">
        <v>649000</v>
      </c>
    </row>
    <row r="8">
      <c r="A8" s="4" t="inlineStr">
        <is>
          <t>TDR loans paid off</t>
        </is>
      </c>
      <c r="D8" s="6" t="n">
        <v>484000</v>
      </c>
      <c r="E8" s="6" t="n">
        <v>2800000</v>
      </c>
    </row>
    <row r="9">
      <c r="A9" s="4" t="inlineStr">
        <is>
          <t>Number of loans with post-modification changes for unpaid principal balance in loans modified as TDRs | loan</t>
        </is>
      </c>
      <c r="B9" s="5" t="n">
        <v>0</v>
      </c>
      <c r="C9" s="5" t="n">
        <v>0</v>
      </c>
      <c r="D9" s="5" t="n">
        <v>0</v>
      </c>
      <c r="E9" s="5" t="n">
        <v>0</v>
      </c>
    </row>
    <row r="10">
      <c r="A10" s="4" t="inlineStr">
        <is>
          <t>Number of loans for which there was payment default within first 12 months of modification | loan</t>
        </is>
      </c>
      <c r="B10" s="5" t="n">
        <v>0</v>
      </c>
      <c r="D10" s="5" t="n">
        <v>0</v>
      </c>
      <c r="E10" s="5" t="n">
        <v>1</v>
      </c>
    </row>
    <row r="11">
      <c r="A11" s="4" t="inlineStr">
        <is>
          <t>Number of TDR loans charged off | loan</t>
        </is>
      </c>
      <c r="B11" s="5" t="n">
        <v>0</v>
      </c>
      <c r="D11" s="5" t="n">
        <v>0</v>
      </c>
    </row>
    <row r="12">
      <c r="A12" s="4" t="inlineStr">
        <is>
          <t>Payment default within first 12 months of modification, recorded investment</t>
        </is>
      </c>
      <c r="E12" s="6" t="n">
        <v>161000</v>
      </c>
    </row>
    <row r="13">
      <c r="A13" s="4" t="inlineStr">
        <is>
          <t>Commitments to extend additional credit to borrowers whose loan terms have been modified in TDRs</t>
        </is>
      </c>
      <c r="B13" s="6" t="n">
        <v>0</v>
      </c>
      <c r="D13" s="6" t="n">
        <v>0</v>
      </c>
    </row>
    <row r="14">
      <c r="A14" s="4" t="inlineStr">
        <is>
          <t>Loans held-for-portfolio</t>
        </is>
      </c>
      <c r="B14" s="6" t="n">
        <v>639633000</v>
      </c>
      <c r="D14" s="6" t="n">
        <v>639633000</v>
      </c>
      <c r="F14" s="6" t="n">
        <v>613363000</v>
      </c>
    </row>
    <row r="15">
      <c r="A15" s="4" t="inlineStr">
        <is>
          <t>Number of loans in process of foreclosure | loan</t>
        </is>
      </c>
      <c r="B15" s="5" t="n">
        <v>2000</v>
      </c>
      <c r="D15" s="5" t="n">
        <v>2000</v>
      </c>
    </row>
    <row r="16">
      <c r="A16" s="4" t="inlineStr">
        <is>
          <t>Mortgage loans in process of foreclosure, amount</t>
        </is>
      </c>
      <c r="B16" s="6" t="n">
        <v>120000</v>
      </c>
      <c r="D16" s="6" t="n">
        <v>120000</v>
      </c>
    </row>
    <row r="17">
      <c r="A17" s="4" t="inlineStr">
        <is>
          <t>Commercial business loans | CARES Act, PPP Loan</t>
        </is>
      </c>
    </row>
    <row r="18">
      <c r="A18" s="3" t="inlineStr">
        <is>
          <t>Accounts, Notes, Loans and Financing Receivable [Line Items]</t>
        </is>
      </c>
    </row>
    <row r="19">
      <c r="A19" s="4" t="inlineStr">
        <is>
          <t>Number of loans authorized | loan</t>
        </is>
      </c>
      <c r="B19" s="5" t="n">
        <v>3</v>
      </c>
      <c r="D19" s="5" t="n">
        <v>3</v>
      </c>
    </row>
    <row r="20">
      <c r="A20" s="4" t="inlineStr">
        <is>
          <t>Loans held-for-portfolio</t>
        </is>
      </c>
      <c r="B20" s="6" t="n">
        <v>1700000</v>
      </c>
      <c r="D20" s="6" t="n">
        <v>1700000</v>
      </c>
    </row>
    <row r="21">
      <c r="A21" s="4" t="inlineStr">
        <is>
          <t>Real estate loans: | One-to-four family | CARES Act, PPP Loan</t>
        </is>
      </c>
    </row>
    <row r="22">
      <c r="A22" s="3" t="inlineStr">
        <is>
          <t>Accounts, Notes, Loans and Financing Receivable [Line Items]</t>
        </is>
      </c>
    </row>
    <row r="23">
      <c r="A23" s="4" t="inlineStr">
        <is>
          <t>Number of loans authorized | loan</t>
        </is>
      </c>
      <c r="B23" s="5" t="n">
        <v>9</v>
      </c>
      <c r="D23" s="5" t="n">
        <v>9</v>
      </c>
    </row>
    <row r="24">
      <c r="A24" s="4" t="inlineStr">
        <is>
          <t>Loans held-for-portfolio</t>
        </is>
      </c>
      <c r="B24" s="6" t="n">
        <v>1300000</v>
      </c>
      <c r="D24" s="6" t="n">
        <v>1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Information about Level in Fair Value Hierarchy for Financial Instrum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AL ASSETS:</t>
        </is>
      </c>
    </row>
    <row r="3">
      <c r="A3" s="4" t="inlineStr">
        <is>
          <t>Available-for-sale securities</t>
        </is>
      </c>
      <c r="B3" s="6" t="n">
        <v>7524</v>
      </c>
      <c r="D3" s="6" t="n">
        <v>10218</v>
      </c>
    </row>
    <row r="4">
      <c r="A4" s="4" t="inlineStr">
        <is>
          <t>Mortgage servicing rights</t>
        </is>
      </c>
      <c r="B4" s="5" t="n">
        <v>4151</v>
      </c>
      <c r="C4" s="6" t="n">
        <v>4109</v>
      </c>
      <c r="D4" s="5" t="n">
        <v>3780</v>
      </c>
      <c r="E4" s="6" t="n">
        <v>3113</v>
      </c>
      <c r="F4" s="6" t="n">
        <v>2996</v>
      </c>
      <c r="G4" s="6" t="n">
        <v>3239</v>
      </c>
    </row>
    <row r="5">
      <c r="A5" s="4" t="inlineStr">
        <is>
          <t>Level 1</t>
        </is>
      </c>
    </row>
    <row r="6">
      <c r="A6" s="3" t="inlineStr">
        <is>
          <t>FINANCIAL ASSETS:</t>
        </is>
      </c>
    </row>
    <row r="7">
      <c r="A7" s="4" t="inlineStr">
        <is>
          <t>Cash and cash equivalents</t>
        </is>
      </c>
      <c r="B7" s="5" t="n">
        <v>236815</v>
      </c>
      <c r="D7" s="5" t="n">
        <v>193828</v>
      </c>
    </row>
    <row r="8">
      <c r="A8" s="4" t="inlineStr">
        <is>
          <t>Available-for-sale securities</t>
        </is>
      </c>
      <c r="B8" s="5" t="n">
        <v>0</v>
      </c>
      <c r="D8" s="5" t="n">
        <v>0</v>
      </c>
    </row>
    <row r="9">
      <c r="A9" s="4" t="inlineStr">
        <is>
          <t>Loans held-for-sale</t>
        </is>
      </c>
      <c r="B9" s="5" t="n">
        <v>0</v>
      </c>
      <c r="D9" s="5" t="n">
        <v>0</v>
      </c>
    </row>
    <row r="10">
      <c r="A10" s="4" t="inlineStr">
        <is>
          <t>Loans held-for-portfolio, net</t>
        </is>
      </c>
      <c r="B10" s="5" t="n">
        <v>0</v>
      </c>
      <c r="D10" s="5" t="n">
        <v>0</v>
      </c>
    </row>
    <row r="11">
      <c r="A11" s="4" t="inlineStr">
        <is>
          <t>Mortgage servicing rights</t>
        </is>
      </c>
      <c r="B11" s="5" t="n">
        <v>0</v>
      </c>
      <c r="D11" s="5" t="n">
        <v>0</v>
      </c>
    </row>
    <row r="12">
      <c r="A12" s="4" t="inlineStr">
        <is>
          <t>FHLB stock</t>
        </is>
      </c>
      <c r="B12" s="5" t="n">
        <v>0</v>
      </c>
      <c r="D12" s="5" t="n">
        <v>0</v>
      </c>
    </row>
    <row r="13">
      <c r="A13" s="3" t="inlineStr">
        <is>
          <t>FINANCIAL LIABILITIES:</t>
        </is>
      </c>
    </row>
    <row r="14">
      <c r="A14" s="4" t="inlineStr">
        <is>
          <t>Non-maturity deposits</t>
        </is>
      </c>
      <c r="B14" s="5" t="n">
        <v>0</v>
      </c>
      <c r="D14" s="5" t="n">
        <v>0</v>
      </c>
    </row>
    <row r="15">
      <c r="A15" s="4" t="inlineStr">
        <is>
          <t>Time deposits</t>
        </is>
      </c>
      <c r="B15" s="5" t="n">
        <v>0</v>
      </c>
      <c r="D15" s="5" t="n">
        <v>0</v>
      </c>
    </row>
    <row r="16">
      <c r="A16" s="4" t="inlineStr">
        <is>
          <t>Subordinated notes</t>
        </is>
      </c>
      <c r="B16" s="5" t="n">
        <v>0</v>
      </c>
      <c r="D16" s="5" t="n">
        <v>0</v>
      </c>
    </row>
    <row r="17">
      <c r="A17" s="4" t="inlineStr">
        <is>
          <t>Level 2</t>
        </is>
      </c>
    </row>
    <row r="18">
      <c r="A18" s="3" t="inlineStr">
        <is>
          <t>FINANCIAL ASSETS:</t>
        </is>
      </c>
    </row>
    <row r="19">
      <c r="A19" s="4" t="inlineStr">
        <is>
          <t>Cash and cash equivalents</t>
        </is>
      </c>
      <c r="B19" s="5" t="n">
        <v>0</v>
      </c>
      <c r="D19" s="5" t="n">
        <v>0</v>
      </c>
    </row>
    <row r="20">
      <c r="A20" s="4" t="inlineStr">
        <is>
          <t>Available-for-sale securities</t>
        </is>
      </c>
      <c r="B20" s="5" t="n">
        <v>7524</v>
      </c>
      <c r="D20" s="5" t="n">
        <v>10218</v>
      </c>
    </row>
    <row r="21">
      <c r="A21" s="4" t="inlineStr">
        <is>
          <t>Loans held-for-sale</t>
        </is>
      </c>
      <c r="B21" s="5" t="n">
        <v>3674</v>
      </c>
      <c r="D21" s="5" t="n">
        <v>11604</v>
      </c>
    </row>
    <row r="22">
      <c r="A22" s="4" t="inlineStr">
        <is>
          <t>Loans held-for-portfolio, net</t>
        </is>
      </c>
      <c r="B22" s="5" t="n">
        <v>0</v>
      </c>
      <c r="D22" s="5" t="n">
        <v>0</v>
      </c>
    </row>
    <row r="23">
      <c r="A23" s="4" t="inlineStr">
        <is>
          <t>Mortgage servicing rights</t>
        </is>
      </c>
      <c r="B23" s="5" t="n">
        <v>0</v>
      </c>
      <c r="D23" s="5" t="n">
        <v>0</v>
      </c>
    </row>
    <row r="24">
      <c r="A24" s="4" t="inlineStr">
        <is>
          <t>FHLB stock</t>
        </is>
      </c>
      <c r="B24" s="5" t="n">
        <v>1052</v>
      </c>
      <c r="D24" s="5" t="n">
        <v>877</v>
      </c>
    </row>
    <row r="25">
      <c r="A25" s="3" t="inlineStr">
        <is>
          <t>FINANCIAL LIABILITIES:</t>
        </is>
      </c>
    </row>
    <row r="26">
      <c r="A26" s="4" t="inlineStr">
        <is>
          <t>Non-maturity deposits</t>
        </is>
      </c>
      <c r="B26" s="5" t="n">
        <v>649485</v>
      </c>
      <c r="D26" s="5" t="n">
        <v>512508</v>
      </c>
    </row>
    <row r="27">
      <c r="A27" s="4" t="inlineStr">
        <is>
          <t>Time deposits</t>
        </is>
      </c>
      <c r="B27" s="5" t="n">
        <v>156944</v>
      </c>
      <c r="D27" s="5" t="n">
        <v>238629</v>
      </c>
    </row>
    <row r="28">
      <c r="A28" s="4" t="inlineStr">
        <is>
          <t>Subordinated notes</t>
        </is>
      </c>
      <c r="B28" s="5" t="n">
        <v>11613</v>
      </c>
      <c r="D28" s="5" t="n">
        <v>11592</v>
      </c>
    </row>
    <row r="29">
      <c r="A29" s="4" t="inlineStr">
        <is>
          <t>Level 3</t>
        </is>
      </c>
    </row>
    <row r="30">
      <c r="A30" s="3" t="inlineStr">
        <is>
          <t>FINANCIAL ASSETS:</t>
        </is>
      </c>
    </row>
    <row r="31">
      <c r="A31" s="4" t="inlineStr">
        <is>
          <t>Cash and cash equivalents</t>
        </is>
      </c>
      <c r="B31" s="5" t="n">
        <v>0</v>
      </c>
      <c r="D31" s="5" t="n">
        <v>0</v>
      </c>
    </row>
    <row r="32">
      <c r="A32" s="4" t="inlineStr">
        <is>
          <t>Available-for-sale securities</t>
        </is>
      </c>
      <c r="B32" s="5" t="n">
        <v>0</v>
      </c>
      <c r="D32" s="5" t="n">
        <v>0</v>
      </c>
    </row>
    <row r="33">
      <c r="A33" s="4" t="inlineStr">
        <is>
          <t>Loans held-for-sale</t>
        </is>
      </c>
      <c r="B33" s="5" t="n">
        <v>0</v>
      </c>
      <c r="D33" s="5" t="n">
        <v>0</v>
      </c>
    </row>
    <row r="34">
      <c r="A34" s="4" t="inlineStr">
        <is>
          <t>Loans held-for-portfolio, net</t>
        </is>
      </c>
      <c r="B34" s="5" t="n">
        <v>633638</v>
      </c>
      <c r="D34" s="5" t="n">
        <v>608575</v>
      </c>
    </row>
    <row r="35">
      <c r="A35" s="4" t="inlineStr">
        <is>
          <t>Mortgage servicing rights</t>
        </is>
      </c>
      <c r="B35" s="5" t="n">
        <v>4151</v>
      </c>
      <c r="D35" s="5" t="n">
        <v>3780</v>
      </c>
    </row>
    <row r="36">
      <c r="A36" s="4" t="inlineStr">
        <is>
          <t>FHLB stock</t>
        </is>
      </c>
      <c r="B36" s="5" t="n">
        <v>0</v>
      </c>
      <c r="D36" s="5" t="n">
        <v>0</v>
      </c>
    </row>
    <row r="37">
      <c r="A37" s="3" t="inlineStr">
        <is>
          <t>FINANCIAL LIABILITIES:</t>
        </is>
      </c>
    </row>
    <row r="38">
      <c r="A38" s="4" t="inlineStr">
        <is>
          <t>Non-maturity deposits</t>
        </is>
      </c>
      <c r="B38" s="5" t="n">
        <v>0</v>
      </c>
      <c r="D38" s="5" t="n">
        <v>0</v>
      </c>
    </row>
    <row r="39">
      <c r="A39" s="4" t="inlineStr">
        <is>
          <t>Time deposits</t>
        </is>
      </c>
      <c r="B39" s="5" t="n">
        <v>0</v>
      </c>
      <c r="D39" s="5" t="n">
        <v>0</v>
      </c>
    </row>
    <row r="40">
      <c r="A40" s="4" t="inlineStr">
        <is>
          <t>Subordinated notes</t>
        </is>
      </c>
      <c r="B40" s="5" t="n">
        <v>0</v>
      </c>
      <c r="D40" s="5" t="n">
        <v>0</v>
      </c>
    </row>
    <row r="41">
      <c r="A41" s="4" t="inlineStr">
        <is>
          <t>Carrying Value</t>
        </is>
      </c>
    </row>
    <row r="42">
      <c r="A42" s="3" t="inlineStr">
        <is>
          <t>FINANCIAL ASSETS:</t>
        </is>
      </c>
    </row>
    <row r="43">
      <c r="A43" s="4" t="inlineStr">
        <is>
          <t>Cash and cash equivalents</t>
        </is>
      </c>
      <c r="B43" s="5" t="n">
        <v>236815</v>
      </c>
      <c r="D43" s="5" t="n">
        <v>193828</v>
      </c>
    </row>
    <row r="44">
      <c r="A44" s="4" t="inlineStr">
        <is>
          <t>Available-for-sale securities</t>
        </is>
      </c>
      <c r="B44" s="5" t="n">
        <v>7524</v>
      </c>
      <c r="D44" s="5" t="n">
        <v>10218</v>
      </c>
    </row>
    <row r="45">
      <c r="A45" s="4" t="inlineStr">
        <is>
          <t>Loans held-for-sale</t>
        </is>
      </c>
      <c r="B45" s="5" t="n">
        <v>3674</v>
      </c>
      <c r="D45" s="5" t="n">
        <v>11604</v>
      </c>
    </row>
    <row r="46">
      <c r="A46" s="4" t="inlineStr">
        <is>
          <t>Loans held-for-portfolio, net</t>
        </is>
      </c>
      <c r="B46" s="5" t="n">
        <v>633476</v>
      </c>
      <c r="D46" s="5" t="n">
        <v>607363</v>
      </c>
    </row>
    <row r="47">
      <c r="A47" s="4" t="inlineStr">
        <is>
          <t>Mortgage servicing rights</t>
        </is>
      </c>
      <c r="B47" s="5" t="n">
        <v>4151</v>
      </c>
      <c r="D47" s="5" t="n">
        <v>3780</v>
      </c>
    </row>
    <row r="48">
      <c r="A48" s="4" t="inlineStr">
        <is>
          <t>FHLB stock</t>
        </is>
      </c>
      <c r="B48" s="5" t="n">
        <v>1052</v>
      </c>
      <c r="D48" s="5" t="n">
        <v>877</v>
      </c>
    </row>
    <row r="49">
      <c r="A49" s="3" t="inlineStr">
        <is>
          <t>FINANCIAL LIABILITIES:</t>
        </is>
      </c>
    </row>
    <row r="50">
      <c r="A50" s="4" t="inlineStr">
        <is>
          <t>Non-maturity deposits</t>
        </is>
      </c>
      <c r="B50" s="5" t="n">
        <v>649485</v>
      </c>
      <c r="D50" s="5" t="n">
        <v>512508</v>
      </c>
    </row>
    <row r="51">
      <c r="A51" s="4" t="inlineStr">
        <is>
          <t>Time deposits</t>
        </is>
      </c>
      <c r="B51" s="5" t="n">
        <v>155235</v>
      </c>
      <c r="D51" s="5" t="n">
        <v>235473</v>
      </c>
    </row>
    <row r="52">
      <c r="A52" s="4" t="inlineStr">
        <is>
          <t>Subordinated notes</t>
        </is>
      </c>
      <c r="B52" s="5" t="n">
        <v>11613</v>
      </c>
      <c r="D52" s="5" t="n">
        <v>11592</v>
      </c>
    </row>
    <row r="53">
      <c r="A53" s="4" t="inlineStr">
        <is>
          <t>Estimated Fair Value</t>
        </is>
      </c>
    </row>
    <row r="54">
      <c r="A54" s="3" t="inlineStr">
        <is>
          <t>FINANCIAL ASSETS:</t>
        </is>
      </c>
    </row>
    <row r="55">
      <c r="A55" s="4" t="inlineStr">
        <is>
          <t>Cash and cash equivalents</t>
        </is>
      </c>
      <c r="B55" s="5" t="n">
        <v>236815</v>
      </c>
      <c r="D55" s="5" t="n">
        <v>193828</v>
      </c>
    </row>
    <row r="56">
      <c r="A56" s="4" t="inlineStr">
        <is>
          <t>Available-for-sale securities</t>
        </is>
      </c>
      <c r="B56" s="5" t="n">
        <v>7524</v>
      </c>
      <c r="D56" s="5" t="n">
        <v>10218</v>
      </c>
    </row>
    <row r="57">
      <c r="A57" s="4" t="inlineStr">
        <is>
          <t>Loans held-for-sale</t>
        </is>
      </c>
      <c r="B57" s="5" t="n">
        <v>3674</v>
      </c>
      <c r="D57" s="5" t="n">
        <v>11604</v>
      </c>
    </row>
    <row r="58">
      <c r="A58" s="4" t="inlineStr">
        <is>
          <t>Loans held-for-portfolio, net</t>
        </is>
      </c>
      <c r="B58" s="5" t="n">
        <v>633638</v>
      </c>
      <c r="D58" s="5" t="n">
        <v>608575</v>
      </c>
    </row>
    <row r="59">
      <c r="A59" s="4" t="inlineStr">
        <is>
          <t>Mortgage servicing rights</t>
        </is>
      </c>
      <c r="B59" s="5" t="n">
        <v>4151</v>
      </c>
      <c r="D59" s="5" t="n">
        <v>3780</v>
      </c>
    </row>
    <row r="60">
      <c r="A60" s="4" t="inlineStr">
        <is>
          <t>FHLB stock</t>
        </is>
      </c>
      <c r="B60" s="5" t="n">
        <v>1052</v>
      </c>
      <c r="D60" s="5" t="n">
        <v>877</v>
      </c>
    </row>
    <row r="61">
      <c r="A61" s="3" t="inlineStr">
        <is>
          <t>FINANCIAL LIABILITIES:</t>
        </is>
      </c>
    </row>
    <row r="62">
      <c r="A62" s="4" t="inlineStr">
        <is>
          <t>Non-maturity deposits</t>
        </is>
      </c>
      <c r="B62" s="5" t="n">
        <v>649485</v>
      </c>
      <c r="D62" s="5" t="n">
        <v>512508</v>
      </c>
    </row>
    <row r="63">
      <c r="A63" s="4" t="inlineStr">
        <is>
          <t>Time deposits</t>
        </is>
      </c>
      <c r="B63" s="5" t="n">
        <v>156944</v>
      </c>
      <c r="D63" s="5" t="n">
        <v>238629</v>
      </c>
    </row>
    <row r="64">
      <c r="A64" s="4" t="inlineStr">
        <is>
          <t>Subordinated notes</t>
        </is>
      </c>
      <c r="B64" s="6" t="n">
        <v>11613</v>
      </c>
      <c r="D64" s="6" t="n">
        <v>11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Recurring and Nonrecurring Basis (Details) - USD ($) $ in Thousands</t>
        </is>
      </c>
      <c r="B1" s="2" t="inlineStr">
        <is>
          <t>Jun. 30, 2021</t>
        </is>
      </c>
      <c r="C1" s="2" t="inlineStr">
        <is>
          <t>Dec. 31, 2020</t>
        </is>
      </c>
    </row>
    <row r="2">
      <c r="A2" s="4" t="inlineStr">
        <is>
          <t>Recurring</t>
        </is>
      </c>
    </row>
    <row r="3">
      <c r="A3" s="3" t="inlineStr">
        <is>
          <t>Balance of Assets Measured at Fair Value on Recurring or Nonrecurring Basis [Abstract]</t>
        </is>
      </c>
    </row>
    <row r="4">
      <c r="A4" s="4" t="inlineStr">
        <is>
          <t>Municipal bonds</t>
        </is>
      </c>
      <c r="B4" s="6" t="n">
        <v>4404</v>
      </c>
      <c r="C4" s="6" t="n">
        <v>5413</v>
      </c>
    </row>
    <row r="5">
      <c r="A5" s="4" t="inlineStr">
        <is>
          <t>Agency mortgage-backed securities</t>
        </is>
      </c>
      <c r="B5" s="5" t="n">
        <v>3120</v>
      </c>
      <c r="C5" s="5" t="n">
        <v>4805</v>
      </c>
    </row>
    <row r="6">
      <c r="A6" s="4" t="inlineStr">
        <is>
          <t>Mortgage servicing rights</t>
        </is>
      </c>
      <c r="B6" s="5" t="n">
        <v>4151</v>
      </c>
      <c r="C6" s="5" t="n">
        <v>3780</v>
      </c>
    </row>
    <row r="7">
      <c r="A7" s="4" t="inlineStr">
        <is>
          <t>Recurring | Level 1</t>
        </is>
      </c>
    </row>
    <row r="8">
      <c r="A8" s="3" t="inlineStr">
        <is>
          <t>Balance of Assets Measured at Fair Value on Recurring or Nonrecurring Basis [Abstract]</t>
        </is>
      </c>
    </row>
    <row r="9">
      <c r="A9" s="4" t="inlineStr">
        <is>
          <t>Municipal bonds</t>
        </is>
      </c>
      <c r="B9" s="5" t="n">
        <v>0</v>
      </c>
      <c r="C9" s="5" t="n">
        <v>0</v>
      </c>
    </row>
    <row r="10">
      <c r="A10" s="4" t="inlineStr">
        <is>
          <t>Agency mortgage-backed securities</t>
        </is>
      </c>
      <c r="B10" s="5" t="n">
        <v>0</v>
      </c>
      <c r="C10" s="5" t="n">
        <v>0</v>
      </c>
    </row>
    <row r="11">
      <c r="A11" s="4" t="inlineStr">
        <is>
          <t>Mortgage servicing rights</t>
        </is>
      </c>
      <c r="B11" s="5" t="n">
        <v>0</v>
      </c>
      <c r="C11" s="5" t="n">
        <v>0</v>
      </c>
    </row>
    <row r="12">
      <c r="A12" s="4" t="inlineStr">
        <is>
          <t>Recurring | Level 2</t>
        </is>
      </c>
    </row>
    <row r="13">
      <c r="A13" s="3" t="inlineStr">
        <is>
          <t>Balance of Assets Measured at Fair Value on Recurring or Nonrecurring Basis [Abstract]</t>
        </is>
      </c>
    </row>
    <row r="14">
      <c r="A14" s="4" t="inlineStr">
        <is>
          <t>Municipal bonds</t>
        </is>
      </c>
      <c r="B14" s="5" t="n">
        <v>4404</v>
      </c>
      <c r="C14" s="5" t="n">
        <v>5413</v>
      </c>
    </row>
    <row r="15">
      <c r="A15" s="4" t="inlineStr">
        <is>
          <t>Agency mortgage-backed securities</t>
        </is>
      </c>
      <c r="B15" s="5" t="n">
        <v>3120</v>
      </c>
      <c r="C15" s="5" t="n">
        <v>4805</v>
      </c>
    </row>
    <row r="16">
      <c r="A16" s="4" t="inlineStr">
        <is>
          <t>Mortgage servicing rights</t>
        </is>
      </c>
      <c r="B16" s="5" t="n">
        <v>0</v>
      </c>
      <c r="C16" s="5" t="n">
        <v>0</v>
      </c>
    </row>
    <row r="17">
      <c r="A17" s="4" t="inlineStr">
        <is>
          <t>Recurring | Level 3</t>
        </is>
      </c>
    </row>
    <row r="18">
      <c r="A18" s="3" t="inlineStr">
        <is>
          <t>Balance of Assets Measured at Fair Value on Recurring or Nonrecurring Basis [Abstract]</t>
        </is>
      </c>
    </row>
    <row r="19">
      <c r="A19" s="4" t="inlineStr">
        <is>
          <t>Municipal bonds</t>
        </is>
      </c>
      <c r="B19" s="5" t="n">
        <v>0</v>
      </c>
      <c r="C19" s="5" t="n">
        <v>0</v>
      </c>
    </row>
    <row r="20">
      <c r="A20" s="4" t="inlineStr">
        <is>
          <t>Agency mortgage-backed securities</t>
        </is>
      </c>
      <c r="B20" s="5" t="n">
        <v>0</v>
      </c>
      <c r="C20" s="5" t="n">
        <v>0</v>
      </c>
    </row>
    <row r="21">
      <c r="A21" s="4" t="inlineStr">
        <is>
          <t>Mortgage servicing rights</t>
        </is>
      </c>
      <c r="B21" s="5" t="n">
        <v>4151</v>
      </c>
      <c r="C21" s="5" t="n">
        <v>3780</v>
      </c>
    </row>
    <row r="22">
      <c r="A22" s="4" t="inlineStr">
        <is>
          <t>Nonrecurring</t>
        </is>
      </c>
    </row>
    <row r="23">
      <c r="A23" s="3" t="inlineStr">
        <is>
          <t>Balance of Assets Measured at Fair Value on Recurring or Nonrecurring Basis [Abstract]</t>
        </is>
      </c>
    </row>
    <row r="24">
      <c r="A24" s="4" t="inlineStr">
        <is>
          <t>OREO and repossessed assets</t>
        </is>
      </c>
      <c r="B24" s="5" t="n">
        <v>659</v>
      </c>
      <c r="C24" s="5" t="n">
        <v>594</v>
      </c>
    </row>
    <row r="25">
      <c r="A25" s="4" t="inlineStr">
        <is>
          <t>Impaired loans</t>
        </is>
      </c>
      <c r="B25" s="5" t="n">
        <v>3713</v>
      </c>
      <c r="C25" s="5" t="n">
        <v>5940</v>
      </c>
    </row>
    <row r="26">
      <c r="A26" s="4" t="inlineStr">
        <is>
          <t>Nonrecurring | Level 1</t>
        </is>
      </c>
    </row>
    <row r="27">
      <c r="A27" s="3" t="inlineStr">
        <is>
          <t>Balance of Assets Measured at Fair Value on Recurring or Nonrecurring Basis [Abstract]</t>
        </is>
      </c>
    </row>
    <row r="28">
      <c r="A28" s="4" t="inlineStr">
        <is>
          <t>OREO and repossessed assets</t>
        </is>
      </c>
      <c r="B28" s="5" t="n">
        <v>0</v>
      </c>
      <c r="C28" s="5" t="n">
        <v>0</v>
      </c>
    </row>
    <row r="29">
      <c r="A29" s="4" t="inlineStr">
        <is>
          <t>Impaired loans</t>
        </is>
      </c>
      <c r="B29" s="5" t="n">
        <v>0</v>
      </c>
      <c r="C29" s="5" t="n">
        <v>0</v>
      </c>
    </row>
    <row r="30">
      <c r="A30" s="4" t="inlineStr">
        <is>
          <t>Nonrecurring | Level 2</t>
        </is>
      </c>
    </row>
    <row r="31">
      <c r="A31" s="3" t="inlineStr">
        <is>
          <t>Balance of Assets Measured at Fair Value on Recurring or Nonrecurring Basis [Abstract]</t>
        </is>
      </c>
    </row>
    <row r="32">
      <c r="A32" s="4" t="inlineStr">
        <is>
          <t>OREO and repossessed assets</t>
        </is>
      </c>
      <c r="B32" s="5" t="n">
        <v>0</v>
      </c>
      <c r="C32" s="5" t="n">
        <v>0</v>
      </c>
    </row>
    <row r="33">
      <c r="A33" s="4" t="inlineStr">
        <is>
          <t>Impaired loans</t>
        </is>
      </c>
      <c r="B33" s="5" t="n">
        <v>0</v>
      </c>
      <c r="C33" s="5" t="n">
        <v>0</v>
      </c>
    </row>
    <row r="34">
      <c r="A34" s="4" t="inlineStr">
        <is>
          <t>Nonrecurring | Level 3</t>
        </is>
      </c>
    </row>
    <row r="35">
      <c r="A35" s="3" t="inlineStr">
        <is>
          <t>Balance of Assets Measured at Fair Value on Recurring or Nonrecurring Basis [Abstract]</t>
        </is>
      </c>
    </row>
    <row r="36">
      <c r="A36" s="4" t="inlineStr">
        <is>
          <t>OREO and repossessed assets</t>
        </is>
      </c>
      <c r="B36" s="5" t="n">
        <v>659</v>
      </c>
      <c r="C36" s="5" t="n">
        <v>594</v>
      </c>
    </row>
    <row r="37">
      <c r="A37" s="4" t="inlineStr">
        <is>
          <t>Impaired loans</t>
        </is>
      </c>
      <c r="B37" s="6" t="n">
        <v>3713</v>
      </c>
      <c r="C37" s="6" t="n">
        <v>5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Level 3 - Discounted cash flow</t>
        </is>
      </c>
      <c r="B1" s="2" t="inlineStr">
        <is>
          <t>Jun. 30, 2021</t>
        </is>
      </c>
      <c r="C1" s="2" t="inlineStr">
        <is>
          <t>Dec. 31, 2020</t>
        </is>
      </c>
    </row>
    <row r="2">
      <c r="A2" s="4" t="inlineStr">
        <is>
          <t>Recurring | Mortgage Servicing Rights | Minimum | Prepayment speed assumption</t>
        </is>
      </c>
    </row>
    <row r="3">
      <c r="A3" s="3" t="inlineStr">
        <is>
          <t>Valuation Technique, Unobservable Input, and Qualitative Information about Unobservable Inputs [Abstract]</t>
        </is>
      </c>
    </row>
    <row r="4">
      <c r="A4" s="4" t="inlineStr">
        <is>
          <t>Mortgage servicing rights, unobservable input(s)</t>
        </is>
      </c>
      <c r="B4" s="8" t="n">
        <v>2.23</v>
      </c>
      <c r="C4" s="8" t="n">
        <v>1.78</v>
      </c>
    </row>
    <row r="5">
      <c r="A5" s="4" t="inlineStr">
        <is>
          <t>Recurring | Mortgage Servicing Rights | Minimum | Discount rate</t>
        </is>
      </c>
    </row>
    <row r="6">
      <c r="A6" s="3" t="inlineStr">
        <is>
          <t>Valuation Technique, Unobservable Input, and Qualitative Information about Unobservable Inputs [Abstract]</t>
        </is>
      </c>
    </row>
    <row r="7">
      <c r="A7" s="4" t="inlineStr">
        <is>
          <t>Mortgage servicing rights, unobservable input(s)</t>
        </is>
      </c>
      <c r="B7" s="9" t="n">
        <v>0.125</v>
      </c>
      <c r="C7" s="8" t="n">
        <v>0.1</v>
      </c>
    </row>
    <row r="8">
      <c r="A8" s="4" t="inlineStr">
        <is>
          <t>Recurring | Mortgage Servicing Rights | Maximum | Prepayment speed assumption</t>
        </is>
      </c>
    </row>
    <row r="9">
      <c r="A9" s="3" t="inlineStr">
        <is>
          <t>Valuation Technique, Unobservable Input, and Qualitative Information about Unobservable Inputs [Abstract]</t>
        </is>
      </c>
    </row>
    <row r="10">
      <c r="A10" s="4" t="inlineStr">
        <is>
          <t>Mortgage servicing rights, unobservable input(s)</t>
        </is>
      </c>
      <c r="B10" s="8" t="n">
        <v>2.57</v>
      </c>
      <c r="C10" s="8" t="n">
        <v>2.76</v>
      </c>
    </row>
    <row r="11">
      <c r="A11" s="4" t="inlineStr">
        <is>
          <t>Recurring | Mortgage Servicing Rights | Maximum | Discount rate</t>
        </is>
      </c>
    </row>
    <row r="12">
      <c r="A12" s="3" t="inlineStr">
        <is>
          <t>Valuation Technique, Unobservable Input, and Qualitative Information about Unobservable Inputs [Abstract]</t>
        </is>
      </c>
    </row>
    <row r="13">
      <c r="A13" s="4" t="inlineStr">
        <is>
          <t>Mortgage servicing rights, unobservable input(s)</t>
        </is>
      </c>
      <c r="B13" s="9" t="n">
        <v>0.135</v>
      </c>
      <c r="C13" s="8" t="n">
        <v>0.12</v>
      </c>
    </row>
    <row r="14">
      <c r="A14" s="4" t="inlineStr">
        <is>
          <t>Recurring | Mortgage Servicing Rights | Weighted Average | Prepayment speed assumption</t>
        </is>
      </c>
    </row>
    <row r="15">
      <c r="A15" s="3" t="inlineStr">
        <is>
          <t>Valuation Technique, Unobservable Input, and Qualitative Information about Unobservable Inputs [Abstract]</t>
        </is>
      </c>
    </row>
    <row r="16">
      <c r="A16" s="4" t="inlineStr">
        <is>
          <t>Mortgage servicing rights, unobservable input(s)</t>
        </is>
      </c>
      <c r="B16" s="8" t="n">
        <v>2.28</v>
      </c>
      <c r="C16" s="8" t="n">
        <v>2.47</v>
      </c>
    </row>
    <row r="17">
      <c r="A17" s="4" t="inlineStr">
        <is>
          <t>Recurring | Mortgage Servicing Rights | Weighted Average | Discount rate</t>
        </is>
      </c>
    </row>
    <row r="18">
      <c r="A18" s="3" t="inlineStr">
        <is>
          <t>Valuation Technique, Unobservable Input, and Qualitative Information about Unobservable Inputs [Abstract]</t>
        </is>
      </c>
    </row>
    <row r="19">
      <c r="A19" s="4" t="inlineStr">
        <is>
          <t>Mortgage servicing rights, unobservable input(s)</t>
        </is>
      </c>
      <c r="B19" s="9" t="n">
        <v>0.125</v>
      </c>
      <c r="C19" s="8" t="n">
        <v>0.1</v>
      </c>
    </row>
    <row r="20">
      <c r="A20" s="4" t="inlineStr">
        <is>
          <t>Nonrecurring | Impaired loans(1) | Minimum | Discount rate</t>
        </is>
      </c>
    </row>
    <row r="21">
      <c r="A21" s="3" t="inlineStr">
        <is>
          <t>Valuation Technique, Unobservable Input, and Qualitative Information about Unobservable Inputs [Abstract]</t>
        </is>
      </c>
    </row>
    <row r="22">
      <c r="A22" s="4" t="inlineStr">
        <is>
          <t>Impaired loans, unobservable input(s)</t>
        </is>
      </c>
      <c r="B22" s="5" t="n">
        <v>0</v>
      </c>
      <c r="C22" s="5" t="n">
        <v>0</v>
      </c>
    </row>
    <row r="23">
      <c r="A23" s="4" t="inlineStr">
        <is>
          <t>Nonrecurring | Impaired loans(1) | Maximum | Discount rate</t>
        </is>
      </c>
    </row>
    <row r="24">
      <c r="A24" s="3" t="inlineStr">
        <is>
          <t>Valuation Technique, Unobservable Input, and Qualitative Information about Unobservable Inputs [Abstract]</t>
        </is>
      </c>
    </row>
    <row r="25">
      <c r="A25" s="4" t="inlineStr">
        <is>
          <t>Impaired loans, unobservable input(s)</t>
        </is>
      </c>
      <c r="B25" s="8" t="n">
        <v>0.1</v>
      </c>
      <c r="C25" s="8" t="n">
        <v>0.1</v>
      </c>
    </row>
    <row r="26">
      <c r="A26" s="4" t="inlineStr">
        <is>
          <t>Nonrecurring | Impaired loans(1) | Weighted Average | Discount rate</t>
        </is>
      </c>
    </row>
    <row r="27">
      <c r="A27" s="3" t="inlineStr">
        <is>
          <t>Valuation Technique, Unobservable Input, and Qualitative Information about Unobservable Inputs [Abstract]</t>
        </is>
      </c>
    </row>
    <row r="28">
      <c r="A28" s="4" t="inlineStr">
        <is>
          <t>Impaired loans, unobservable input(s)</t>
        </is>
      </c>
      <c r="B28" s="8" t="n">
        <v>0.09</v>
      </c>
      <c r="C28" s="8"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rvicing Assets at Fair Value [Line Items]</t>
        </is>
      </c>
    </row>
    <row r="4">
      <c r="A4" s="4" t="inlineStr">
        <is>
          <t>Mortgage servicing rights portfolio</t>
        </is>
      </c>
      <c r="B4" s="6" t="n">
        <v>518700</v>
      </c>
      <c r="D4" s="6" t="n">
        <v>518700</v>
      </c>
      <c r="F4" s="6" t="n">
        <v>488700</v>
      </c>
    </row>
    <row r="5">
      <c r="A5" s="4" t="inlineStr">
        <is>
          <t>Contractually specified servicing, late and ancillary fees earned on the mortgage servicing rights</t>
        </is>
      </c>
      <c r="B5" s="5" t="n">
        <v>321</v>
      </c>
      <c r="C5" s="6" t="n">
        <v>235</v>
      </c>
      <c r="D5" s="5" t="n">
        <v>633</v>
      </c>
      <c r="E5" s="6" t="n">
        <v>479</v>
      </c>
    </row>
    <row r="6">
      <c r="A6" s="4" t="inlineStr">
        <is>
          <t>Federal National Mortgage Association</t>
        </is>
      </c>
    </row>
    <row r="7">
      <c r="A7" s="3" t="inlineStr">
        <is>
          <t>Servicing Assets at Fair Value [Line Items]</t>
        </is>
      </c>
    </row>
    <row r="8">
      <c r="A8" s="4" t="inlineStr">
        <is>
          <t>Loans serviced for others</t>
        </is>
      </c>
      <c r="B8" s="5" t="n">
        <v>512100</v>
      </c>
      <c r="D8" s="5" t="n">
        <v>512100</v>
      </c>
      <c r="F8" s="5" t="n">
        <v>481600</v>
      </c>
    </row>
    <row r="9">
      <c r="A9" s="4" t="inlineStr">
        <is>
          <t>Other financial institutions</t>
        </is>
      </c>
    </row>
    <row r="10">
      <c r="A10" s="3" t="inlineStr">
        <is>
          <t>Servicing Assets at Fair Value [Line Items]</t>
        </is>
      </c>
    </row>
    <row r="11">
      <c r="A11" s="4" t="inlineStr">
        <is>
          <t>Loans serviced for others</t>
        </is>
      </c>
      <c r="B11" s="6" t="n">
        <v>6600</v>
      </c>
      <c r="D11" s="6" t="n">
        <v>6600</v>
      </c>
      <c r="F11" s="6" t="n">
        <v>7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 in Balance of Mortgage Servicing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eginning balance, at fair value</t>
        </is>
      </c>
      <c r="B4" s="6" t="n">
        <v>4109</v>
      </c>
      <c r="C4" s="6" t="n">
        <v>2996</v>
      </c>
      <c r="D4" s="6" t="n">
        <v>3780</v>
      </c>
      <c r="E4" s="6" t="n">
        <v>3239</v>
      </c>
    </row>
    <row r="5">
      <c r="A5" s="4" t="inlineStr">
        <is>
          <t>Servicing rights that result from transfers and sale of financial assets</t>
        </is>
      </c>
      <c r="B5" s="5" t="n">
        <v>336</v>
      </c>
      <c r="C5" s="5" t="n">
        <v>554</v>
      </c>
      <c r="D5" s="5" t="n">
        <v>940</v>
      </c>
      <c r="E5" s="5" t="n">
        <v>674</v>
      </c>
    </row>
    <row r="6">
      <c r="A6" s="3" t="inlineStr">
        <is>
          <t>Changes in fair value:</t>
        </is>
      </c>
    </row>
    <row r="7">
      <c r="A7" s="4" t="inlineStr">
        <is>
          <t>Due to changes in model inputs or assumptions and other</t>
        </is>
      </c>
      <c r="B7" s="5" t="n">
        <v>-294</v>
      </c>
      <c r="C7" s="5" t="n">
        <v>-437</v>
      </c>
      <c r="D7" s="5" t="n">
        <v>-569</v>
      </c>
      <c r="E7" s="5" t="n">
        <v>-800</v>
      </c>
    </row>
    <row r="8">
      <c r="A8" s="4" t="inlineStr">
        <is>
          <t>Ending balance, at fair value</t>
        </is>
      </c>
      <c r="B8" s="6" t="n">
        <v>4151</v>
      </c>
      <c r="C8" s="6" t="n">
        <v>3113</v>
      </c>
      <c r="D8" s="6" t="n">
        <v>4151</v>
      </c>
      <c r="E8" s="6" t="n">
        <v>31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Mortgage Servicing Rights -Mortgage Service Rights Assumptions (Details)</t>
        </is>
      </c>
      <c r="B1" s="2" t="inlineStr">
        <is>
          <t>6 Months Ended</t>
        </is>
      </c>
      <c r="C1" s="2" t="inlineStr">
        <is>
          <t>12 Months Ended</t>
        </is>
      </c>
    </row>
    <row r="2">
      <c r="B2" s="2" t="inlineStr">
        <is>
          <t>Jun. 30, 2021</t>
        </is>
      </c>
      <c r="C2" s="2" t="inlineStr">
        <is>
          <t>Dec. 31, 2020</t>
        </is>
      </c>
    </row>
    <row r="3">
      <c r="A3" s="3" t="inlineStr">
        <is>
          <t>Transfers and Servicing [Abstract]</t>
        </is>
      </c>
    </row>
    <row r="4">
      <c r="A4" s="4" t="inlineStr">
        <is>
          <t>Prepayment speed (Public Securities Association “PSA” model)</t>
        </is>
      </c>
      <c r="B4" s="4" t="inlineStr">
        <is>
          <t>228.00%</t>
        </is>
      </c>
      <c r="C4" s="4" t="inlineStr">
        <is>
          <t>247.00%</t>
        </is>
      </c>
    </row>
    <row r="5">
      <c r="A5" s="4" t="inlineStr">
        <is>
          <t>Weighted-average life</t>
        </is>
      </c>
      <c r="B5" s="4" t="inlineStr">
        <is>
          <t>5 years 7 months 6 days</t>
        </is>
      </c>
      <c r="C5" s="4" t="inlineStr">
        <is>
          <t>5 years 2 months 12 days</t>
        </is>
      </c>
    </row>
    <row r="6">
      <c r="A6" s="4" t="inlineStr">
        <is>
          <t>Discount rate</t>
        </is>
      </c>
      <c r="B6" s="4" t="inlineStr">
        <is>
          <t>12.50%</t>
        </is>
      </c>
      <c r="C6"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Borrowings, FHLB Stock and Subordinated Notes (Details) - USD ($)</t>
        </is>
      </c>
      <c r="B1" s="2" t="inlineStr">
        <is>
          <t>1 Months Ended</t>
        </is>
      </c>
      <c r="C1" s="2" t="inlineStr">
        <is>
          <t>6 Months Ended</t>
        </is>
      </c>
    </row>
    <row r="2">
      <c r="B2" s="2" t="inlineStr">
        <is>
          <t>Sep. 30, 2020</t>
        </is>
      </c>
      <c r="C2" s="2" t="inlineStr">
        <is>
          <t>Jun. 30, 2021</t>
        </is>
      </c>
      <c r="D2" s="2" t="inlineStr">
        <is>
          <t>Dec. 31, 2020</t>
        </is>
      </c>
    </row>
    <row r="3">
      <c r="A3" s="3" t="inlineStr">
        <is>
          <t>Short-term Debt [Line Items]</t>
        </is>
      </c>
    </row>
    <row r="4">
      <c r="A4" s="4" t="inlineStr">
        <is>
          <t>Outstanding borrowings</t>
        </is>
      </c>
      <c r="C4" s="6" t="n">
        <v>0</v>
      </c>
      <c r="D4" s="6" t="n">
        <v>0</v>
      </c>
    </row>
    <row r="5">
      <c r="A5" s="4" t="inlineStr">
        <is>
          <t>Weighted average interest rate on borrowings due within one year</t>
        </is>
      </c>
      <c r="D5" s="4" t="inlineStr">
        <is>
          <t>3.10%</t>
        </is>
      </c>
    </row>
    <row r="6">
      <c r="A6" s="4" t="inlineStr">
        <is>
          <t>Investment in FHLB stock</t>
        </is>
      </c>
      <c r="C6" s="5" t="n">
        <v>1052000</v>
      </c>
      <c r="D6" s="6" t="n">
        <v>877000</v>
      </c>
    </row>
    <row r="7">
      <c r="A7" s="4" t="inlineStr">
        <is>
          <t>Subordinated notes, net</t>
        </is>
      </c>
      <c r="C7" s="5" t="n">
        <v>11613000</v>
      </c>
      <c r="D7" s="5" t="n">
        <v>11592000</v>
      </c>
    </row>
    <row r="8">
      <c r="A8" s="4" t="inlineStr">
        <is>
          <t>Subordinated Debt</t>
        </is>
      </c>
    </row>
    <row r="9">
      <c r="A9" s="3" t="inlineStr">
        <is>
          <t>Short-term Debt [Line Items]</t>
        </is>
      </c>
    </row>
    <row r="10">
      <c r="A10" s="4" t="inlineStr">
        <is>
          <t>Aggregate principal amount</t>
        </is>
      </c>
      <c r="B10" s="6" t="n">
        <v>12000000</v>
      </c>
    </row>
    <row r="11">
      <c r="A11" s="4" t="inlineStr">
        <is>
          <t>Subordinated notes, net</t>
        </is>
      </c>
      <c r="C11" s="5" t="n">
        <v>11600000</v>
      </c>
      <c r="D11" s="5" t="n">
        <v>11600000</v>
      </c>
    </row>
    <row r="12">
      <c r="A12" s="4" t="inlineStr">
        <is>
          <t>Subordinated Debt | Period before October 1, 2025</t>
        </is>
      </c>
    </row>
    <row r="13">
      <c r="A13" s="3" t="inlineStr">
        <is>
          <t>Short-term Debt [Line Items]</t>
        </is>
      </c>
    </row>
    <row r="14">
      <c r="A14" s="4" t="inlineStr">
        <is>
          <t>Interest rate</t>
        </is>
      </c>
      <c r="B14" s="4" t="inlineStr">
        <is>
          <t>5.25%</t>
        </is>
      </c>
    </row>
    <row r="15">
      <c r="A15" s="4" t="inlineStr">
        <is>
          <t>Subordinated Debt | Period after October 1, 2025</t>
        </is>
      </c>
    </row>
    <row r="16">
      <c r="A16" s="3" t="inlineStr">
        <is>
          <t>Short-term Debt [Line Items]</t>
        </is>
      </c>
    </row>
    <row r="17">
      <c r="A17" s="4" t="inlineStr">
        <is>
          <t>Incremental term</t>
        </is>
      </c>
      <c r="B17" s="4" t="inlineStr">
        <is>
          <t>3 months</t>
        </is>
      </c>
    </row>
    <row r="18">
      <c r="A18" s="4" t="inlineStr">
        <is>
          <t>Subordinated Debt | Period after October 1, 2025 | SOFR</t>
        </is>
      </c>
    </row>
    <row r="19">
      <c r="A19" s="3" t="inlineStr">
        <is>
          <t>Short-term Debt [Line Items]</t>
        </is>
      </c>
    </row>
    <row r="20">
      <c r="A20" s="4" t="inlineStr">
        <is>
          <t>Basis spread on variable rate</t>
        </is>
      </c>
      <c r="B20" s="4" t="inlineStr">
        <is>
          <t>5.13%</t>
        </is>
      </c>
    </row>
    <row r="21">
      <c r="A21" s="4" t="inlineStr">
        <is>
          <t>Line of Credit | Pacific Coast Banker's Bank</t>
        </is>
      </c>
    </row>
    <row r="22">
      <c r="A22" s="3" t="inlineStr">
        <is>
          <t>Short-term Debt [Line Items]</t>
        </is>
      </c>
    </row>
    <row r="23">
      <c r="A23" s="4" t="inlineStr">
        <is>
          <t>Amount available to borrow under loan agreement</t>
        </is>
      </c>
      <c r="C23" s="5" t="n">
        <v>20000000</v>
      </c>
    </row>
    <row r="24">
      <c r="A24" s="4" t="inlineStr">
        <is>
          <t>Outstanding borrowings</t>
        </is>
      </c>
      <c r="C24" s="6" t="n">
        <v>0</v>
      </c>
      <c r="D24" s="5" t="n">
        <v>0</v>
      </c>
    </row>
    <row r="25">
      <c r="A25" s="4" t="inlineStr">
        <is>
          <t>Term period</t>
        </is>
      </c>
      <c r="C25" s="4" t="inlineStr">
        <is>
          <t>1 year</t>
        </is>
      </c>
    </row>
    <row r="26">
      <c r="A26" s="4" t="inlineStr">
        <is>
          <t>Federal Home Loan Bank of Des Moines</t>
        </is>
      </c>
    </row>
    <row r="27">
      <c r="A27" s="3" t="inlineStr">
        <is>
          <t>Short-term Debt [Line Items]</t>
        </is>
      </c>
    </row>
    <row r="28">
      <c r="A28" s="4" t="inlineStr">
        <is>
          <t>Amount available to borrow under loan agreement</t>
        </is>
      </c>
      <c r="C28" s="6" t="n">
        <v>402000000</v>
      </c>
      <c r="D28" s="5" t="n">
        <v>390500000</v>
      </c>
    </row>
    <row r="29">
      <c r="A29" s="4" t="inlineStr">
        <is>
          <t>Net remaining amount available</t>
        </is>
      </c>
      <c r="C29" s="5" t="n">
        <v>131900000</v>
      </c>
      <c r="D29" s="5" t="n">
        <v>213700000</v>
      </c>
    </row>
    <row r="30">
      <c r="A30" s="4" t="inlineStr">
        <is>
          <t>Federal Home Loan Bank of Des Moines | Letter of Credit</t>
        </is>
      </c>
    </row>
    <row r="31">
      <c r="A31" s="3" t="inlineStr">
        <is>
          <t>Short-term Debt [Line Items]</t>
        </is>
      </c>
    </row>
    <row r="32">
      <c r="A32" s="4" t="inlineStr">
        <is>
          <t>Letters of credit to secure public deposits</t>
        </is>
      </c>
      <c r="C32" s="5" t="n">
        <v>19600000</v>
      </c>
      <c r="D32" s="5" t="n">
        <v>21600000</v>
      </c>
    </row>
    <row r="33">
      <c r="A33" s="4" t="inlineStr">
        <is>
          <t>Federal Home Loan Bank of Des Moines | One-to-four family</t>
        </is>
      </c>
    </row>
    <row r="34">
      <c r="A34" s="3" t="inlineStr">
        <is>
          <t>Short-term Debt [Line Items]</t>
        </is>
      </c>
    </row>
    <row r="35">
      <c r="A35" s="4" t="inlineStr">
        <is>
          <t>Loans used as collateral for credit facility</t>
        </is>
      </c>
      <c r="C35" s="5" t="n">
        <v>71300000</v>
      </c>
      <c r="D35" s="5" t="n">
        <v>103600000</v>
      </c>
    </row>
    <row r="36">
      <c r="A36" s="4" t="inlineStr">
        <is>
          <t>Federal Home Loan Bank of Des Moines | Commercial and multifamily</t>
        </is>
      </c>
    </row>
    <row r="37">
      <c r="A37" s="3" t="inlineStr">
        <is>
          <t>Short-term Debt [Line Items]</t>
        </is>
      </c>
    </row>
    <row r="38">
      <c r="A38" s="4" t="inlineStr">
        <is>
          <t>Loans used as collateral for credit facility</t>
        </is>
      </c>
      <c r="C38" s="5" t="n">
        <v>79600000</v>
      </c>
      <c r="D38" s="5" t="n">
        <v>128900000</v>
      </c>
    </row>
    <row r="39">
      <c r="A39" s="4" t="inlineStr">
        <is>
          <t>Federal Home Loan Bank of Des Moines | Home equity</t>
        </is>
      </c>
    </row>
    <row r="40">
      <c r="A40" s="3" t="inlineStr">
        <is>
          <t>Short-term Debt [Line Items]</t>
        </is>
      </c>
    </row>
    <row r="41">
      <c r="A41" s="4" t="inlineStr">
        <is>
          <t>Loans used as collateral for credit facility</t>
        </is>
      </c>
      <c r="C41" s="6" t="n">
        <v>582000</v>
      </c>
      <c r="D41" s="6" t="n">
        <v>28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common stockholders, basic</t>
        </is>
      </c>
      <c r="B4" s="6" t="n">
        <v>2251</v>
      </c>
      <c r="C4" s="6" t="n">
        <v>2113</v>
      </c>
      <c r="D4" s="6" t="n">
        <v>4702</v>
      </c>
      <c r="E4" s="6" t="n">
        <v>3094</v>
      </c>
    </row>
    <row r="5">
      <c r="A5" s="4" t="inlineStr">
        <is>
          <t>Net income available to common stockholders, diluted</t>
        </is>
      </c>
      <c r="B5" s="6" t="n">
        <v>2251</v>
      </c>
      <c r="C5" s="6" t="n">
        <v>2113</v>
      </c>
      <c r="D5" s="6" t="n">
        <v>4702</v>
      </c>
      <c r="E5" s="6" t="n">
        <v>3094</v>
      </c>
    </row>
    <row r="6">
      <c r="A6" s="4" t="inlineStr">
        <is>
          <t>Weighted average number of shares outstanding, basic (in shares)</t>
        </is>
      </c>
      <c r="B6" s="5" t="n">
        <v>2582937</v>
      </c>
      <c r="C6" s="5" t="n">
        <v>2559879</v>
      </c>
      <c r="D6" s="5" t="n">
        <v>2578763</v>
      </c>
      <c r="E6" s="5" t="n">
        <v>2553369</v>
      </c>
    </row>
    <row r="7">
      <c r="A7" s="4" t="inlineStr">
        <is>
          <t>Effect of potentially dilutive common shares (in shares)</t>
        </is>
      </c>
      <c r="B7" s="5" t="n">
        <v>45000</v>
      </c>
      <c r="C7" s="5" t="n">
        <v>20000</v>
      </c>
      <c r="D7" s="5" t="n">
        <v>41000</v>
      </c>
      <c r="E7" s="5" t="n">
        <v>32000</v>
      </c>
    </row>
    <row r="8">
      <c r="A8" s="4" t="inlineStr">
        <is>
          <t>Weighted average number of shares outstanding, diluted, total (in shares)</t>
        </is>
      </c>
      <c r="B8" s="5" t="n">
        <v>2627621</v>
      </c>
      <c r="C8" s="5" t="n">
        <v>2579869</v>
      </c>
      <c r="D8" s="5" t="n">
        <v>2619736</v>
      </c>
      <c r="E8" s="5" t="n">
        <v>2584796</v>
      </c>
    </row>
    <row r="9">
      <c r="A9" s="4" t="inlineStr">
        <is>
          <t>Earnings per share, basic (in dollars per share)</t>
        </is>
      </c>
      <c r="B9" s="7" t="n">
        <v>0.87</v>
      </c>
      <c r="C9" s="7" t="n">
        <v>0.83</v>
      </c>
      <c r="D9" s="7" t="n">
        <v>1.81</v>
      </c>
      <c r="E9" s="7" t="n">
        <v>1.21</v>
      </c>
    </row>
    <row r="10">
      <c r="A10" s="4" t="inlineStr">
        <is>
          <t>Earnings per share, diluted (in dollars per share)</t>
        </is>
      </c>
      <c r="B10" s="7" t="n">
        <v>0.85</v>
      </c>
      <c r="C10" s="7" t="n">
        <v>0.82</v>
      </c>
      <c r="D10" s="7" t="n">
        <v>1.78</v>
      </c>
      <c r="E10" s="7" t="n">
        <v>1.2</v>
      </c>
    </row>
    <row r="11">
      <c r="A11" s="4" t="inlineStr">
        <is>
          <t>Anti-dilutive securities not included in computation of diluted earnings per common share (in shares)</t>
        </is>
      </c>
      <c r="D11" s="5" t="n">
        <v>0</v>
      </c>
      <c r="E11" s="5" t="n">
        <v>68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s>
  <sheetData>
    <row r="1">
      <c r="A1" s="1" t="inlineStr">
        <is>
          <t>Stock-based Compensation - Stock Options and Restricted Stock (Details) $ in Thousands</t>
        </is>
      </c>
      <c r="B1" s="2" t="inlineStr">
        <is>
          <t>3 Months Ended</t>
        </is>
      </c>
      <c r="D1" s="2" t="inlineStr">
        <is>
          <t>6 Months Ended</t>
        </is>
      </c>
    </row>
    <row r="2">
      <c r="B2" s="2" t="inlineStr">
        <is>
          <t>Jun. 30, 2021USD ($)shares</t>
        </is>
      </c>
      <c r="C2" s="2" t="inlineStr">
        <is>
          <t>Jun. 30, 2020USD ($)</t>
        </is>
      </c>
      <c r="D2" s="2" t="inlineStr">
        <is>
          <t>Jun. 30, 2021USD ($)loanshares</t>
        </is>
      </c>
      <c r="E2" s="2" t="inlineStr">
        <is>
          <t>Jun. 30, 2020USD ($)</t>
        </is>
      </c>
    </row>
    <row r="3">
      <c r="A3" s="3" t="inlineStr">
        <is>
          <t>Restricted Stock Awards [Abstract]</t>
        </is>
      </c>
    </row>
    <row r="4">
      <c r="A4" s="4" t="inlineStr">
        <is>
          <t>Share-based compensation arrangement by share-based payment award, number of existing equity incentive plans | loan</t>
        </is>
      </c>
      <c r="D4" s="5" t="n">
        <v>1</v>
      </c>
    </row>
    <row r="5">
      <c r="A5" s="4" t="inlineStr">
        <is>
          <t>Share-based compensation expense | $</t>
        </is>
      </c>
      <c r="B5" s="6" t="n">
        <v>65</v>
      </c>
      <c r="C5" s="6" t="n">
        <v>46</v>
      </c>
      <c r="D5" s="6" t="n">
        <v>231</v>
      </c>
      <c r="E5" s="6" t="n">
        <v>231</v>
      </c>
    </row>
    <row r="6">
      <c r="A6" s="4" t="inlineStr">
        <is>
          <t>Stock Options</t>
        </is>
      </c>
    </row>
    <row r="7">
      <c r="A7" s="3" t="inlineStr">
        <is>
          <t>Restricted Stock Awards [Abstract]</t>
        </is>
      </c>
    </row>
    <row r="8">
      <c r="A8" s="4" t="inlineStr">
        <is>
          <t>Cumulative number of shares issued (in shares)</t>
        </is>
      </c>
      <c r="B8" s="5" t="n">
        <v>272124</v>
      </c>
      <c r="D8" s="5" t="n">
        <v>272124</v>
      </c>
    </row>
    <row r="9">
      <c r="A9" s="4" t="inlineStr">
        <is>
          <t>Restricted Stock</t>
        </is>
      </c>
    </row>
    <row r="10">
      <c r="A10" s="3" t="inlineStr">
        <is>
          <t>Restricted Stock Awards [Abstract]</t>
        </is>
      </c>
    </row>
    <row r="11">
      <c r="A11" s="4" t="inlineStr">
        <is>
          <t>Cumulative number of shares issued (in shares)</t>
        </is>
      </c>
      <c r="B11" s="5" t="n">
        <v>142621</v>
      </c>
      <c r="D11" s="5" t="n">
        <v>142621</v>
      </c>
    </row>
    <row r="12">
      <c r="A12" s="4" t="inlineStr">
        <is>
          <t>2013 Plan | Stock Options and Stock Appreciation Rights</t>
        </is>
      </c>
    </row>
    <row r="13">
      <c r="A13" s="3" t="inlineStr">
        <is>
          <t>Restricted Stock Awards [Abstract]</t>
        </is>
      </c>
    </row>
    <row r="14">
      <c r="A14" s="4" t="inlineStr">
        <is>
          <t>Common stock approved (in shares)</t>
        </is>
      </c>
      <c r="B14" s="5" t="n">
        <v>181750</v>
      </c>
      <c r="D14" s="5" t="n">
        <v>181750</v>
      </c>
    </row>
    <row r="15">
      <c r="A15" s="4" t="inlineStr">
        <is>
          <t>2013 Plan | Restricted Stock and Restricted Stock Units</t>
        </is>
      </c>
    </row>
    <row r="16">
      <c r="A16" s="3" t="inlineStr">
        <is>
          <t>Restricted Stock Awards [Abstract]</t>
        </is>
      </c>
    </row>
    <row r="17">
      <c r="A17" s="4" t="inlineStr">
        <is>
          <t>Common stock approved (in shares)</t>
        </is>
      </c>
      <c r="B17" s="5" t="n">
        <v>116700</v>
      </c>
      <c r="D17" s="5" t="n">
        <v>116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251</v>
      </c>
      <c r="C4" s="6" t="n">
        <v>2128</v>
      </c>
      <c r="D4" s="6" t="n">
        <v>4702</v>
      </c>
      <c r="E4" s="6" t="n">
        <v>3108</v>
      </c>
    </row>
    <row r="5">
      <c r="A5" s="3" t="inlineStr">
        <is>
          <t>Available for sale securities:</t>
        </is>
      </c>
    </row>
    <row r="6">
      <c r="A6" s="4" t="inlineStr">
        <is>
          <t>Unrealized gains (losses) arising during the period</t>
        </is>
      </c>
      <c r="B6" s="5" t="n">
        <v>3</v>
      </c>
      <c r="C6" s="5" t="n">
        <v>134</v>
      </c>
      <c r="D6" s="5" t="n">
        <v>-57</v>
      </c>
      <c r="E6" s="5" t="n">
        <v>110</v>
      </c>
    </row>
    <row r="7">
      <c r="A7" s="4" t="inlineStr">
        <is>
          <t>Income tax (expense) benefit related to unrealized gains/losses</t>
        </is>
      </c>
      <c r="B7" s="5" t="n">
        <v>-1</v>
      </c>
      <c r="C7" s="5" t="n">
        <v>-28</v>
      </c>
      <c r="D7" s="5" t="n">
        <v>12</v>
      </c>
      <c r="E7" s="5" t="n">
        <v>-23</v>
      </c>
    </row>
    <row r="8">
      <c r="A8" s="4" t="inlineStr">
        <is>
          <t>Other comprehensive income (loss), net of tax</t>
        </is>
      </c>
      <c r="B8" s="5" t="n">
        <v>2</v>
      </c>
      <c r="C8" s="5" t="n">
        <v>106</v>
      </c>
      <c r="D8" s="5" t="n">
        <v>-45</v>
      </c>
      <c r="E8" s="5" t="n">
        <v>87</v>
      </c>
    </row>
    <row r="9">
      <c r="A9" s="4" t="inlineStr">
        <is>
          <t>Comprehensive income</t>
        </is>
      </c>
      <c r="B9" s="6" t="n">
        <v>2253</v>
      </c>
      <c r="C9" s="6" t="n">
        <v>2234</v>
      </c>
      <c r="D9" s="6" t="n">
        <v>4657</v>
      </c>
      <c r="E9" s="6" t="n">
        <v>3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17" customWidth="1" min="6" max="6"/>
    <col width="25" customWidth="1" min="7" max="7"/>
  </cols>
  <sheetData>
    <row r="1">
      <c r="A1" s="1" t="inlineStr">
        <is>
          <t>Stock-based Compensation - Stock Option Awards (Details) - Stock Options - USD ($) $ / shares in Units,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tock Option Awards [Abstract]</t>
        </is>
      </c>
    </row>
    <row r="4">
      <c r="A4" s="4" t="inlineStr">
        <is>
          <t>Term of awards</t>
        </is>
      </c>
      <c r="E4" s="4" t="inlineStr">
        <is>
          <t>10 years</t>
        </is>
      </c>
    </row>
    <row r="5">
      <c r="A5" s="3" t="inlineStr">
        <is>
          <t>Shares</t>
        </is>
      </c>
    </row>
    <row r="6">
      <c r="A6" s="4" t="inlineStr">
        <is>
          <t>Outstanding, beginning of period (in shares)</t>
        </is>
      </c>
      <c r="B6" s="5" t="n">
        <v>100687</v>
      </c>
      <c r="C6" s="5" t="n">
        <v>100977</v>
      </c>
      <c r="E6" s="5" t="n">
        <v>100977</v>
      </c>
    </row>
    <row r="7">
      <c r="A7" s="4" t="inlineStr">
        <is>
          <t>Granted (in shares)</t>
        </is>
      </c>
      <c r="B7" s="5" t="n">
        <v>0</v>
      </c>
      <c r="D7" s="5" t="n">
        <v>0</v>
      </c>
      <c r="E7" s="5" t="n">
        <v>12250</v>
      </c>
    </row>
    <row r="8">
      <c r="A8" s="4" t="inlineStr">
        <is>
          <t>Exercised (in shares)</t>
        </is>
      </c>
      <c r="B8" s="5" t="n">
        <v>-5485</v>
      </c>
      <c r="E8" s="5" t="n">
        <v>-17035</v>
      </c>
    </row>
    <row r="9">
      <c r="A9" s="4" t="inlineStr">
        <is>
          <t>Forfeited (in shares)</t>
        </is>
      </c>
      <c r="B9" s="5" t="n">
        <v>0</v>
      </c>
      <c r="E9" s="5" t="n">
        <v>-920</v>
      </c>
    </row>
    <row r="10">
      <c r="A10" s="4" t="inlineStr">
        <is>
          <t>Expired (in shares)</t>
        </is>
      </c>
      <c r="B10" s="5" t="n">
        <v>0</v>
      </c>
      <c r="E10" s="5" t="n">
        <v>-70</v>
      </c>
    </row>
    <row r="11">
      <c r="A11" s="4" t="inlineStr">
        <is>
          <t>Outstanding, end of period (in shares)</t>
        </is>
      </c>
      <c r="B11" s="5" t="n">
        <v>95202</v>
      </c>
      <c r="C11" s="5" t="n">
        <v>100687</v>
      </c>
      <c r="E11" s="5" t="n">
        <v>95202</v>
      </c>
      <c r="G11" s="5" t="n">
        <v>100977</v>
      </c>
    </row>
    <row r="12">
      <c r="A12" s="4" t="inlineStr">
        <is>
          <t>Exercisable (in shares)</t>
        </is>
      </c>
      <c r="B12" s="5" t="n">
        <v>76459</v>
      </c>
      <c r="E12" s="5" t="n">
        <v>76459</v>
      </c>
    </row>
    <row r="13">
      <c r="A13" s="4" t="inlineStr">
        <is>
          <t>Expected to vest (in shares)</t>
        </is>
      </c>
      <c r="B13" s="5" t="n">
        <v>95202</v>
      </c>
      <c r="E13" s="5" t="n">
        <v>95202</v>
      </c>
    </row>
    <row r="14">
      <c r="A14" s="3" t="inlineStr">
        <is>
          <t>Weighted- Average Exercise Price</t>
        </is>
      </c>
    </row>
    <row r="15">
      <c r="A15" s="4" t="inlineStr">
        <is>
          <t>Outstanding, beginning of period (in dollars per share)</t>
        </is>
      </c>
      <c r="B15" s="7" t="n">
        <v>23.57</v>
      </c>
      <c r="C15" s="6" t="n">
        <v>22</v>
      </c>
      <c r="E15" s="6" t="n">
        <v>22</v>
      </c>
    </row>
    <row r="16">
      <c r="A16" s="4" t="inlineStr">
        <is>
          <t>Granted (in dollars per share)</t>
        </is>
      </c>
      <c r="B16" s="5" t="n">
        <v>0</v>
      </c>
      <c r="E16" s="8" t="n">
        <v>32.46</v>
      </c>
    </row>
    <row r="17">
      <c r="A17" s="4" t="inlineStr">
        <is>
          <t>Exercised (in dollars per share)</t>
        </is>
      </c>
      <c r="B17" s="8" t="n">
        <v>10.11</v>
      </c>
      <c r="E17" s="8" t="n">
        <v>15.65</v>
      </c>
    </row>
    <row r="18">
      <c r="A18" s="4" t="inlineStr">
        <is>
          <t>Forfeited (in dollars per share)</t>
        </is>
      </c>
      <c r="B18" s="5" t="n">
        <v>0</v>
      </c>
      <c r="E18" s="8" t="n">
        <v>35.3</v>
      </c>
    </row>
    <row r="19">
      <c r="A19" s="4" t="inlineStr">
        <is>
          <t>Expired (in dollars per share)</t>
        </is>
      </c>
      <c r="B19" s="5" t="n">
        <v>0</v>
      </c>
      <c r="E19" s="8" t="n">
        <v>34.29</v>
      </c>
    </row>
    <row r="20">
      <c r="A20" s="4" t="inlineStr">
        <is>
          <t>Outstanding, end of period (in dollars per share)</t>
        </is>
      </c>
      <c r="B20" s="8" t="n">
        <v>24.35</v>
      </c>
      <c r="C20" s="7" t="n">
        <v>23.57</v>
      </c>
      <c r="E20" s="8" t="n">
        <v>24.35</v>
      </c>
      <c r="G20" s="6" t="n">
        <v>22</v>
      </c>
    </row>
    <row r="21">
      <c r="A21" s="4" t="inlineStr">
        <is>
          <t>Exercisable (in dollars per share)</t>
        </is>
      </c>
      <c r="B21" s="8" t="n">
        <v>22.06</v>
      </c>
      <c r="E21" s="8" t="n">
        <v>22.06</v>
      </c>
    </row>
    <row r="22">
      <c r="A22" s="4" t="inlineStr">
        <is>
          <t>Expected to vest (in dollars per share)</t>
        </is>
      </c>
      <c r="B22" s="7" t="n">
        <v>24.35</v>
      </c>
      <c r="E22" s="7" t="n">
        <v>24.35</v>
      </c>
    </row>
    <row r="23">
      <c r="A23" s="3" t="inlineStr">
        <is>
          <t>Additional Disclosures</t>
        </is>
      </c>
    </row>
    <row r="24">
      <c r="A24" s="4" t="inlineStr">
        <is>
          <t>Forfeiture rate</t>
        </is>
      </c>
      <c r="B24" s="4" t="inlineStr">
        <is>
          <t>0.00%</t>
        </is>
      </c>
      <c r="E24" s="4" t="inlineStr">
        <is>
          <t>0.00%</t>
        </is>
      </c>
    </row>
    <row r="25">
      <c r="A25" s="4" t="inlineStr">
        <is>
          <t>Outstanding, weighted-average remaining contractual term</t>
        </is>
      </c>
      <c r="B25" s="4" t="inlineStr">
        <is>
          <t>5 years 2 months 8 days</t>
        </is>
      </c>
      <c r="C25" s="4" t="inlineStr">
        <is>
          <t>5 years 2 months 15 days</t>
        </is>
      </c>
      <c r="E25" s="4" t="inlineStr">
        <is>
          <t>5 years 2 months 8 days</t>
        </is>
      </c>
      <c r="G25" s="4" t="inlineStr">
        <is>
          <t>4 years 8 months 15 days</t>
        </is>
      </c>
    </row>
    <row r="26">
      <c r="A26" s="4" t="inlineStr">
        <is>
          <t>Exercisable, weighted-average remaining contractual term</t>
        </is>
      </c>
      <c r="B26" s="4" t="inlineStr">
        <is>
          <t>4 years 3 months 18 days</t>
        </is>
      </c>
      <c r="E26" s="4" t="inlineStr">
        <is>
          <t>4 years 3 months 18 days</t>
        </is>
      </c>
    </row>
    <row r="27">
      <c r="A27" s="4" t="inlineStr">
        <is>
          <t>Expected to vest, assuming a 0% forfeiture rate over the vesting term, weighted-average remaining contractual term</t>
        </is>
      </c>
      <c r="B27" s="4" t="inlineStr">
        <is>
          <t>5 years 2 months 8 days</t>
        </is>
      </c>
      <c r="E27" s="4" t="inlineStr">
        <is>
          <t>5 years 2 months 8 days</t>
        </is>
      </c>
    </row>
    <row r="28">
      <c r="A28" s="4" t="inlineStr">
        <is>
          <t>Outstanding, aggregate intrinsic value</t>
        </is>
      </c>
      <c r="B28" s="6" t="n">
        <v>2061</v>
      </c>
      <c r="C28" s="6" t="n">
        <v>1818</v>
      </c>
      <c r="E28" s="6" t="n">
        <v>2061</v>
      </c>
      <c r="G28" s="6" t="n">
        <v>1045</v>
      </c>
    </row>
    <row r="29">
      <c r="A29" s="4" t="inlineStr">
        <is>
          <t>Exercisable, aggregate intrinsic value</t>
        </is>
      </c>
      <c r="B29" s="5" t="n">
        <v>1830</v>
      </c>
      <c r="E29" s="5" t="n">
        <v>1830</v>
      </c>
    </row>
    <row r="30">
      <c r="A30" s="4" t="inlineStr">
        <is>
          <t>Expected to vest, assuming a 0% forfeiture rate over the vesting term, aggregate intrinsic value</t>
        </is>
      </c>
      <c r="B30" s="5" t="n">
        <v>2061</v>
      </c>
      <c r="E30" s="5" t="n">
        <v>2061</v>
      </c>
    </row>
    <row r="31">
      <c r="A31" s="4" t="inlineStr">
        <is>
          <t>Unrecognized compensation cost</t>
        </is>
      </c>
      <c r="B31" s="6" t="n">
        <v>102</v>
      </c>
      <c r="E31" s="6" t="n">
        <v>102</v>
      </c>
    </row>
    <row r="32">
      <c r="A32" s="3" t="inlineStr">
        <is>
          <t>Share-based compensation arrangement, fair value assumptions and methodology [Abstract]</t>
        </is>
      </c>
    </row>
    <row r="33">
      <c r="A33" s="4" t="inlineStr">
        <is>
          <t>Annual dividend yield</t>
        </is>
      </c>
      <c r="E33" s="4" t="inlineStr">
        <is>
          <t>1.60%</t>
        </is>
      </c>
      <c r="F33" s="4" t="inlineStr">
        <is>
          <t>1.60%</t>
        </is>
      </c>
    </row>
    <row r="34">
      <c r="A34" s="4" t="inlineStr">
        <is>
          <t>Expected volatility</t>
        </is>
      </c>
      <c r="E34" s="4" t="inlineStr">
        <is>
          <t>21.67%</t>
        </is>
      </c>
      <c r="F34" s="4" t="inlineStr">
        <is>
          <t>21.67%</t>
        </is>
      </c>
    </row>
    <row r="35">
      <c r="A35" s="4" t="inlineStr">
        <is>
          <t>Risk-free interest rate</t>
        </is>
      </c>
      <c r="E35" s="4" t="inlineStr">
        <is>
          <t>0.60%</t>
        </is>
      </c>
      <c r="F35" s="4" t="inlineStr">
        <is>
          <t>1.38%</t>
        </is>
      </c>
    </row>
    <row r="36">
      <c r="A36" s="4" t="inlineStr">
        <is>
          <t>Expected term</t>
        </is>
      </c>
      <c r="E36" s="4" t="inlineStr">
        <is>
          <t>6 years 6 months</t>
        </is>
      </c>
      <c r="F36" s="4" t="inlineStr">
        <is>
          <t>6 years 6 months</t>
        </is>
      </c>
    </row>
    <row r="37">
      <c r="A37" s="4" t="inlineStr">
        <is>
          <t>Weighted-average grant date fair value per option granted (in dollars per share)</t>
        </is>
      </c>
      <c r="E37" s="7" t="n">
        <v>5.64</v>
      </c>
      <c r="F37" s="7" t="n">
        <v>7.14</v>
      </c>
    </row>
    <row r="38">
      <c r="A38" s="4" t="inlineStr">
        <is>
          <t>Maximum</t>
        </is>
      </c>
    </row>
    <row r="39">
      <c r="A39" s="3" t="inlineStr">
        <is>
          <t>Additional Disclosures</t>
        </is>
      </c>
    </row>
    <row r="40">
      <c r="A40" s="4" t="inlineStr">
        <is>
          <t>Remaining weighted-average vesting period</t>
        </is>
      </c>
      <c r="E40" s="4" t="inlineStr">
        <is>
          <t>2 years 9 months 18 days</t>
        </is>
      </c>
    </row>
    <row r="41">
      <c r="A41" s="4" t="inlineStr">
        <is>
          <t>2008 Plan</t>
        </is>
      </c>
    </row>
    <row r="42">
      <c r="A42" s="3" t="inlineStr">
        <is>
          <t>Stock Option Awards [Abstract]</t>
        </is>
      </c>
    </row>
    <row r="43">
      <c r="A43" s="4" t="inlineStr">
        <is>
          <t>Annual vesting percentage</t>
        </is>
      </c>
      <c r="E43" s="4" t="inlineStr">
        <is>
          <t>20.00%</t>
        </is>
      </c>
    </row>
    <row r="44">
      <c r="A44" s="4" t="inlineStr">
        <is>
          <t>Vesting commencement period from grant date</t>
        </is>
      </c>
      <c r="E44" s="4" t="inlineStr">
        <is>
          <t>1 year</t>
        </is>
      </c>
    </row>
    <row r="45">
      <c r="A45" s="4" t="inlineStr">
        <is>
          <t>2013 Plan | Minimum</t>
        </is>
      </c>
    </row>
    <row r="46">
      <c r="A46" s="3" t="inlineStr">
        <is>
          <t>Stock Option Awards [Abstract]</t>
        </is>
      </c>
    </row>
    <row r="47">
      <c r="A47" s="4" t="inlineStr">
        <is>
          <t>Award vesting period</t>
        </is>
      </c>
      <c r="E47" s="4" t="inlineStr">
        <is>
          <t>1 year</t>
        </is>
      </c>
    </row>
    <row r="48">
      <c r="A48" s="4" t="inlineStr">
        <is>
          <t>2013 Plan | Maximum</t>
        </is>
      </c>
    </row>
    <row r="49">
      <c r="A49" s="3" t="inlineStr">
        <is>
          <t>Stock Option Awards [Abstract]</t>
        </is>
      </c>
    </row>
    <row r="50">
      <c r="A50" s="4" t="inlineStr">
        <is>
          <t>Award vesting period</t>
        </is>
      </c>
      <c r="E50" s="4" t="inlineStr">
        <is>
          <t>4 years</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Restricted Stock Awards (Details) - Restricted Stock - USD ($) $ / shares in Unit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hares</t>
        </is>
      </c>
    </row>
    <row r="4">
      <c r="A4" s="4" t="inlineStr">
        <is>
          <t>Non-vested, beginning of period (in shares)</t>
        </is>
      </c>
      <c r="B4" s="5" t="n">
        <v>18050</v>
      </c>
      <c r="C4" s="5" t="n">
        <v>17114</v>
      </c>
    </row>
    <row r="5">
      <c r="A5" s="4" t="inlineStr">
        <is>
          <t>Granted (in shares)</t>
        </is>
      </c>
      <c r="B5" s="5" t="n">
        <v>0</v>
      </c>
      <c r="C5" s="5" t="n">
        <v>10168</v>
      </c>
    </row>
    <row r="6">
      <c r="A6" s="4" t="inlineStr">
        <is>
          <t>Vested (in shares)</t>
        </is>
      </c>
      <c r="B6" s="5" t="n">
        <v>0</v>
      </c>
      <c r="C6" s="5" t="n">
        <v>-7762</v>
      </c>
    </row>
    <row r="7">
      <c r="A7" s="4" t="inlineStr">
        <is>
          <t>Forfeited (in shares)</t>
        </is>
      </c>
      <c r="B7" s="5" t="n">
        <v>0</v>
      </c>
      <c r="C7" s="5" t="n">
        <v>-1470</v>
      </c>
    </row>
    <row r="8">
      <c r="A8" s="4" t="inlineStr">
        <is>
          <t>Non-vested, end of period (in shares)</t>
        </is>
      </c>
      <c r="B8" s="5" t="n">
        <v>18050</v>
      </c>
      <c r="C8" s="5" t="n">
        <v>18050</v>
      </c>
    </row>
    <row r="9">
      <c r="A9" s="4" t="inlineStr">
        <is>
          <t>Expected to vest (in shares)</t>
        </is>
      </c>
      <c r="B9" s="5" t="n">
        <v>18050</v>
      </c>
      <c r="C9" s="5" t="n">
        <v>18050</v>
      </c>
    </row>
    <row r="10">
      <c r="A10" s="3" t="inlineStr">
        <is>
          <t>Weighted-Average Grant-Date Fair Value Per Share</t>
        </is>
      </c>
    </row>
    <row r="11">
      <c r="A11" s="4" t="inlineStr">
        <is>
          <t>Non-vested, beginning of period (in dollars per share)</t>
        </is>
      </c>
      <c r="B11" s="7" t="n">
        <v>34.01</v>
      </c>
      <c r="C11" s="7" t="n">
        <v>35.03</v>
      </c>
    </row>
    <row r="12">
      <c r="A12" s="4" t="inlineStr">
        <is>
          <t>Granted (in dollars per share)</t>
        </is>
      </c>
      <c r="B12" s="5" t="n">
        <v>0</v>
      </c>
      <c r="C12" s="8" t="n">
        <v>32.46</v>
      </c>
    </row>
    <row r="13">
      <c r="A13" s="4" t="inlineStr">
        <is>
          <t>Vested (in dollars per share)</t>
        </is>
      </c>
      <c r="B13" s="5" t="n">
        <v>0</v>
      </c>
      <c r="C13" s="8" t="n">
        <v>33.99</v>
      </c>
    </row>
    <row r="14">
      <c r="A14" s="4" t="inlineStr">
        <is>
          <t>Forfeited (in dollars per share)</t>
        </is>
      </c>
      <c r="B14" s="5" t="n">
        <v>0</v>
      </c>
      <c r="C14" s="8" t="n">
        <v>35.36</v>
      </c>
    </row>
    <row r="15">
      <c r="A15" s="4" t="inlineStr">
        <is>
          <t>Non-vested, end of period (in dollars per share)</t>
        </is>
      </c>
      <c r="B15" s="8" t="n">
        <v>34.01</v>
      </c>
      <c r="C15" s="8" t="n">
        <v>34.01</v>
      </c>
    </row>
    <row r="16">
      <c r="A16" s="4" t="inlineStr">
        <is>
          <t>Expected to vest (in dollars per share)</t>
        </is>
      </c>
      <c r="B16" s="8" t="n">
        <v>34.01</v>
      </c>
      <c r="C16" s="8" t="n">
        <v>34.01</v>
      </c>
    </row>
    <row r="17">
      <c r="A17" s="3" t="inlineStr">
        <is>
          <t>Aggregate Intrinsic Value Per Share</t>
        </is>
      </c>
    </row>
    <row r="18">
      <c r="A18" s="4" t="inlineStr">
        <is>
          <t>Aggregate intrinsic value per share (in dollars per share)</t>
        </is>
      </c>
      <c r="B18" s="8" t="n">
        <v>45.99</v>
      </c>
      <c r="C18" s="8" t="n">
        <v>45.99</v>
      </c>
    </row>
    <row r="19">
      <c r="A19" s="4" t="inlineStr">
        <is>
          <t>Expected to vest (in dollars per share)</t>
        </is>
      </c>
      <c r="B19" s="7" t="n">
        <v>45.99</v>
      </c>
      <c r="C19" s="7" t="n">
        <v>45.99</v>
      </c>
    </row>
    <row r="20">
      <c r="A20" s="4" t="inlineStr">
        <is>
          <t>Forfeiture rate</t>
        </is>
      </c>
      <c r="B20" s="4" t="inlineStr">
        <is>
          <t>0.00%</t>
        </is>
      </c>
      <c r="C20" s="4" t="inlineStr">
        <is>
          <t>0.00%</t>
        </is>
      </c>
    </row>
    <row r="21">
      <c r="A21" s="4" t="inlineStr">
        <is>
          <t>Unrecognized compensation cost</t>
        </is>
      </c>
      <c r="B21" s="6" t="n">
        <v>521</v>
      </c>
      <c r="C21" s="6" t="n">
        <v>521</v>
      </c>
    </row>
    <row r="22">
      <c r="A22" s="4" t="inlineStr">
        <is>
          <t>Remaining weighted-average vesting period</t>
        </is>
      </c>
      <c r="C22" s="4" t="inlineStr">
        <is>
          <t>2 years 8 months 12 days</t>
        </is>
      </c>
    </row>
    <row r="23">
      <c r="A23" s="4" t="inlineStr">
        <is>
          <t>Total fair value of shares vested</t>
        </is>
      </c>
      <c r="C23" s="6" t="n">
        <v>264</v>
      </c>
      <c r="D23" s="6" t="n">
        <v>236</v>
      </c>
    </row>
    <row r="24">
      <c r="A24" s="4" t="inlineStr">
        <is>
          <t>2008 Plan</t>
        </is>
      </c>
    </row>
    <row r="25">
      <c r="A25" s="3" t="inlineStr">
        <is>
          <t>Restricted Stock Awards [Abstract]</t>
        </is>
      </c>
    </row>
    <row r="26">
      <c r="A26" s="4" t="inlineStr">
        <is>
          <t>Annual vesting percentage</t>
        </is>
      </c>
      <c r="C26" s="4" t="inlineStr">
        <is>
          <t>20.00%</t>
        </is>
      </c>
    </row>
    <row r="27">
      <c r="A27" s="4" t="inlineStr">
        <is>
          <t>Vesting commencement period from grant date</t>
        </is>
      </c>
      <c r="C27" s="4" t="inlineStr">
        <is>
          <t>1 year</t>
        </is>
      </c>
    </row>
    <row r="28">
      <c r="A28" s="4" t="inlineStr">
        <is>
          <t>2013 Plan | Minimum</t>
        </is>
      </c>
    </row>
    <row r="29">
      <c r="A29" s="3" t="inlineStr">
        <is>
          <t>Restricted Stock Awards [Abstract]</t>
        </is>
      </c>
    </row>
    <row r="30">
      <c r="A30" s="4" t="inlineStr">
        <is>
          <t>Award vesting period</t>
        </is>
      </c>
      <c r="C30" s="4" t="inlineStr">
        <is>
          <t>1 year</t>
        </is>
      </c>
    </row>
    <row r="31">
      <c r="A31" s="4" t="inlineStr">
        <is>
          <t>2013 Plan | Maximum</t>
        </is>
      </c>
    </row>
    <row r="32">
      <c r="A32" s="3" t="inlineStr">
        <is>
          <t>Restricted Stock Awards [Abstract]</t>
        </is>
      </c>
    </row>
    <row r="33">
      <c r="A33" s="4" t="inlineStr">
        <is>
          <t>Award vesting period</t>
        </is>
      </c>
      <c r="C33" s="4" t="inlineStr">
        <is>
          <t>4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Employee Stock Ownership Plan (Details) - Employee Stock Ownership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31, 2012</t>
        </is>
      </c>
      <c r="G2" s="2" t="inlineStr">
        <is>
          <t>Jan. 31, 2008</t>
        </is>
      </c>
    </row>
    <row r="3">
      <c r="A3" s="3" t="inlineStr">
        <is>
          <t>Employee Stock Ownership Plan [Abstract]</t>
        </is>
      </c>
    </row>
    <row r="4">
      <c r="A4" s="4" t="inlineStr">
        <is>
          <t>Repayment period</t>
        </is>
      </c>
      <c r="D4" s="4" t="inlineStr">
        <is>
          <t>10 years</t>
        </is>
      </c>
    </row>
    <row r="5">
      <c r="A5" s="4" t="inlineStr">
        <is>
          <t>Committed to release (in shares)</t>
        </is>
      </c>
      <c r="B5" s="5" t="n">
        <v>11340</v>
      </c>
      <c r="D5" s="5" t="n">
        <v>11340</v>
      </c>
    </row>
    <row r="6">
      <c r="A6" s="4" t="inlineStr">
        <is>
          <t>Number of common shares held by the trust (in shares)</t>
        </is>
      </c>
      <c r="B6" s="5" t="n">
        <v>148266</v>
      </c>
      <c r="D6" s="5" t="n">
        <v>148266</v>
      </c>
    </row>
    <row r="7">
      <c r="A7" s="4" t="inlineStr">
        <is>
          <t>Fair value of shares held by ESOP trust</t>
        </is>
      </c>
      <c r="B7" s="6" t="n">
        <v>7000</v>
      </c>
      <c r="D7" s="6" t="n">
        <v>7000</v>
      </c>
    </row>
    <row r="8">
      <c r="A8" s="4" t="inlineStr">
        <is>
          <t>ESOP compensation expense</t>
        </is>
      </c>
      <c r="B8" s="5" t="n">
        <v>180</v>
      </c>
      <c r="C8" s="6" t="n">
        <v>174</v>
      </c>
      <c r="D8" s="5" t="n">
        <v>350</v>
      </c>
      <c r="E8" s="6" t="n">
        <v>348</v>
      </c>
    </row>
    <row r="9">
      <c r="A9" s="4" t="inlineStr">
        <is>
          <t>ESOP Borrowing in 2008</t>
        </is>
      </c>
    </row>
    <row r="10">
      <c r="A10" s="3" t="inlineStr">
        <is>
          <t>Employee Stock Ownership Plan [Abstract]</t>
        </is>
      </c>
    </row>
    <row r="11">
      <c r="A11" s="4" t="inlineStr">
        <is>
          <t>Amount borrowed by ESOP to purchase common stock</t>
        </is>
      </c>
      <c r="G11" s="6" t="n">
        <v>1200</v>
      </c>
    </row>
    <row r="12">
      <c r="A12" s="4" t="inlineStr">
        <is>
          <t>ESOP Borrowing in 2012</t>
        </is>
      </c>
    </row>
    <row r="13">
      <c r="A13" s="3" t="inlineStr">
        <is>
          <t>Employee Stock Ownership Plan [Abstract]</t>
        </is>
      </c>
    </row>
    <row r="14">
      <c r="A14" s="4" t="inlineStr">
        <is>
          <t>Amount borrowed by ESOP to purchase common stock</t>
        </is>
      </c>
      <c r="F14" s="6" t="n">
        <v>1100</v>
      </c>
    </row>
    <row r="15">
      <c r="A15" s="4" t="inlineStr">
        <is>
          <t>ESOP loan interest rate</t>
        </is>
      </c>
      <c r="F15" s="4" t="inlineStr">
        <is>
          <t>2.25%</t>
        </is>
      </c>
    </row>
    <row r="16">
      <c r="A16" s="4" t="inlineStr">
        <is>
          <t>ESOP remaining loan balance from shares purchased</t>
        </is>
      </c>
      <c r="B16" s="6" t="n">
        <v>126</v>
      </c>
      <c r="D16" s="6" t="n">
        <v>1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7" customWidth="1" min="2" max="2"/>
  </cols>
  <sheetData>
    <row r="1">
      <c r="A1" s="1" t="inlineStr">
        <is>
          <t>Leases - Narrative (Details)</t>
        </is>
      </c>
      <c r="B1" s="2" t="inlineStr">
        <is>
          <t>6 Months Ended</t>
        </is>
      </c>
    </row>
    <row r="2">
      <c r="B2" s="2" t="inlineStr">
        <is>
          <t>Jun. 30, 2021renewalOption</t>
        </is>
      </c>
    </row>
    <row r="3">
      <c r="A3" s="3" t="inlineStr">
        <is>
          <t>Lessee, Lease, Description [Line Items]</t>
        </is>
      </c>
    </row>
    <row r="4">
      <c r="A4" s="4" t="inlineStr">
        <is>
          <t>Number of renewal options</t>
        </is>
      </c>
      <c r="B4" s="5" t="n">
        <v>1</v>
      </c>
    </row>
    <row r="5">
      <c r="A5" s="4" t="inlineStr">
        <is>
          <t>Minimum</t>
        </is>
      </c>
    </row>
    <row r="6">
      <c r="A6" s="3" t="inlineStr">
        <is>
          <t>Lessee, Lease, Description [Line Items]</t>
        </is>
      </c>
    </row>
    <row r="7">
      <c r="A7" s="4" t="inlineStr">
        <is>
          <t>Initial lease term</t>
        </is>
      </c>
      <c r="B7" s="4" t="inlineStr">
        <is>
          <t>3 years</t>
        </is>
      </c>
    </row>
    <row r="8">
      <c r="A8" s="4" t="inlineStr">
        <is>
          <t>Remaining lease term</t>
        </is>
      </c>
      <c r="B8" s="4" t="inlineStr">
        <is>
          <t>1 year</t>
        </is>
      </c>
    </row>
    <row r="9">
      <c r="A9" s="4" t="inlineStr">
        <is>
          <t>Maximum</t>
        </is>
      </c>
    </row>
    <row r="10">
      <c r="A10" s="3" t="inlineStr">
        <is>
          <t>Lessee, Lease, Description [Line Items]</t>
        </is>
      </c>
    </row>
    <row r="11">
      <c r="A11" s="4" t="inlineStr">
        <is>
          <t>Initial lease term</t>
        </is>
      </c>
      <c r="B11" s="4" t="inlineStr">
        <is>
          <t>10 years</t>
        </is>
      </c>
    </row>
    <row r="12">
      <c r="A12" s="4" t="inlineStr">
        <is>
          <t>Remaining lease term</t>
        </is>
      </c>
      <c r="B12"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Jun. 30, 2021</t>
        </is>
      </c>
      <c r="C1" s="2" t="inlineStr">
        <is>
          <t>Dec. 31, 2020</t>
        </is>
      </c>
    </row>
    <row r="2">
      <c r="A2" s="3" t="inlineStr">
        <is>
          <t>Leases [Abstract]</t>
        </is>
      </c>
    </row>
    <row r="3">
      <c r="A3" s="4" t="inlineStr">
        <is>
          <t>Right of use assets</t>
        </is>
      </c>
      <c r="B3" s="6" t="n">
        <v>6255</v>
      </c>
      <c r="C3" s="6" t="n">
        <v>6722</v>
      </c>
    </row>
    <row r="4">
      <c r="A4" s="4" t="inlineStr">
        <is>
          <t>Lease liabilities</t>
        </is>
      </c>
      <c r="B4" s="6" t="n">
        <v>6681</v>
      </c>
      <c r="C4" s="6" t="n">
        <v>7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Summary of Components of the Leases and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Sublease income</t>
        </is>
      </c>
      <c r="B4" s="6" t="n">
        <v>-3</v>
      </c>
      <c r="C4" s="6" t="n">
        <v>-3</v>
      </c>
      <c r="D4" s="6" t="n">
        <v>-6</v>
      </c>
      <c r="E4" s="6" t="n">
        <v>-6</v>
      </c>
    </row>
    <row r="5">
      <c r="A5" s="4" t="inlineStr">
        <is>
          <t>Net lease expense</t>
        </is>
      </c>
      <c r="B5" s="5" t="n">
        <v>269</v>
      </c>
      <c r="C5" s="5" t="n">
        <v>309</v>
      </c>
      <c r="D5" s="5" t="n">
        <v>539</v>
      </c>
      <c r="E5" s="5" t="n">
        <v>618</v>
      </c>
    </row>
    <row r="6">
      <c r="A6" s="4" t="inlineStr">
        <is>
          <t>Office leases</t>
        </is>
      </c>
    </row>
    <row r="7">
      <c r="A7" s="3" t="inlineStr">
        <is>
          <t>Property, Plant and Equipment [Line Items]</t>
        </is>
      </c>
    </row>
    <row r="8">
      <c r="A8" s="4" t="inlineStr">
        <is>
          <t>Operating lease expense</t>
        </is>
      </c>
      <c r="B8" s="6" t="n">
        <v>272</v>
      </c>
      <c r="C8" s="5" t="n">
        <v>307</v>
      </c>
      <c r="D8" s="6" t="n">
        <v>545</v>
      </c>
      <c r="E8" s="5" t="n">
        <v>614</v>
      </c>
    </row>
    <row r="9">
      <c r="A9" s="4" t="inlineStr">
        <is>
          <t>Weighted-average remaining lease term</t>
        </is>
      </c>
      <c r="B9" s="4" t="inlineStr">
        <is>
          <t>7 years 5 months 12 days</t>
        </is>
      </c>
      <c r="D9" s="4" t="inlineStr">
        <is>
          <t>7 years 5 months 12 days</t>
        </is>
      </c>
      <c r="F9" s="4" t="inlineStr">
        <is>
          <t>7 years 10 months 20 days</t>
        </is>
      </c>
    </row>
    <row r="10">
      <c r="A10" s="4" t="inlineStr">
        <is>
          <t>Weighted-average discount rate</t>
        </is>
      </c>
      <c r="B10" s="4" t="inlineStr">
        <is>
          <t>2.66%</t>
        </is>
      </c>
      <c r="D10" s="4" t="inlineStr">
        <is>
          <t>2.66%</t>
        </is>
      </c>
      <c r="F10" s="4" t="inlineStr">
        <is>
          <t>2.66%</t>
        </is>
      </c>
    </row>
    <row r="11">
      <c r="A11" s="4" t="inlineStr">
        <is>
          <t>Operating cash flows</t>
        </is>
      </c>
      <c r="B11" s="6" t="n">
        <v>258</v>
      </c>
      <c r="C11" s="5" t="n">
        <v>291</v>
      </c>
      <c r="D11" s="6" t="n">
        <v>516</v>
      </c>
      <c r="E11" s="5" t="n">
        <v>582</v>
      </c>
    </row>
    <row r="12">
      <c r="A12" s="4" t="inlineStr">
        <is>
          <t>Equipment leases</t>
        </is>
      </c>
    </row>
    <row r="13">
      <c r="A13" s="3" t="inlineStr">
        <is>
          <t>Property, Plant and Equipment [Line Items]</t>
        </is>
      </c>
    </row>
    <row r="14">
      <c r="A14" s="4" t="inlineStr">
        <is>
          <t>Operating lease expense</t>
        </is>
      </c>
      <c r="B14" s="6" t="n">
        <v>0</v>
      </c>
      <c r="C14" s="5" t="n">
        <v>5</v>
      </c>
      <c r="D14" s="6" t="n">
        <v>0</v>
      </c>
      <c r="E14" s="5" t="n">
        <v>10</v>
      </c>
    </row>
    <row r="15">
      <c r="A15" s="4" t="inlineStr">
        <is>
          <t>Weighted-average remaining lease term</t>
        </is>
      </c>
      <c r="B15" s="4" t="inlineStr">
        <is>
          <t>0 years</t>
        </is>
      </c>
      <c r="D15" s="4" t="inlineStr">
        <is>
          <t>0 years</t>
        </is>
      </c>
      <c r="F15" s="4" t="inlineStr">
        <is>
          <t>1 year 5 months 1 day</t>
        </is>
      </c>
    </row>
    <row r="16">
      <c r="A16" s="4" t="inlineStr">
        <is>
          <t>Weighted-average discount rate</t>
        </is>
      </c>
      <c r="B16" s="4" t="inlineStr">
        <is>
          <t>0.00%</t>
        </is>
      </c>
      <c r="D16" s="4" t="inlineStr">
        <is>
          <t>0.00%</t>
        </is>
      </c>
      <c r="F16" s="4" t="inlineStr">
        <is>
          <t>1.62%</t>
        </is>
      </c>
    </row>
    <row r="17">
      <c r="A17" s="4" t="inlineStr">
        <is>
          <t>Operating cash flows</t>
        </is>
      </c>
      <c r="B17" s="6" t="n">
        <v>0</v>
      </c>
      <c r="C17" s="6" t="n">
        <v>5</v>
      </c>
      <c r="D17" s="6" t="n">
        <v>0</v>
      </c>
      <c r="E17"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Jun. 30, 2021</t>
        </is>
      </c>
      <c r="C1" s="2" t="inlineStr">
        <is>
          <t>Dec. 31, 2020</t>
        </is>
      </c>
    </row>
    <row r="2">
      <c r="A2" s="3" t="inlineStr">
        <is>
          <t>Leases [Abstract]</t>
        </is>
      </c>
    </row>
    <row r="3">
      <c r="A3" s="4" t="inlineStr">
        <is>
          <t>Remainder of 2021</t>
        </is>
      </c>
      <c r="B3" s="6" t="n">
        <v>526</v>
      </c>
    </row>
    <row r="4">
      <c r="A4" s="4" t="inlineStr">
        <is>
          <t>2022</t>
        </is>
      </c>
      <c r="B4" s="5" t="n">
        <v>1016</v>
      </c>
    </row>
    <row r="5">
      <c r="A5" s="4" t="inlineStr">
        <is>
          <t>2023</t>
        </is>
      </c>
      <c r="B5" s="5" t="n">
        <v>989</v>
      </c>
    </row>
    <row r="6">
      <c r="A6" s="4" t="inlineStr">
        <is>
          <t>2024</t>
        </is>
      </c>
      <c r="B6" s="5" t="n">
        <v>968</v>
      </c>
    </row>
    <row r="7">
      <c r="A7" s="4" t="inlineStr">
        <is>
          <t>2025</t>
        </is>
      </c>
      <c r="B7" s="5" t="n">
        <v>885</v>
      </c>
    </row>
    <row r="8">
      <c r="A8" s="4" t="inlineStr">
        <is>
          <t>Thereafter</t>
        </is>
      </c>
      <c r="B8" s="5" t="n">
        <v>3012</v>
      </c>
    </row>
    <row r="9">
      <c r="A9" s="4" t="inlineStr">
        <is>
          <t>Total lease payments</t>
        </is>
      </c>
      <c r="B9" s="5" t="n">
        <v>7396</v>
      </c>
    </row>
    <row r="10">
      <c r="A10" s="4" t="inlineStr">
        <is>
          <t>Less: Present value discount</t>
        </is>
      </c>
      <c r="B10" s="5" t="n">
        <v>715</v>
      </c>
    </row>
    <row r="11">
      <c r="A11" s="4" t="inlineStr">
        <is>
          <t>Present value of lease liabilities</t>
        </is>
      </c>
      <c r="B11" s="6" t="n">
        <v>6681</v>
      </c>
      <c r="C11" s="6" t="n">
        <v>7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 (Details)</t>
        </is>
      </c>
      <c r="B1" s="2" t="inlineStr">
        <is>
          <t>Jul. 28, 2021$ / shares</t>
        </is>
      </c>
    </row>
    <row r="2">
      <c r="A2" s="4" t="inlineStr">
        <is>
          <t>Subsequent Event</t>
        </is>
      </c>
    </row>
    <row r="3">
      <c r="A3" s="3" t="inlineStr">
        <is>
          <t>Subsequent Event [Line Items]</t>
        </is>
      </c>
    </row>
    <row r="4">
      <c r="A4" s="4" t="inlineStr">
        <is>
          <t>Dividends declared (in dollars per share)</t>
        </is>
      </c>
      <c r="B4" s="7" t="n">
        <v>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18" customWidth="1" min="6" max="6"/>
    <col width="51"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 net of tax</t>
        </is>
      </c>
    </row>
    <row r="2">
      <c r="A2" s="4" t="inlineStr">
        <is>
          <t>Beginning balance (in shares) at Dec. 31, 2019</t>
        </is>
      </c>
      <c r="C2" s="5" t="n">
        <v>2567389</v>
      </c>
    </row>
    <row r="3">
      <c r="A3" s="4" t="inlineStr">
        <is>
          <t>Beginning balance at Dec. 31, 2019</t>
        </is>
      </c>
      <c r="B3" s="6" t="n">
        <v>77726</v>
      </c>
      <c r="C3" s="6" t="n">
        <v>25</v>
      </c>
      <c r="D3" s="6" t="n">
        <v>26343</v>
      </c>
      <c r="E3" s="6" t="n">
        <v>-227</v>
      </c>
      <c r="F3" s="6" t="n">
        <v>51410</v>
      </c>
      <c r="G3" s="6" t="n">
        <v>175</v>
      </c>
    </row>
    <row r="4">
      <c r="A4" s="3" t="inlineStr">
        <is>
          <t>Increase (Decrease) in Stockholders' Equity [Roll Forward]</t>
        </is>
      </c>
    </row>
    <row r="5">
      <c r="A5" s="4" t="inlineStr">
        <is>
          <t>Net income</t>
        </is>
      </c>
      <c r="B5" s="5" t="n">
        <v>3108</v>
      </c>
      <c r="F5" s="5" t="n">
        <v>3108</v>
      </c>
    </row>
    <row r="6">
      <c r="A6" s="4" t="inlineStr">
        <is>
          <t>Other comprehensive income (loss), net of tax</t>
        </is>
      </c>
      <c r="B6" s="5" t="n">
        <v>87</v>
      </c>
      <c r="G6" s="5" t="n">
        <v>87</v>
      </c>
    </row>
    <row r="7">
      <c r="A7" s="4" t="inlineStr">
        <is>
          <t>Share-based compensation</t>
        </is>
      </c>
      <c r="B7" s="5" t="n">
        <v>231</v>
      </c>
      <c r="D7" s="5" t="n">
        <v>231</v>
      </c>
    </row>
    <row r="8">
      <c r="A8" s="4" t="inlineStr">
        <is>
          <t>Restricted stock awards issued</t>
        </is>
      </c>
      <c r="B8" s="5" t="n">
        <v>-1294</v>
      </c>
      <c r="F8" s="5" t="n">
        <v>-1294</v>
      </c>
    </row>
    <row r="9">
      <c r="A9" s="4" t="inlineStr">
        <is>
          <t>Cash dividends paid on common stock (in shares)</t>
        </is>
      </c>
      <c r="C9" s="5" t="n">
        <v>-581</v>
      </c>
    </row>
    <row r="10">
      <c r="A10" s="4" t="inlineStr">
        <is>
          <t>Cash dividends paid on common stock</t>
        </is>
      </c>
      <c r="B10" s="5" t="n">
        <v>0</v>
      </c>
    </row>
    <row r="11">
      <c r="A11" s="4" t="inlineStr">
        <is>
          <t>Common stock surrendered (in shares)</t>
        </is>
      </c>
      <c r="C11" s="5" t="n">
        <v>-1690</v>
      </c>
    </row>
    <row r="12">
      <c r="A12" s="4" t="inlineStr">
        <is>
          <t>Restricted shares forfeited (in shares)</t>
        </is>
      </c>
      <c r="C12" s="5" t="n">
        <v>13600</v>
      </c>
    </row>
    <row r="13">
      <c r="A13" s="4" t="inlineStr">
        <is>
          <t>Common stock options exercised (in shares)</t>
        </is>
      </c>
      <c r="C13" s="5" t="n">
        <v>14434</v>
      </c>
    </row>
    <row r="14">
      <c r="A14" s="4" t="inlineStr">
        <is>
          <t>Common stock options exercised</t>
        </is>
      </c>
      <c r="B14" s="5" t="n">
        <v>216</v>
      </c>
      <c r="D14" s="5" t="n">
        <v>216</v>
      </c>
    </row>
    <row r="15">
      <c r="A15" s="4" t="inlineStr">
        <is>
          <t>Allocation of ESOP shares</t>
        </is>
      </c>
      <c r="B15" s="5" t="n">
        <v>161</v>
      </c>
      <c r="D15" s="5" t="n">
        <v>104</v>
      </c>
      <c r="E15" s="5" t="n">
        <v>57</v>
      </c>
    </row>
    <row r="16">
      <c r="A16" s="4" t="inlineStr">
        <is>
          <t>Ending balance (in shares) at Jun. 30, 2020</t>
        </is>
      </c>
      <c r="C16" s="5" t="n">
        <v>2593152</v>
      </c>
    </row>
    <row r="17">
      <c r="A17" s="4" t="inlineStr">
        <is>
          <t>Ending balance at Jun. 30, 2020</t>
        </is>
      </c>
      <c r="B17" s="5" t="n">
        <v>80235</v>
      </c>
      <c r="C17" s="6" t="n">
        <v>25</v>
      </c>
      <c r="D17" s="5" t="n">
        <v>26894</v>
      </c>
      <c r="E17" s="5" t="n">
        <v>-170</v>
      </c>
      <c r="F17" s="5" t="n">
        <v>53224</v>
      </c>
      <c r="G17" s="5" t="n">
        <v>262</v>
      </c>
    </row>
    <row r="18">
      <c r="A18" s="4" t="inlineStr">
        <is>
          <t>Beginning balance (in shares) at Mar. 31, 2020</t>
        </is>
      </c>
      <c r="C18" s="5" t="n">
        <v>2591494</v>
      </c>
    </row>
    <row r="19">
      <c r="A19" s="4" t="inlineStr">
        <is>
          <t>Beginning balance at Mar. 31, 2020</t>
        </is>
      </c>
      <c r="B19" s="5" t="n">
        <v>78247</v>
      </c>
      <c r="C19" s="6" t="n">
        <v>25</v>
      </c>
      <c r="D19" s="5" t="n">
        <v>26776</v>
      </c>
      <c r="E19" s="5" t="n">
        <v>-198</v>
      </c>
      <c r="F19" s="5" t="n">
        <v>51488</v>
      </c>
      <c r="G19" s="5" t="n">
        <v>156</v>
      </c>
    </row>
    <row r="20">
      <c r="A20" s="3" t="inlineStr">
        <is>
          <t>Increase (Decrease) in Stockholders' Equity [Roll Forward]</t>
        </is>
      </c>
    </row>
    <row r="21">
      <c r="A21" s="4" t="inlineStr">
        <is>
          <t>Net income</t>
        </is>
      </c>
      <c r="B21" s="5" t="n">
        <v>2128</v>
      </c>
      <c r="F21" s="5" t="n">
        <v>2128</v>
      </c>
    </row>
    <row r="22">
      <c r="A22" s="4" t="inlineStr">
        <is>
          <t>Other comprehensive income (loss), net of tax</t>
        </is>
      </c>
      <c r="B22" s="5" t="n">
        <v>106</v>
      </c>
      <c r="G22" s="5" t="n">
        <v>106</v>
      </c>
    </row>
    <row r="23">
      <c r="A23" s="4" t="inlineStr">
        <is>
          <t>Share-based compensation</t>
        </is>
      </c>
      <c r="B23" s="5" t="n">
        <v>46</v>
      </c>
      <c r="D23" s="5" t="n">
        <v>46</v>
      </c>
    </row>
    <row r="24">
      <c r="A24" s="4" t="inlineStr">
        <is>
          <t>Restricted stock awards issued</t>
        </is>
      </c>
      <c r="B24" s="5" t="n">
        <v>-389</v>
      </c>
      <c r="F24" s="5" t="n">
        <v>-389</v>
      </c>
    </row>
    <row r="25">
      <c r="A25" s="4" t="inlineStr">
        <is>
          <t>Cash dividends paid on common stock (in shares)</t>
        </is>
      </c>
      <c r="C25" s="5" t="n">
        <v>-581</v>
      </c>
    </row>
    <row r="26">
      <c r="A26" s="4" t="inlineStr">
        <is>
          <t>Cash dividends paid on common stock</t>
        </is>
      </c>
      <c r="B26" s="5" t="n">
        <v>0</v>
      </c>
    </row>
    <row r="27">
      <c r="A27" s="4" t="inlineStr">
        <is>
          <t>Common stock surrendered (in shares)</t>
        </is>
      </c>
      <c r="C27" s="5" t="n">
        <v>-1510</v>
      </c>
    </row>
    <row r="28">
      <c r="A28" s="4" t="inlineStr">
        <is>
          <t>Common stock options exercised (in shares)</t>
        </is>
      </c>
      <c r="C28" s="5" t="n">
        <v>3749</v>
      </c>
    </row>
    <row r="29">
      <c r="A29" s="4" t="inlineStr">
        <is>
          <t>Common stock options exercised</t>
        </is>
      </c>
      <c r="B29" s="5" t="n">
        <v>34</v>
      </c>
      <c r="D29" s="5" t="n">
        <v>34</v>
      </c>
    </row>
    <row r="30">
      <c r="A30" s="4" t="inlineStr">
        <is>
          <t>Allocation of ESOP shares</t>
        </is>
      </c>
      <c r="B30" s="5" t="n">
        <v>63</v>
      </c>
      <c r="D30" s="5" t="n">
        <v>38</v>
      </c>
      <c r="E30" s="5" t="n">
        <v>28</v>
      </c>
      <c r="F30" s="5" t="n">
        <v>-3</v>
      </c>
    </row>
    <row r="31">
      <c r="A31" s="4" t="inlineStr">
        <is>
          <t>Ending balance (in shares) at Jun. 30, 2020</t>
        </is>
      </c>
      <c r="C31" s="5" t="n">
        <v>2593152</v>
      </c>
    </row>
    <row r="32">
      <c r="A32" s="4" t="inlineStr">
        <is>
          <t>Ending balance at Jun. 30, 2020</t>
        </is>
      </c>
      <c r="B32" s="6" t="n">
        <v>80235</v>
      </c>
      <c r="C32" s="6" t="n">
        <v>25</v>
      </c>
      <c r="D32" s="5" t="n">
        <v>26894</v>
      </c>
      <c r="E32" s="5" t="n">
        <v>-170</v>
      </c>
      <c r="F32" s="5" t="n">
        <v>53224</v>
      </c>
      <c r="G32" s="5" t="n">
        <v>262</v>
      </c>
    </row>
    <row r="33">
      <c r="A33" s="4" t="inlineStr">
        <is>
          <t>Beginning balance (in shares) at Dec. 31, 2020</t>
        </is>
      </c>
      <c r="B33" s="5" t="n">
        <v>2592587</v>
      </c>
      <c r="C33" s="5" t="n">
        <v>2592587</v>
      </c>
    </row>
    <row r="34">
      <c r="A34" s="4" t="inlineStr">
        <is>
          <t>Beginning balance at Dec. 31, 2020</t>
        </is>
      </c>
      <c r="B34" s="6" t="n">
        <v>85484</v>
      </c>
      <c r="C34" s="6" t="n">
        <v>25</v>
      </c>
      <c r="D34" s="5" t="n">
        <v>27106</v>
      </c>
      <c r="E34" s="5" t="n">
        <v>-113</v>
      </c>
      <c r="F34" s="5" t="n">
        <v>58226</v>
      </c>
      <c r="G34" s="5" t="n">
        <v>240</v>
      </c>
    </row>
    <row r="35">
      <c r="A35" s="3" t="inlineStr">
        <is>
          <t>Increase (Decrease) in Stockholders' Equity [Roll Forward]</t>
        </is>
      </c>
    </row>
    <row r="36">
      <c r="A36" s="4" t="inlineStr">
        <is>
          <t>Net income</t>
        </is>
      </c>
      <c r="B36" s="5" t="n">
        <v>4702</v>
      </c>
      <c r="F36" s="5" t="n">
        <v>4702</v>
      </c>
    </row>
    <row r="37">
      <c r="A37" s="4" t="inlineStr">
        <is>
          <t>Other comprehensive income (loss), net of tax</t>
        </is>
      </c>
      <c r="B37" s="5" t="n">
        <v>-45</v>
      </c>
      <c r="G37" s="5" t="n">
        <v>-45</v>
      </c>
    </row>
    <row r="38">
      <c r="A38" s="4" t="inlineStr">
        <is>
          <t>Share-based compensation</t>
        </is>
      </c>
      <c r="B38" s="5" t="n">
        <v>231</v>
      </c>
      <c r="D38" s="5" t="n">
        <v>231</v>
      </c>
    </row>
    <row r="39">
      <c r="A39" s="4" t="inlineStr">
        <is>
          <t>Restricted stock awards issued (in shares)</t>
        </is>
      </c>
      <c r="C39" s="5" t="n">
        <v>10168</v>
      </c>
    </row>
    <row r="40">
      <c r="A40" s="4" t="inlineStr">
        <is>
          <t>Cash dividends paid on common stock</t>
        </is>
      </c>
      <c r="B40" s="5" t="n">
        <v>-1149</v>
      </c>
      <c r="F40" s="5" t="n">
        <v>-1149</v>
      </c>
    </row>
    <row r="41">
      <c r="A41" s="4" t="inlineStr">
        <is>
          <t>Common stock surrendered (in shares)</t>
        </is>
      </c>
      <c r="C41" s="5" t="n">
        <v>-3991</v>
      </c>
    </row>
    <row r="42">
      <c r="A42" s="4" t="inlineStr">
        <is>
          <t>Common stock surrendered</t>
        </is>
      </c>
      <c r="B42" s="5" t="n">
        <v>-30</v>
      </c>
      <c r="D42" s="5" t="n">
        <v>-9</v>
      </c>
      <c r="F42" s="5" t="n">
        <v>-21</v>
      </c>
    </row>
    <row r="43">
      <c r="A43" s="4" t="inlineStr">
        <is>
          <t>Restricted shares forfeited (in shares)</t>
        </is>
      </c>
      <c r="C43" s="5" t="n">
        <v>1470</v>
      </c>
    </row>
    <row r="44">
      <c r="A44" s="4" t="inlineStr">
        <is>
          <t>Common stock options exercised (in shares)</t>
        </is>
      </c>
      <c r="C44" s="5" t="n">
        <v>17035</v>
      </c>
    </row>
    <row r="45">
      <c r="A45" s="4" t="inlineStr">
        <is>
          <t>Common stock options exercised</t>
        </is>
      </c>
      <c r="B45" s="5" t="n">
        <v>122</v>
      </c>
      <c r="C45" s="6" t="n">
        <v>1</v>
      </c>
      <c r="D45" s="5" t="n">
        <v>121</v>
      </c>
    </row>
    <row r="46">
      <c r="A46" s="4" t="inlineStr">
        <is>
          <t>Allocation of ESOP shares</t>
        </is>
      </c>
      <c r="B46" s="6" t="n">
        <v>220</v>
      </c>
      <c r="D46" s="5" t="n">
        <v>164</v>
      </c>
      <c r="E46" s="5" t="n">
        <v>56</v>
      </c>
    </row>
    <row r="47">
      <c r="A47" s="4" t="inlineStr">
        <is>
          <t>Ending balance (in shares) at Jun. 30, 2021</t>
        </is>
      </c>
      <c r="B47" s="5" t="n">
        <v>2614329</v>
      </c>
      <c r="C47" s="5" t="n">
        <v>2614329</v>
      </c>
    </row>
    <row r="48">
      <c r="A48" s="4" t="inlineStr">
        <is>
          <t>Ending balance at Jun. 30, 2021</t>
        </is>
      </c>
      <c r="B48" s="6" t="n">
        <v>89535</v>
      </c>
      <c r="C48" s="6" t="n">
        <v>26</v>
      </c>
      <c r="D48" s="5" t="n">
        <v>27613</v>
      </c>
      <c r="E48" s="5" t="n">
        <v>-57</v>
      </c>
      <c r="F48" s="5" t="n">
        <v>61758</v>
      </c>
      <c r="G48" s="5" t="n">
        <v>195</v>
      </c>
    </row>
    <row r="49">
      <c r="A49" s="4" t="inlineStr">
        <is>
          <t>Beginning balance (in shares) at Mar. 31, 2021</t>
        </is>
      </c>
      <c r="C49" s="5" t="n">
        <v>2609806</v>
      </c>
    </row>
    <row r="50">
      <c r="A50" s="4" t="inlineStr">
        <is>
          <t>Beginning balance at Mar. 31, 2021</t>
        </is>
      </c>
      <c r="B50" s="5" t="n">
        <v>87556</v>
      </c>
      <c r="C50" s="6" t="n">
        <v>26</v>
      </c>
      <c r="D50" s="5" t="n">
        <v>27447</v>
      </c>
      <c r="E50" s="5" t="n">
        <v>-85</v>
      </c>
      <c r="F50" s="5" t="n">
        <v>59975</v>
      </c>
      <c r="G50" s="5" t="n">
        <v>193</v>
      </c>
    </row>
    <row r="51">
      <c r="A51" s="3" t="inlineStr">
        <is>
          <t>Increase (Decrease) in Stockholders' Equity [Roll Forward]</t>
        </is>
      </c>
    </row>
    <row r="52">
      <c r="A52" s="4" t="inlineStr">
        <is>
          <t>Net income</t>
        </is>
      </c>
      <c r="B52" s="5" t="n">
        <v>2251</v>
      </c>
      <c r="F52" s="5" t="n">
        <v>2251</v>
      </c>
    </row>
    <row r="53">
      <c r="A53" s="4" t="inlineStr">
        <is>
          <t>Other comprehensive income (loss), net of tax</t>
        </is>
      </c>
      <c r="B53" s="5" t="n">
        <v>2</v>
      </c>
      <c r="G53" s="5" t="n">
        <v>2</v>
      </c>
    </row>
    <row r="54">
      <c r="A54" s="4" t="inlineStr">
        <is>
          <t>Share-based compensation</t>
        </is>
      </c>
      <c r="B54" s="5" t="n">
        <v>65</v>
      </c>
      <c r="D54" s="5" t="n">
        <v>65</v>
      </c>
    </row>
    <row r="55">
      <c r="A55" s="4" t="inlineStr">
        <is>
          <t>Cash dividends paid on common stock</t>
        </is>
      </c>
      <c r="B55" s="5" t="n">
        <v>-447</v>
      </c>
      <c r="F55" s="5" t="n">
        <v>-447</v>
      </c>
    </row>
    <row r="56">
      <c r="A56" s="4" t="inlineStr">
        <is>
          <t>Common stock surrendered (in shares)</t>
        </is>
      </c>
      <c r="C56" s="5" t="n">
        <v>-962</v>
      </c>
    </row>
    <row r="57">
      <c r="A57" s="4" t="inlineStr">
        <is>
          <t>Common stock surrendered</t>
        </is>
      </c>
      <c r="B57" s="5" t="n">
        <v>-30</v>
      </c>
      <c r="D57" s="5" t="n">
        <v>-9</v>
      </c>
      <c r="F57" s="5" t="n">
        <v>-21</v>
      </c>
    </row>
    <row r="58">
      <c r="A58" s="4" t="inlineStr">
        <is>
          <t>Common stock options exercised (in shares)</t>
        </is>
      </c>
      <c r="C58" s="5" t="n">
        <v>5485</v>
      </c>
    </row>
    <row r="59">
      <c r="A59" s="4" t="inlineStr">
        <is>
          <t>Common stock options exercised</t>
        </is>
      </c>
      <c r="B59" s="5" t="n">
        <v>18</v>
      </c>
      <c r="D59" s="5" t="n">
        <v>18</v>
      </c>
    </row>
    <row r="60">
      <c r="A60" s="4" t="inlineStr">
        <is>
          <t>Allocation of ESOP shares</t>
        </is>
      </c>
      <c r="B60" s="6" t="n">
        <v>120</v>
      </c>
      <c r="D60" s="5" t="n">
        <v>92</v>
      </c>
      <c r="E60" s="5" t="n">
        <v>28</v>
      </c>
    </row>
    <row r="61">
      <c r="A61" s="4" t="inlineStr">
        <is>
          <t>Ending balance (in shares) at Jun. 30, 2021</t>
        </is>
      </c>
      <c r="B61" s="5" t="n">
        <v>2614329</v>
      </c>
      <c r="C61" s="5" t="n">
        <v>2614329</v>
      </c>
    </row>
    <row r="62">
      <c r="A62" s="4" t="inlineStr">
        <is>
          <t>Ending balance at Jun. 30, 2021</t>
        </is>
      </c>
      <c r="B62" s="6" t="n">
        <v>89535</v>
      </c>
      <c r="C62" s="6" t="n">
        <v>26</v>
      </c>
      <c r="D62" s="6" t="n">
        <v>27613</v>
      </c>
      <c r="E62" s="6" t="n">
        <v>-57</v>
      </c>
      <c r="F62" s="6" t="n">
        <v>61758</v>
      </c>
      <c r="G62" s="6"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aid on common stock (in dollars per share)</t>
        </is>
      </c>
      <c r="B4" s="7" t="n">
        <v>0.17</v>
      </c>
      <c r="C4" s="7" t="n">
        <v>0.15</v>
      </c>
      <c r="D4" s="7" t="n">
        <v>0.44</v>
      </c>
      <c r="E4" s="7" t="n">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702</v>
      </c>
      <c r="C4" s="6" t="n">
        <v>3108</v>
      </c>
    </row>
    <row r="5">
      <c r="A5" s="3" t="inlineStr">
        <is>
          <t>Adjustments to reconcile net income to net cash from operating activities:</t>
        </is>
      </c>
    </row>
    <row r="6">
      <c r="A6" s="4" t="inlineStr">
        <is>
          <t>Amortization of net discounts on investments</t>
        </is>
      </c>
      <c r="B6" s="5" t="n">
        <v>81</v>
      </c>
      <c r="C6" s="5" t="n">
        <v>58</v>
      </c>
    </row>
    <row r="7">
      <c r="A7" s="4" t="inlineStr">
        <is>
          <t>Provision for loan losses</t>
        </is>
      </c>
      <c r="B7" s="5" t="n">
        <v>250</v>
      </c>
      <c r="C7" s="5" t="n">
        <v>650</v>
      </c>
    </row>
    <row r="8">
      <c r="A8" s="4" t="inlineStr">
        <is>
          <t>Depreciation and amortization</t>
        </is>
      </c>
      <c r="B8" s="5" t="n">
        <v>337</v>
      </c>
      <c r="C8" s="5" t="n">
        <v>486</v>
      </c>
    </row>
    <row r="9">
      <c r="A9" s="4" t="inlineStr">
        <is>
          <t>Compensation expense related to stock options and restricted stock</t>
        </is>
      </c>
      <c r="B9" s="5" t="n">
        <v>231</v>
      </c>
      <c r="C9" s="5" t="n">
        <v>231</v>
      </c>
    </row>
    <row r="10">
      <c r="A10" s="4" t="inlineStr">
        <is>
          <t>Fair value adjustment on mortgage servicing rights</t>
        </is>
      </c>
      <c r="B10" s="5" t="n">
        <v>569</v>
      </c>
      <c r="C10" s="5" t="n">
        <v>800</v>
      </c>
    </row>
    <row r="11">
      <c r="A11" s="4" t="inlineStr">
        <is>
          <t>Right of use assets amortization</t>
        </is>
      </c>
      <c r="B11" s="5" t="n">
        <v>467</v>
      </c>
      <c r="C11" s="5" t="n">
        <v>475</v>
      </c>
    </row>
    <row r="12">
      <c r="A12" s="4" t="inlineStr">
        <is>
          <t>Change in lease liabilities</t>
        </is>
      </c>
      <c r="B12" s="5" t="n">
        <v>-453</v>
      </c>
      <c r="C12" s="5" t="n">
        <v>-449</v>
      </c>
    </row>
    <row r="13">
      <c r="A13" s="4" t="inlineStr">
        <is>
          <t>Increase in cash surrender value of BOLI</t>
        </is>
      </c>
      <c r="B13" s="5" t="n">
        <v>-178</v>
      </c>
      <c r="C13" s="5" t="n">
        <v>-105</v>
      </c>
    </row>
    <row r="14">
      <c r="A14" s="4" t="inlineStr">
        <is>
          <t>Net change in advances from borrowers for taxes and insurance</t>
        </is>
      </c>
      <c r="B14" s="5" t="n">
        <v>-230</v>
      </c>
      <c r="C14" s="5" t="n">
        <v>-142</v>
      </c>
    </row>
    <row r="15">
      <c r="A15" s="4" t="inlineStr">
        <is>
          <t>Net gain on sale of loans</t>
        </is>
      </c>
      <c r="B15" s="5" t="n">
        <v>-3116</v>
      </c>
      <c r="C15" s="5" t="n">
        <v>-1581</v>
      </c>
    </row>
    <row r="16">
      <c r="A16" s="4" t="inlineStr">
        <is>
          <t>Proceeds from sale of loans held-for-sale</t>
        </is>
      </c>
      <c r="B16" s="5" t="n">
        <v>110213</v>
      </c>
      <c r="C16" s="5" t="n">
        <v>89662</v>
      </c>
    </row>
    <row r="17">
      <c r="A17" s="4" t="inlineStr">
        <is>
          <t>Originations of loans held-for-sale</t>
        </is>
      </c>
      <c r="B17" s="5" t="n">
        <v>-100107</v>
      </c>
      <c r="C17" s="5" t="n">
        <v>-95644</v>
      </c>
    </row>
    <row r="18">
      <c r="A18" s="4" t="inlineStr">
        <is>
          <t>Net gain on OREO and repossessed assets</t>
        </is>
      </c>
      <c r="B18" s="5" t="n">
        <v>-16</v>
      </c>
      <c r="C18" s="5" t="n">
        <v>0</v>
      </c>
    </row>
    <row r="19">
      <c r="A19" s="3" t="inlineStr">
        <is>
          <t>Change in operating assets and liabilities:</t>
        </is>
      </c>
    </row>
    <row r="20">
      <c r="A20" s="4" t="inlineStr">
        <is>
          <t>Accrued interest receivable</t>
        </is>
      </c>
      <c r="B20" s="5" t="n">
        <v>176</v>
      </c>
      <c r="C20" s="5" t="n">
        <v>-140</v>
      </c>
    </row>
    <row r="21">
      <c r="A21" s="4" t="inlineStr">
        <is>
          <t>Other assets</t>
        </is>
      </c>
      <c r="B21" s="5" t="n">
        <v>-312</v>
      </c>
      <c r="C21" s="5" t="n">
        <v>126</v>
      </c>
    </row>
    <row r="22">
      <c r="A22" s="4" t="inlineStr">
        <is>
          <t>Accrued interest payable</t>
        </is>
      </c>
      <c r="B22" s="5" t="n">
        <v>-131</v>
      </c>
      <c r="C22" s="5" t="n">
        <v>-22</v>
      </c>
    </row>
    <row r="23">
      <c r="A23" s="4" t="inlineStr">
        <is>
          <t>Other liabilities</t>
        </is>
      </c>
      <c r="B23" s="5" t="n">
        <v>1780</v>
      </c>
      <c r="C23" s="5" t="n">
        <v>-33</v>
      </c>
    </row>
    <row r="24">
      <c r="A24" s="4" t="inlineStr">
        <is>
          <t>Net cash provided by (used in) operating activities</t>
        </is>
      </c>
      <c r="B24" s="5" t="n">
        <v>14263</v>
      </c>
      <c r="C24" s="5" t="n">
        <v>-2520</v>
      </c>
    </row>
    <row r="25">
      <c r="A25" s="3" t="inlineStr">
        <is>
          <t>CASH FLOWS FROM INVESTING ACTIVITIES:</t>
        </is>
      </c>
    </row>
    <row r="26">
      <c r="A26" s="4" t="inlineStr">
        <is>
          <t>Purchase of available-for-sale securities</t>
        </is>
      </c>
      <c r="B26" s="5" t="n">
        <v>0</v>
      </c>
      <c r="C26" s="5" t="n">
        <v>-2489</v>
      </c>
    </row>
    <row r="27">
      <c r="A27" s="4" t="inlineStr">
        <is>
          <t>Proceeds from principal payments, maturities and sales of available-for-sale securities</t>
        </is>
      </c>
      <c r="B27" s="5" t="n">
        <v>2576</v>
      </c>
      <c r="C27" s="5" t="n">
        <v>1649</v>
      </c>
    </row>
    <row r="28">
      <c r="A28" s="4" t="inlineStr">
        <is>
          <t>Net increase in loans</t>
        </is>
      </c>
      <c r="B28" s="5" t="n">
        <v>-26447</v>
      </c>
      <c r="C28" s="5" t="n">
        <v>-70557</v>
      </c>
    </row>
    <row r="29">
      <c r="A29" s="4" t="inlineStr">
        <is>
          <t>(Purchase of) reduction in BOLI</t>
        </is>
      </c>
      <c r="B29" s="5" t="n">
        <v>-3057</v>
      </c>
      <c r="C29" s="5" t="n">
        <v>55</v>
      </c>
    </row>
    <row r="30">
      <c r="A30" s="4" t="inlineStr">
        <is>
          <t>Purchases of premises and equipment, net</t>
        </is>
      </c>
      <c r="B30" s="5" t="n">
        <v>-110</v>
      </c>
      <c r="C30" s="5" t="n">
        <v>-395</v>
      </c>
    </row>
    <row r="31">
      <c r="A31" s="4" t="inlineStr">
        <is>
          <t>Proceeds from sale of OREO and other repossessed assets</t>
        </is>
      </c>
      <c r="B31" s="5" t="n">
        <v>35</v>
      </c>
      <c r="C31" s="5" t="n">
        <v>0</v>
      </c>
    </row>
    <row r="32">
      <c r="A32" s="4" t="inlineStr">
        <is>
          <t>Net cash used in investing activities</t>
        </is>
      </c>
      <c r="B32" s="5" t="n">
        <v>-27003</v>
      </c>
      <c r="C32" s="5" t="n">
        <v>-71737</v>
      </c>
    </row>
    <row r="33">
      <c r="A33" s="3" t="inlineStr">
        <is>
          <t>CASH FLOWS FROM FINANCING ACTIVITIES:</t>
        </is>
      </c>
    </row>
    <row r="34">
      <c r="A34" s="4" t="inlineStr">
        <is>
          <t>Net increase in deposits</t>
        </is>
      </c>
      <c r="B34" s="5" t="n">
        <v>56739</v>
      </c>
      <c r="C34" s="5" t="n">
        <v>77604</v>
      </c>
    </row>
    <row r="35">
      <c r="A35" s="4" t="inlineStr">
        <is>
          <t>Proceeds from borrowings</t>
        </is>
      </c>
      <c r="B35" s="5" t="n">
        <v>0</v>
      </c>
      <c r="C35" s="5" t="n">
        <v>87991</v>
      </c>
    </row>
    <row r="36">
      <c r="A36" s="4" t="inlineStr">
        <is>
          <t>Repayment of borrowings</t>
        </is>
      </c>
      <c r="B36" s="5" t="n">
        <v>0</v>
      </c>
      <c r="C36" s="5" t="n">
        <v>-15650</v>
      </c>
    </row>
    <row r="37">
      <c r="A37" s="4" t="inlineStr">
        <is>
          <t>FHLB stock purchased</t>
        </is>
      </c>
      <c r="B37" s="5" t="n">
        <v>-175</v>
      </c>
      <c r="C37" s="5" t="n">
        <v>-4</v>
      </c>
    </row>
    <row r="38">
      <c r="A38" s="4" t="inlineStr">
        <is>
          <t>Common stock repurchases</t>
        </is>
      </c>
      <c r="B38" s="5" t="n">
        <v>-30</v>
      </c>
      <c r="C38" s="5" t="n">
        <v>0</v>
      </c>
    </row>
    <row r="39">
      <c r="A39" s="4" t="inlineStr">
        <is>
          <t>Allocation of ESOP shares</t>
        </is>
      </c>
      <c r="B39" s="5" t="n">
        <v>220</v>
      </c>
      <c r="C39" s="5" t="n">
        <v>161</v>
      </c>
    </row>
    <row r="40">
      <c r="A40" s="4" t="inlineStr">
        <is>
          <t>Dividends paid on common stock</t>
        </is>
      </c>
      <c r="B40" s="5" t="n">
        <v>-1149</v>
      </c>
      <c r="C40" s="5" t="n">
        <v>-1294</v>
      </c>
    </row>
    <row r="41">
      <c r="A41" s="4" t="inlineStr">
        <is>
          <t>Proceeds from common stock option exercises</t>
        </is>
      </c>
      <c r="B41" s="5" t="n">
        <v>122</v>
      </c>
      <c r="C41" s="5" t="n">
        <v>216</v>
      </c>
    </row>
    <row r="42">
      <c r="A42" s="4" t="inlineStr">
        <is>
          <t>Net cash provided by financing activities</t>
        </is>
      </c>
      <c r="B42" s="5" t="n">
        <v>55727</v>
      </c>
      <c r="C42" s="5" t="n">
        <v>149024</v>
      </c>
    </row>
    <row r="43">
      <c r="A43" s="4" t="inlineStr">
        <is>
          <t>Net change in cash and cash equivalents</t>
        </is>
      </c>
      <c r="B43" s="5" t="n">
        <v>42987</v>
      </c>
      <c r="C43" s="5" t="n">
        <v>74767</v>
      </c>
    </row>
    <row r="44">
      <c r="A44" s="4" t="inlineStr">
        <is>
          <t>Cash and cash equivalents, beginning of period</t>
        </is>
      </c>
      <c r="B44" s="5" t="n">
        <v>193828</v>
      </c>
      <c r="C44" s="5" t="n">
        <v>55770</v>
      </c>
    </row>
    <row r="45">
      <c r="A45" s="4" t="inlineStr">
        <is>
          <t>Cash and cash equivalents, end of period</t>
        </is>
      </c>
      <c r="B45" s="5" t="n">
        <v>236815</v>
      </c>
      <c r="C45" s="5" t="n">
        <v>130537</v>
      </c>
    </row>
    <row r="46">
      <c r="A46" s="3" t="inlineStr">
        <is>
          <t>SUPPLEMENTAL CASH FLOW INFORMATION:</t>
        </is>
      </c>
    </row>
    <row r="47">
      <c r="A47" s="4" t="inlineStr">
        <is>
          <t>Cash paid for income taxes</t>
        </is>
      </c>
      <c r="B47" s="5" t="n">
        <v>1670</v>
      </c>
      <c r="C47" s="5" t="n">
        <v>0</v>
      </c>
    </row>
    <row r="48">
      <c r="A48" s="4" t="inlineStr">
        <is>
          <t>Interest paid on deposits and borrowings</t>
        </is>
      </c>
      <c r="B48" s="5" t="n">
        <v>2657</v>
      </c>
      <c r="C48" s="5" t="n">
        <v>3730</v>
      </c>
    </row>
    <row r="49">
      <c r="A49" s="4" t="inlineStr">
        <is>
          <t>Loans transferred from loans held-for-portfolio to OREO and repossessed assets</t>
        </is>
      </c>
      <c r="B49" s="6" t="n">
        <v>84</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0, as filed with the SEC on March 30, 2021 (“2020 Form 10-K”). The results for the interim periods are not necessarily indicative of results for a full year or any other future period. Certain amounts in the prior period’s consolidated financial statements have been reclassified to conform to the current presentation. These classifications do not have an impact on previously reported consolidated net income, stockholders’ equity or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2:31:04Z</dcterms:created>
  <dcterms:modified xmlns:dcterms="http://purl.org/dc/terms/" xmlns:xsi="http://www.w3.org/2001/XMLSchema-instance" xsi:type="dcterms:W3CDTF">2021-08-12T22:31:04Z</dcterms:modified>
</cp:coreProperties>
</file>